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rictions on Cash and Due Fr" sheetId="10" state="visible" r:id="rId10"/>
    <sheet xmlns:r="http://schemas.openxmlformats.org/officeDocument/2006/relationships" name="Available-for-Sale 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pensation and Benefit Plans" sheetId="17" state="visible" r:id="rId17"/>
    <sheet xmlns:r="http://schemas.openxmlformats.org/officeDocument/2006/relationships" name="Earnings Per Share" sheetId="18" state="visible" r:id="rId18"/>
    <sheet xmlns:r="http://schemas.openxmlformats.org/officeDocument/2006/relationships" name="Commitments, Contingencies and " sheetId="19" state="visible" r:id="rId19"/>
    <sheet xmlns:r="http://schemas.openxmlformats.org/officeDocument/2006/relationships" name="Fair Value" sheetId="20" state="visible" r:id="rId20"/>
    <sheet xmlns:r="http://schemas.openxmlformats.org/officeDocument/2006/relationships" name="Regulatory Capital Requirements" sheetId="21" state="visible" r:id="rId21"/>
    <sheet xmlns:r="http://schemas.openxmlformats.org/officeDocument/2006/relationships" name="Accumulated Other Comprehensive" sheetId="22" state="visible" r:id="rId22"/>
    <sheet xmlns:r="http://schemas.openxmlformats.org/officeDocument/2006/relationships" name="Transactions With Related Parti" sheetId="23" state="visible" r:id="rId23"/>
    <sheet xmlns:r="http://schemas.openxmlformats.org/officeDocument/2006/relationships" name="Parent Company Only Financial S" sheetId="24" state="visible" r:id="rId24"/>
    <sheet xmlns:r="http://schemas.openxmlformats.org/officeDocument/2006/relationships" name="Quarterly Financial Information"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Available-for-Sale Securities (" sheetId="28" state="visible" r:id="rId28"/>
    <sheet xmlns:r="http://schemas.openxmlformats.org/officeDocument/2006/relationships" name="Loans Receivable and Allowanc_2"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Compensation and Benefit Plans " sheetId="34" state="visible" r:id="rId34"/>
    <sheet xmlns:r="http://schemas.openxmlformats.org/officeDocument/2006/relationships" name="Earnings Per Share (Tables)" sheetId="35" state="visible" r:id="rId35"/>
    <sheet xmlns:r="http://schemas.openxmlformats.org/officeDocument/2006/relationships" name="Commitments, Contingencies an_2" sheetId="36" state="visible" r:id="rId36"/>
    <sheet xmlns:r="http://schemas.openxmlformats.org/officeDocument/2006/relationships" name="Fair Value (Tables)" sheetId="37" state="visible" r:id="rId37"/>
    <sheet xmlns:r="http://schemas.openxmlformats.org/officeDocument/2006/relationships" name="Regulatory Capital Requiremen_2" sheetId="38" state="visible" r:id="rId38"/>
    <sheet xmlns:r="http://schemas.openxmlformats.org/officeDocument/2006/relationships" name="Accumulated Other Comprehensi_2" sheetId="39" state="visible" r:id="rId39"/>
    <sheet xmlns:r="http://schemas.openxmlformats.org/officeDocument/2006/relationships" name="Transactions With Related Par_2" sheetId="40" state="visible" r:id="rId40"/>
    <sheet xmlns:r="http://schemas.openxmlformats.org/officeDocument/2006/relationships" name="Parent Company Only Financial_2" sheetId="41" state="visible" r:id="rId41"/>
    <sheet xmlns:r="http://schemas.openxmlformats.org/officeDocument/2006/relationships" name="Quarterly Financial Informati_2" sheetId="42" state="visible" r:id="rId42"/>
    <sheet xmlns:r="http://schemas.openxmlformats.org/officeDocument/2006/relationships" name="Nature of Business and Summar_4" sheetId="43" state="visible" r:id="rId43"/>
    <sheet xmlns:r="http://schemas.openxmlformats.org/officeDocument/2006/relationships" name="Nature of Business and Summar_5" sheetId="44" state="visible" r:id="rId44"/>
    <sheet xmlns:r="http://schemas.openxmlformats.org/officeDocument/2006/relationships" name="Restrictions on Cash and Due _2" sheetId="45" state="visible" r:id="rId45"/>
    <sheet xmlns:r="http://schemas.openxmlformats.org/officeDocument/2006/relationships" name="Available-for-Sale Securities -" sheetId="46" state="visible" r:id="rId46"/>
    <sheet xmlns:r="http://schemas.openxmlformats.org/officeDocument/2006/relationships" name="Available-for-Sale Securities_2" sheetId="47" state="visible" r:id="rId47"/>
    <sheet xmlns:r="http://schemas.openxmlformats.org/officeDocument/2006/relationships" name="Available-for-Sale Securities_3" sheetId="48" state="visible" r:id="rId48"/>
    <sheet xmlns:r="http://schemas.openxmlformats.org/officeDocument/2006/relationships" name="Available-for-Sale Securities_4" sheetId="49" state="visible" r:id="rId49"/>
    <sheet xmlns:r="http://schemas.openxmlformats.org/officeDocument/2006/relationships" name="Summary of Loans (Details)" sheetId="50" state="visible" r:id="rId50"/>
    <sheet xmlns:r="http://schemas.openxmlformats.org/officeDocument/2006/relationships" name="Loans Receivable and Allowanc_3" sheetId="51" state="visible" r:id="rId51"/>
    <sheet xmlns:r="http://schemas.openxmlformats.org/officeDocument/2006/relationships" name="Credit Risk Ratings by Loan Seg" sheetId="52" state="visible" r:id="rId52"/>
    <sheet xmlns:r="http://schemas.openxmlformats.org/officeDocument/2006/relationships" name="Aging Analysis of Loans (Detail" sheetId="53" state="visible" r:id="rId53"/>
    <sheet xmlns:r="http://schemas.openxmlformats.org/officeDocument/2006/relationships" name="Composition of Allowance for Lo" sheetId="54" state="visible" r:id="rId54"/>
    <sheet xmlns:r="http://schemas.openxmlformats.org/officeDocument/2006/relationships" name="Information Relates to Impaired" sheetId="55" state="visible" r:id="rId55"/>
    <sheet xmlns:r="http://schemas.openxmlformats.org/officeDocument/2006/relationships" name="Schedule of Troubled Debt Restr" sheetId="56" state="visible" r:id="rId56"/>
    <sheet xmlns:r="http://schemas.openxmlformats.org/officeDocument/2006/relationships" name="Summary of Premises and Equipme" sheetId="57" state="visible" r:id="rId57"/>
    <sheet xmlns:r="http://schemas.openxmlformats.org/officeDocument/2006/relationships" name="Premises and Equipment - Additi" sheetId="58" state="visible" r:id="rId58"/>
    <sheet xmlns:r="http://schemas.openxmlformats.org/officeDocument/2006/relationships" name="Deposits - Summarized Deposits " sheetId="59" state="visible" r:id="rId59"/>
    <sheet xmlns:r="http://schemas.openxmlformats.org/officeDocument/2006/relationships" name="Deposits - Summarized Deposit_2" sheetId="60" state="visible" r:id="rId60"/>
    <sheet xmlns:r="http://schemas.openxmlformats.org/officeDocument/2006/relationships" name="Deposits - Scheduled Maturities" sheetId="61" state="visible" r:id="rId61"/>
    <sheet xmlns:r="http://schemas.openxmlformats.org/officeDocument/2006/relationships" name="Deposits - Additional Informati" sheetId="62" state="visible" r:id="rId62"/>
    <sheet xmlns:r="http://schemas.openxmlformats.org/officeDocument/2006/relationships" name="Borrowings - Additional Informa" sheetId="63" state="visible" r:id="rId63"/>
    <sheet xmlns:r="http://schemas.openxmlformats.org/officeDocument/2006/relationships" name="Borrowings - Schedule of Borrow" sheetId="64" state="visible" r:id="rId64"/>
    <sheet xmlns:r="http://schemas.openxmlformats.org/officeDocument/2006/relationships" name="Income Taxes - Components of In"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Significant Defe" sheetId="68" state="visible" r:id="rId68"/>
    <sheet xmlns:r="http://schemas.openxmlformats.org/officeDocument/2006/relationships" name="Income Taxes - Schedule of Defe" sheetId="69" state="visible" r:id="rId69"/>
    <sheet xmlns:r="http://schemas.openxmlformats.org/officeDocument/2006/relationships" name="Compensation and Benefit Plan_2" sheetId="70" state="visible" r:id="rId70"/>
    <sheet xmlns:r="http://schemas.openxmlformats.org/officeDocument/2006/relationships" name="Compensation and Benefit Plan_3" sheetId="71" state="visible" r:id="rId71"/>
    <sheet xmlns:r="http://schemas.openxmlformats.org/officeDocument/2006/relationships" name="Compensation and Benefit Plan_4" sheetId="72" state="visible" r:id="rId72"/>
    <sheet xmlns:r="http://schemas.openxmlformats.org/officeDocument/2006/relationships" name="Compensation and Benefit Plan_5" sheetId="73" state="visible" r:id="rId73"/>
    <sheet xmlns:r="http://schemas.openxmlformats.org/officeDocument/2006/relationships" name="Compensation and Benefit Plan_6" sheetId="74" state="visible" r:id="rId74"/>
    <sheet xmlns:r="http://schemas.openxmlformats.org/officeDocument/2006/relationships" name="Compensation and Benefit Plan_7" sheetId="75" state="visible" r:id="rId75"/>
    <sheet xmlns:r="http://schemas.openxmlformats.org/officeDocument/2006/relationships" name="Compensation and Benefit Plan_8" sheetId="76" state="visible" r:id="rId76"/>
    <sheet xmlns:r="http://schemas.openxmlformats.org/officeDocument/2006/relationships" name="Compensation and Benefit Plan_9" sheetId="77" state="visible" r:id="rId77"/>
    <sheet xmlns:r="http://schemas.openxmlformats.org/officeDocument/2006/relationships" name="Compensation and Benefit Pla_10" sheetId="78" state="visible" r:id="rId78"/>
    <sheet xmlns:r="http://schemas.openxmlformats.org/officeDocument/2006/relationships" name="Compensation and Benefit Pla_11" sheetId="79" state="visible" r:id="rId79"/>
    <sheet xmlns:r="http://schemas.openxmlformats.org/officeDocument/2006/relationships" name="Earnings Per Share - Schedule o" sheetId="80" state="visible" r:id="rId80"/>
    <sheet xmlns:r="http://schemas.openxmlformats.org/officeDocument/2006/relationships" name="Earnings Per Share - Additional" sheetId="81" state="visible" r:id="rId81"/>
    <sheet xmlns:r="http://schemas.openxmlformats.org/officeDocument/2006/relationships" name="Commitments, Contingencies an_3" sheetId="82" state="visible" r:id="rId82"/>
    <sheet xmlns:r="http://schemas.openxmlformats.org/officeDocument/2006/relationships" name="Commitments, Contingencies an_4" sheetId="83" state="visible" r:id="rId83"/>
    <sheet xmlns:r="http://schemas.openxmlformats.org/officeDocument/2006/relationships" name="Commitments, Contingencies an_5" sheetId="84" state="visible" r:id="rId84"/>
    <sheet xmlns:r="http://schemas.openxmlformats.org/officeDocument/2006/relationships" name="Fair Value - Assets Measured at" sheetId="85" state="visible" r:id="rId85"/>
    <sheet xmlns:r="http://schemas.openxmlformats.org/officeDocument/2006/relationships" name="Fair Value - Assets Measured _2" sheetId="86" state="visible" r:id="rId86"/>
    <sheet xmlns:r="http://schemas.openxmlformats.org/officeDocument/2006/relationships" name="Fair Value - Estimated Fair Val" sheetId="87" state="visible" r:id="rId87"/>
    <sheet xmlns:r="http://schemas.openxmlformats.org/officeDocument/2006/relationships" name="Fair Value - Additional Informa" sheetId="88" state="visible" r:id="rId88"/>
    <sheet xmlns:r="http://schemas.openxmlformats.org/officeDocument/2006/relationships" name="Regulatory Capital Requiremen_3" sheetId="89" state="visible" r:id="rId89"/>
    <sheet xmlns:r="http://schemas.openxmlformats.org/officeDocument/2006/relationships" name="Regulatory Capital Requiremen_4" sheetId="90" state="visible" r:id="rId90"/>
    <sheet xmlns:r="http://schemas.openxmlformats.org/officeDocument/2006/relationships" name="Components of Accumulated Other" sheetId="91" state="visible" r:id="rId91"/>
    <sheet xmlns:r="http://schemas.openxmlformats.org/officeDocument/2006/relationships" name="Aggregate Loan Transactions wit" sheetId="92" state="visible" r:id="rId92"/>
    <sheet xmlns:r="http://schemas.openxmlformats.org/officeDocument/2006/relationships" name="Transactions With Related Par_3" sheetId="93" state="visible" r:id="rId93"/>
    <sheet xmlns:r="http://schemas.openxmlformats.org/officeDocument/2006/relationships" name="Parent Company Only Financial_3" sheetId="94" state="visible" r:id="rId94"/>
    <sheet xmlns:r="http://schemas.openxmlformats.org/officeDocument/2006/relationships" name="Parent Company Only Financial_4" sheetId="95" state="visible" r:id="rId95"/>
    <sheet xmlns:r="http://schemas.openxmlformats.org/officeDocument/2006/relationships" name="Parent Company Only Financial_5" sheetId="96" state="visible" r:id="rId96"/>
    <sheet xmlns:r="http://schemas.openxmlformats.org/officeDocument/2006/relationships" name="Quarterly Financial Informati_3" sheetId="97" state="visible" r:id="rId97"/>
  </sheets>
  <definedNames/>
  <calcPr calcId="124519" fullCalcOnLoad="1"/>
</workbook>
</file>

<file path=xl/sharedStrings.xml><?xml version="1.0" encoding="utf-8"?>
<sst xmlns="http://schemas.openxmlformats.org/spreadsheetml/2006/main" uniqueCount="1056">
  <si>
    <t>Document and Entity Information - USD ($)</t>
  </si>
  <si>
    <t>12 Months Ended</t>
  </si>
  <si>
    <t>Dec. 31, 2019</t>
  </si>
  <si>
    <t>Mar. 16, 2020</t>
  </si>
  <si>
    <t>Cover [Abstract]</t>
  </si>
  <si>
    <t>Document Type</t>
  </si>
  <si>
    <t>10-K</t>
  </si>
  <si>
    <t>Amendment Flag</t>
  </si>
  <si>
    <t>false</t>
  </si>
  <si>
    <t>Document Period End Date</t>
  </si>
  <si>
    <t>Dec. 31,
		2019</t>
  </si>
  <si>
    <t>Document Fiscal Year Focus</t>
  </si>
  <si>
    <t>2019</t>
  </si>
  <si>
    <t>Document Fiscal Period Focus</t>
  </si>
  <si>
    <t>FY</t>
  </si>
  <si>
    <t>Trading Symbol</t>
  </si>
  <si>
    <t>PDLB</t>
  </si>
  <si>
    <t>Entity Registrant Name</t>
  </si>
  <si>
    <t>PDL Community Bancorp</t>
  </si>
  <si>
    <t>Entity Central Index Key</t>
  </si>
  <si>
    <t>0001703489</t>
  </si>
  <si>
    <t>Current Fiscal Year End Date</t>
  </si>
  <si>
    <t>--12-31</t>
  </si>
  <si>
    <t>Entity Filer Category</t>
  </si>
  <si>
    <t>Non-accelerated Filer</t>
  </si>
  <si>
    <t>Title of 12(b) Security</t>
  </si>
  <si>
    <t>Common stock, par value $0.01 per share</t>
  </si>
  <si>
    <t>Security Exchange Name</t>
  </si>
  <si>
    <t>NASDAQ</t>
  </si>
  <si>
    <t>Entity Current Reporting Status</t>
  </si>
  <si>
    <t>Yes</t>
  </si>
  <si>
    <t>Entity Interactive Data Current</t>
  </si>
  <si>
    <t>Entity Small Business</t>
  </si>
  <si>
    <t>true</t>
  </si>
  <si>
    <t>Entity Emerging Growth Company</t>
  </si>
  <si>
    <t>Entity Ex Transition Period</t>
  </si>
  <si>
    <t>Entity Shell Company</t>
  </si>
  <si>
    <t>Entity Public Float</t>
  </si>
  <si>
    <t>Entity Common Stock, Shares Outstanding</t>
  </si>
  <si>
    <t>Entity File Number</t>
  </si>
  <si>
    <t>001-38224</t>
  </si>
  <si>
    <t>Entity Tax Identification Number</t>
  </si>
  <si>
    <t>82-2857928</t>
  </si>
  <si>
    <t>Entity Address, Postal Zip Code</t>
  </si>
  <si>
    <t>10462</t>
  </si>
  <si>
    <t>Entity Address, Address Line One</t>
  </si>
  <si>
    <t>2244 Westchester Avenue</t>
  </si>
  <si>
    <t>Entity Address, City or Town</t>
  </si>
  <si>
    <t>Bronx</t>
  </si>
  <si>
    <t>Entity Address, State or Province</t>
  </si>
  <si>
    <t>NY</t>
  </si>
  <si>
    <t>City Area Code</t>
  </si>
  <si>
    <t>718</t>
  </si>
  <si>
    <t>Local Phone Number</t>
  </si>
  <si>
    <t>931-9000</t>
  </si>
  <si>
    <t>Document Annual Report</t>
  </si>
  <si>
    <t>Document Transition Report</t>
  </si>
  <si>
    <t>Entity Voluntary Filers</t>
  </si>
  <si>
    <t>No</t>
  </si>
  <si>
    <t>Entity Well-known Seasoned Issuer</t>
  </si>
  <si>
    <t>Documents Incorporated by Reference [Text Block]</t>
  </si>
  <si>
    <t>Portions of the Registrant’s Definitive Proxy Statement relating to the Annual Meeting of Stockholders, schedule to be held on May 12, 2020.</t>
  </si>
  <si>
    <t>Consolidated Statements of Financial Condition - USD ($) $ in Thousands</t>
  </si>
  <si>
    <t>Dec. 31, 2018</t>
  </si>
  <si>
    <t>Cash and due from banks (Note 2):</t>
  </si>
  <si>
    <t>Cash</t>
  </si>
  <si>
    <t>Interest-bearing deposits in banks</t>
  </si>
  <si>
    <t>Total cash and cash equivalents</t>
  </si>
  <si>
    <t>Available-for-sale securities, at fair value (Note 3)</t>
  </si>
  <si>
    <t>Loans held for sale</t>
  </si>
  <si>
    <t>Loans receivable, net of allowance for loan losses - 2019 $12,329; 2018 $12,659 (Note 4)</t>
  </si>
  <si>
    <t>Accrued interest receivable</t>
  </si>
  <si>
    <t>Premises and equipment, net (Note 5)</t>
  </si>
  <si>
    <t>Federal Home Loan Bank of New York Stock (FHLBNY), at cost</t>
  </si>
  <si>
    <t>Deferred tax assets (Note 8)</t>
  </si>
  <si>
    <t>Other assets</t>
  </si>
  <si>
    <t>Total assets</t>
  </si>
  <si>
    <t>Liabilities:</t>
  </si>
  <si>
    <t>Deposits (Note 6)</t>
  </si>
  <si>
    <t>Accrued interest payable</t>
  </si>
  <si>
    <t>Advance payments by borrowers for taxes and insurance</t>
  </si>
  <si>
    <t>Advances from the Federal Home Loan Bank of New York and others (Note 7)</t>
  </si>
  <si>
    <t>Other liabilities</t>
  </si>
  <si>
    <t>Total liabilities</t>
  </si>
  <si>
    <t>Commitments and contingencies (Note 11)</t>
  </si>
  <si>
    <t xml:space="preserve"> </t>
  </si>
  <si>
    <t>Stockholders' Equity:</t>
  </si>
  <si>
    <t>Preferred stock, $0.01 par value; 10,000,000 shares authorized, none issued</t>
  </si>
  <si>
    <t>Common stock, $0.01 par value; 50,000,000 shares authorized; 18,463,028 shares issued and 17,451,134 shares outstanding as of December 31, 2019 and 18,463,028 shares issued and outstanding as of December 31, 2018</t>
  </si>
  <si>
    <t>Treasury stock, at cost; 1,011,894 shares as of December 31, 2019 and no shares as of December 31, 2018 (Note 9)</t>
  </si>
  <si>
    <t>Additional paid-in-capital</t>
  </si>
  <si>
    <t>Retained earnings</t>
  </si>
  <si>
    <t>Accumulated other comprehensive income (loss) (Note 14)</t>
  </si>
  <si>
    <t>Unearned Employee Stock Ownership Plan (ESOP); 579,001 shares as of December 31, 2019 and 627,251 shares as of December 31, 2018 (Note 9)</t>
  </si>
  <si>
    <t>Total stockholders' equity</t>
  </si>
  <si>
    <t>Total liabilities and stockholders' equity</t>
  </si>
  <si>
    <t>Consolidat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Common stock, par value (in dollars per share)</t>
  </si>
  <si>
    <t>Common stock, shares authorized</t>
  </si>
  <si>
    <t>Common stock, shares, issued</t>
  </si>
  <si>
    <t>Common stock, shares, outstanding</t>
  </si>
  <si>
    <t>Treasury stock,repurchased</t>
  </si>
  <si>
    <t>Unearned Employee Stock Ownership Plan (ESOP) shares</t>
  </si>
  <si>
    <t>Consolidated Statements of Income (Loss) - USD ($) $ in Thousands</t>
  </si>
  <si>
    <t>Dec. 31, 2017</t>
  </si>
  <si>
    <t>Interest and dividend income:</t>
  </si>
  <si>
    <t>Interest on loans receivable</t>
  </si>
  <si>
    <t>Interest on deposits due from banks</t>
  </si>
  <si>
    <t>Interest and dividend on available-for-sale securities and FHLBNY stock</t>
  </si>
  <si>
    <t>Total interest and dividend income</t>
  </si>
  <si>
    <t>Interest expense:</t>
  </si>
  <si>
    <t>Interest on certificates of deposit</t>
  </si>
  <si>
    <t>Interest on other deposits</t>
  </si>
  <si>
    <t>Interest on borrowings</t>
  </si>
  <si>
    <t>Total interest expense</t>
  </si>
  <si>
    <t>Net interest income</t>
  </si>
  <si>
    <t>Provision for loan losses (Note 4)</t>
  </si>
  <si>
    <t>Net interest income after provision for loan losses</t>
  </si>
  <si>
    <t>Noninterest income:</t>
  </si>
  <si>
    <t>Service charges and fees</t>
  </si>
  <si>
    <t>Brokerage commissions</t>
  </si>
  <si>
    <t>Late and prepayment charges</t>
  </si>
  <si>
    <t>Other</t>
  </si>
  <si>
    <t>Total noninterest income</t>
  </si>
  <si>
    <t>Noninterest expense:</t>
  </si>
  <si>
    <t>Compensation and benefits</t>
  </si>
  <si>
    <t>Loss on termination of pension plan</t>
  </si>
  <si>
    <t>Occupancy expense</t>
  </si>
  <si>
    <t>Data processing expenses</t>
  </si>
  <si>
    <t>Direct loan expenses</t>
  </si>
  <si>
    <t>Insurance and surety bond premiums</t>
  </si>
  <si>
    <t>Office supplies, telephone and postage</t>
  </si>
  <si>
    <t>Charitable foundation contributions</t>
  </si>
  <si>
    <t>Professional fees</t>
  </si>
  <si>
    <t>Marketing and promotional expenses</t>
  </si>
  <si>
    <t>Directors fees</t>
  </si>
  <si>
    <t>Regulatory dues</t>
  </si>
  <si>
    <t>Other operating expenses</t>
  </si>
  <si>
    <t>Total noninterest expense</t>
  </si>
  <si>
    <t>Income (loss) before income taxes</t>
  </si>
  <si>
    <t>Provision (benefit) for income taxes (Note 8)</t>
  </si>
  <si>
    <t>Net income (loss)</t>
  </si>
  <si>
    <t>Earnings (loss) per share: (Note 10)</t>
  </si>
  <si>
    <t>Basic</t>
  </si>
  <si>
    <t>Diluted</t>
  </si>
  <si>
    <t>Consolidated Statements of Comprehensive Income (Loss) - USD ($) $ in Thousands</t>
  </si>
  <si>
    <t>Statement Of Income And Comprehensive Income [Abstract]</t>
  </si>
  <si>
    <t>Net change in unrealized gains (losses) on securities available-for-sale:</t>
  </si>
  <si>
    <t>Unrealized gain (losses)</t>
  </si>
  <si>
    <t>Expense (benefit) due to enactment of federal tax reform</t>
  </si>
  <si>
    <t>Income tax effect</t>
  </si>
  <si>
    <t>Unrealized gain (losses) on securities, net</t>
  </si>
  <si>
    <t>Pension benefit liability adjustment:</t>
  </si>
  <si>
    <t>Net gain (loss) during the period</t>
  </si>
  <si>
    <t>Expense (benefit) due to the enactment of federal tax reform</t>
  </si>
  <si>
    <t>Reclassification of stranded income tax effects from accumulated other comprehensive income</t>
  </si>
  <si>
    <t>Pension liability adjustment, net of tax</t>
  </si>
  <si>
    <t>Total other comprehensive income (loss), net of tax</t>
  </si>
  <si>
    <t>Total comprehensive income (loss)</t>
  </si>
  <si>
    <t>Consolidated Statements of Stockholders' Equity - USD ($) $ in Thousands</t>
  </si>
  <si>
    <t>Total</t>
  </si>
  <si>
    <t>Ponce De Leon Foundation</t>
  </si>
  <si>
    <t>Initial Public Offering</t>
  </si>
  <si>
    <t>Mutual Holding Company</t>
  </si>
  <si>
    <t>Common Stock</t>
  </si>
  <si>
    <t>Common StockRestricted Stock Units</t>
  </si>
  <si>
    <t>Common StockPonce De Leon Foundation</t>
  </si>
  <si>
    <t>Common StockInitial Public Offering</t>
  </si>
  <si>
    <t>Common StockMutual Holding Company</t>
  </si>
  <si>
    <t>Treasury Stock, At Cost</t>
  </si>
  <si>
    <t>Treasury Stock, At CostRestricted Stock Units</t>
  </si>
  <si>
    <t>Additional Paid-in Capital</t>
  </si>
  <si>
    <t>Additional Paid-in CapitalRestricted Stock Units</t>
  </si>
  <si>
    <t>Additional Paid-in CapitalPonce De Leon Foundation</t>
  </si>
  <si>
    <t>Additional Paid-in CapitalInitial Public Offering</t>
  </si>
  <si>
    <t>Retained Earnings</t>
  </si>
  <si>
    <t>Accumulated Other Comprehensive income (Loss)</t>
  </si>
  <si>
    <t>Unearned Employee Stock Ownership Plan (ESOP)</t>
  </si>
  <si>
    <t>Balance at Dec. 31, 2016</t>
  </si>
  <si>
    <t>Other comprehensive income (loss), net of tax</t>
  </si>
  <si>
    <t>Issuance of common stock</t>
  </si>
  <si>
    <t>Issuance of common stock, Shares</t>
  </si>
  <si>
    <t>Unallocated ESOP- 723,751 shares , $0.01 par value</t>
  </si>
  <si>
    <t>ESOP shares committed to be released (48,250 shares)</t>
  </si>
  <si>
    <t>Balance at Dec. 31, 2017</t>
  </si>
  <si>
    <t>Balance, Shares at Dec. 31, 2017</t>
  </si>
  <si>
    <t>Restricted stock awards</t>
  </si>
  <si>
    <t>Stock options</t>
  </si>
  <si>
    <t>Balance at Dec. 31, 2018</t>
  </si>
  <si>
    <t>Balance, Shares at Dec. 31, 2018</t>
  </si>
  <si>
    <t>Treasury stock</t>
  </si>
  <si>
    <t>Treasury stock, Shares</t>
  </si>
  <si>
    <t>Balance at Dec. 31, 2019</t>
  </si>
  <si>
    <t>Balance, Shares at Dec. 31, 2019</t>
  </si>
  <si>
    <t>Consolidated Statements of Stockholders' Equity (Parenthetical) $ in Thousands</t>
  </si>
  <si>
    <t>Dec. 31, 2017USD ($)$ / sharesshares</t>
  </si>
  <si>
    <t>Number of ESOP shares purchased | shares</t>
  </si>
  <si>
    <t>Number of ESOP shares committed to be released | shares</t>
  </si>
  <si>
    <t>Issuance of common stock, net of costs | $</t>
  </si>
  <si>
    <t>Consolidated Statements of Cash Flows - USD ($) $ in Thousands</t>
  </si>
  <si>
    <t>Cash Flows From Operating Activities:</t>
  </si>
  <si>
    <t>Adjustments to reconcile net income (loss) to net cash provided by operating activities:</t>
  </si>
  <si>
    <t>Amortization of premiums/discounts on securities, net</t>
  </si>
  <si>
    <t>Loss on sale of loans</t>
  </si>
  <si>
    <t>(Gain) loss on sale of available-for-sale securities</t>
  </si>
  <si>
    <t>Depreciation and amortization</t>
  </si>
  <si>
    <t>Amortization of core deposit intangible assets</t>
  </si>
  <si>
    <t>ESOP compensation expense</t>
  </si>
  <si>
    <t>Share-based compensation expense</t>
  </si>
  <si>
    <t>Charitable foundation contribution expense</t>
  </si>
  <si>
    <t>Deferred income taxes</t>
  </si>
  <si>
    <t>Changes in assets and liabilities:</t>
  </si>
  <si>
    <t>Increase in accrued interest receivable</t>
  </si>
  <si>
    <t>Decrease (increase) in other assets</t>
  </si>
  <si>
    <t>Increase in accrued interest payable</t>
  </si>
  <si>
    <t>Increase in advance payments by borrowers</t>
  </si>
  <si>
    <t>Net (decrease) increase in other liabilities</t>
  </si>
  <si>
    <t>Net cash provided by operating activities</t>
  </si>
  <si>
    <t>Cash Flows From Investing Activities:</t>
  </si>
  <si>
    <t>Proceeds from redemption of FHLBNY Stock</t>
  </si>
  <si>
    <t>Purchases of FHLBNY Stock</t>
  </si>
  <si>
    <t>Purchases of available-for-sale securities</t>
  </si>
  <si>
    <t>Proceeds from sale of available-for-sale securities</t>
  </si>
  <si>
    <t>Proceeds from maturities, calls and principal repayments on available-for-sale securities</t>
  </si>
  <si>
    <t>Proceeds from sales of loans</t>
  </si>
  <si>
    <t>Net increase in loans</t>
  </si>
  <si>
    <t>Purchases of premises and equipment</t>
  </si>
  <si>
    <t>Net cash used in investing activities</t>
  </si>
  <si>
    <t>Cash Flows From Financing Activities:</t>
  </si>
  <si>
    <t>Net increase in deposits</t>
  </si>
  <si>
    <t>Repurchase of treasury stock</t>
  </si>
  <si>
    <t>Proceeds from issuance of common stock</t>
  </si>
  <si>
    <t>Funds loaned to the ESOP</t>
  </si>
  <si>
    <t>Proceeds from advances</t>
  </si>
  <si>
    <t>Repayments of advances</t>
  </si>
  <si>
    <t>Net cash (used in) provided by financing activities</t>
  </si>
  <si>
    <t>Net (decrease) increase in cash and cash equivalents</t>
  </si>
  <si>
    <t>Cash and Cash Equivalents:</t>
  </si>
  <si>
    <t>Beginning</t>
  </si>
  <si>
    <t>Ending</t>
  </si>
  <si>
    <t>Cash paid during the year:</t>
  </si>
  <si>
    <t>Interest</t>
  </si>
  <si>
    <t>Income taxes</t>
  </si>
  <si>
    <t>Supplemental Disclosures of Noncash Investing Activities:</t>
  </si>
  <si>
    <t>Transfer of loans held for sale from loans</t>
  </si>
  <si>
    <t>Transfer of loans held for sale to loans</t>
  </si>
  <si>
    <t>Supplemental Disclosure of Noncash Financing Activities:</t>
  </si>
  <si>
    <t>Issuance of common stock to the Ponce De Leon Foundation</t>
  </si>
  <si>
    <t>Nature of Business and Summary of Significant Accounting Policies</t>
  </si>
  <si>
    <t>Organization Consolidation And Presentation Of Financial Statements [Abstract]</t>
  </si>
  <si>
    <t xml:space="preserve">Basis of Presentation and Consolidation The Consolidated Financial Statements of PDL Community Bancorp (the “Company”)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ies. The Bank’s subsidiaries consist of PFS Service Corp., which owns some of the Bank’s real property, and Ponce De Leon Mortgage Corp., which is a mortgage banking entity. Inter-company transactions and balances are eliminated in consolidation. Nature of Operations: The Bank is a federally chartered savings association headquartered in the Bronx, New York. It was originally chartered in 1960 as a federally chartered mutual savings and loan association under the name Ponce De Leon Federal Savings and Loan Association. In 1985, it changed its name to “Ponce De Leon Federal Savings Bank.” In 1997, it changed its name again to “Ponce De Leon Federal Bank.” Upon the completion of its reorganization into the MHC, the assets and liabilities of Ponce De Leon Federal Bank were transferred to and assumed by the Bank, a federally chartered stock savings association, owned 100% by PDL Community Bancorp and known as and conducting business under the name “Ponce Bank.” The Bank will continue to be subject to comprehensive regulation and examination by the Office of Comptroller of the Currency (the “OCC”). The Bank’s business is conducted through the administrative office and 13 branch offices. The banking offices are located in the Bronx (4 branches), Manhattan (2 branches), Queens (3 branches) and Brooklyn (3 branches), New York and Union City (1 branch),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of New York (the “FHLBNY”) stock. The Bank offers a variety of deposit accounts, including demand, savings, money markets and certificates of deposit accounts. Summary of Significant Accounting Policies: Use of Estimates Note 1. Nature of Business and Summary of Significant Accounting Policies (Continued) Significant Group Concentrations of Credit Risk Cash and Cash Equivalents Securities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loss) and 2) OTTI related to other factors, which is recognized in other comprehensive income (loss).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Federal Home Loan Bank of New York Stock Note 1. Nature of Business and Summary of Significant Accounting Policies (Continued)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 off no later than 120 days past due. Past-due status is based on the contractual terms of the loan. In all cases, loans are placed on nonaccrual status or charged 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basis or recorded against principal balances only, until qualifying for return to accrual. Cash-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Note 1. Nature of Business and Summary of Significant Accounting Policies (Continued)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 Nonresidential Mortgage Loans Construction and Land Loans Business Loans Consumer Loans Loans Held for Sale . Note 1. Nature of Business and Summary of Significant Accounting Policies (Continued) Transfers of Financial Assets 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Other Real Estate Owned Note 1. Nature of Business and Summary of Significant Accounting Policies (Continu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 (loss). Related Party Transactions Employee Benefit Plans: Employee Stock Ownership Plan: Note 1. Nature of Business and Summary of Significant Accounting Policies (Continued) Stock Options: Restricted Stock Units: Comprehensive Income (Loss) Loss Contingencies Fair Value of Financial Instruments Segment Reporting Loan Commitments and Related Financial Instruments Earnings (Loss) per Share (“EPS”) Treasury Stock Reclassification of Prior Year Presentation: Note 1. Nature of Business and Summary of Significant Accounting Policies (Continued)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December 31, 2019, there is no significant difference in the comparability of the consolidated financial statements as a result of this extended transition period. Accounting Pronouncements Not Yet Adopted: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seven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seven branches. In June 2016, the FASB issued ASU 2016-13, “ Measurement of Credit Losses on Financial Instruments.” Note 1. Nature of Business and Summary of Significant Accounting Policies (Continued)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 </t>
  </si>
  <si>
    <t>Restrictions on Cash and Due From Banks</t>
  </si>
  <si>
    <t>Cash And Cash Equivalents [Abstract]</t>
  </si>
  <si>
    <t>Note 2. The Bank is required to maintain reserve balances in cash or on deposit with the Federal Reserve Bank, based on a percentage of deposits. The Bank had $5,935 and $44,717 in cash to cover its minimum reserve requirements of $4,927 and $4,375 at December 31, 2019 and 2018, respectively.</t>
  </si>
  <si>
    <t>Available-for-Sale Securities</t>
  </si>
  <si>
    <t>Investments Debt And Equity Securities [Abstract]</t>
  </si>
  <si>
    <t xml:space="preserve">Note 3. Available-for-Sale Securities The amortized cost, gross unrealized gains and losses, and fair value of available-for-sale securities at December 31, 2019 and 2018 are summarized as follows:
December 31, 2019
Gross
Gross
Amortized
Unrealized
Unrealized
Cost
Gains
Losses
Fair Value
U.S. Government and Federal Agencies
$
16,373
$
—
$
(19
)
$
16,354
Mortgage-Backed Securities:
FNMA Certificates
4,680
—
(21
)
4,659
GNMA Certificates
482
9
—
491
$
21,535
$
9
$
(40
)
$
21,504
Note 3.
December 31, 2018
Gross
Gross
Amortized
Unrealized
Unrealized
Cost
Gains
Losses
Fair Value
U.S. Government and Federal Agencies
$
20,924
$
—
$
(409
)
$
20,515
U.S. Treasury
4,997
—
(2
)
4,995
Mortgage-Backed Securities:
FNMA Certificates
778
—
(19
)
759
GNMA Certificates
870
5
—
875
$
27,569
$
5
$
(430
)
$
27,144
There were no securities that were classified as held-to-maturity as of December 31, 2019 and 2018. There were no securities sold during the year ended December 31, 2019. The Company sold $3,760 of available-for-sale securities during the year ended December 31, 2018. The Company purchased $30,000 of U.S. Treasury securities and $4,000 of mortgage-backed securities during the year ended December 31, 2019. A total of $39,555 of available-for-sale securities matured during the year ended December 31, 2019. The following tables present the Company's securities' gross unrealized losses and fair values, aggregated by the length of time the individual securities have been in a continuous unrealized loss position, at December 31, 2019 and 2018:
December 31, 2019
Securities With Gross Unrealized Losses
Less Than 12 Months
12 Months or More
Total
Total
Fair
Unrealized
Fair
Unrealized
Fair
Unrealized
Value
Loss
Value
Loss
Value
Loss
U.S. Government and Federal Agencies
$
—
$
—
$
16,354
$
(19
)
$
16,354
$
(19
)
Mortgage-Backed
FNMA Certificates
—
—
4,659
(21
)
4,659
(21
)
$
—
$
—
$
21,013
$
(40
)
$
21,013
$
(40
) Note 3.
December 31, 2018
Securities With Gross Unrealized Losses
Less Than 12 Months
12 Months or More
Total
Total
Fair
Unrealized
Fair
Unrealized
Fair
Unrealized
Value
Loss
Value
Loss
Value
Loss
U.S. Government and Federal Agencies
$
—
$
—
$
20,515
$
(409
)
$
20,515
$
(409
)
U.S. Treasury
4,995
(2
)
—
—
4,995
(2
)
Mortgage-Backed
FNMA Certificates
—
—
759
(19
)
759
(19
)
$
4,995
$
(2
)
$
21,274
$
(428
)
$
26,269
$
(430
) The Company’s investment portfolio had 10 and 12 available-for-sale securities at December 31, 2019 and 2018, respectively. At December 31, 2019 and 2018, the Company had 9 and 11 available-for-sale securities, respectively, with gross unrealized losses. Management reviewed the financial condition of the entities underlying the securities at both December 31, 2019 and 2018 and determined that they are not other than temporary impaired because the unrealized losses in those securities relate to market interest rate changes.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Note 3. The following is a summary of maturities of securities at December 31, 2019 and 2018. Amounts are shown by contractual maturity. Because borrowers for mortgage-backed securities have the right to prepay obligations with or without prepayment penalties, at any time, these securities are included as a total within the table.
December 31, 2019
Available-for-Sale
Amortized
Fair
Cost
Value
U.S. Government and Federal Agency Securities:
Amounts maturing:
Three months or less
$
2,000
$
2,000
After three months through one year
14,373
14,354
After one year through five years
—
—
16,373
16,354
Mortgage-Backed Securities
5,162
5,150
Total
$
21,535
$
21,504
December 31, 2018
Available-for-Sale
Amortized
Fair
Cost
Value
U.S. Government and Federal Agency Securities:
Amounts maturing:
Three months or less
$
4,997
$
4,995
After three months through one year
4,554
4,497
After one year through five years
16,370
16,018
25,921
25,510
Mortgage-Backed Securities
1,648
1,634
Total
$
27,569
$
27,144
There were no securities pledged at December 31, 2019 and 2018. </t>
  </si>
  <si>
    <t>Loans Receivable and Allowance for Loan Losses</t>
  </si>
  <si>
    <t>Receivables [Abstract]</t>
  </si>
  <si>
    <t>Note 4. Loans Receivable and Allowance for Loan Losses Loans at December 31, 2019 and 2018 are summarized as follows:
December 31,
December 31,
2019
2018
Mortgage loans:
1-4 family residential
Investor-Owned
$
305,272
$
303,197
Owner-Occupied
91,943
92,788
Multifamily residential
250,239
232,509
Nonresidential properties
207,225
196,917
Construction and land
99,309
87,572
Nonmortgage loans:
Business loans
10,877
15,710
Consumer loans
1,231
1,068
966,096
929,761
Net deferred loan origination costs
1,970
1,407
Allowance for loan losses
(12,329
)
(12,659
)
Loans receivable, net
$
955,737
$
918,509
Note 4. Loans Receivable and Allowance for Loan Losses (Continued) The Company's lending activities are conducted principally i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Company's internally assigned risk ratings: Strong Pass – Loans to new or existing borrowers collateralized at least 90 percent by an unimpaired deposit account at the Company. Good Pass – Loans to a new or existing borrower in a well-established enterprise in excellent financial condition with strong liquidity and a history of consistently high level of earnings, cash flow and debt service capacity. Satisfactory Pass – Loans to a new or existing borrower of average strength with acceptable financial condition, satisfactory record of earnings and sufficient historical and projected cash flow to service the debt. Performance Pass – Loans that evidence strong payment history but document less than average strength, financial condition, record of earnings, or projected cash flows with which to service debt.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Substandard – Loans that are inadequately protected by the repayment capacity of the borrower or the current sound net worth of the collateral pledged, if any. Loans in this category have well defined weaknesses and risks that jeopardize their repayment. They are characterized by the distinct possibility that some loss may be sustained if the deficiencies are not remedied. Doubtful – Loans that have all the weaknesses of loans classified as “Substandard” with the added characteristic that the weaknesses make collection or liquidation in full, on the basis of current existing facts, conditions, and values, highly questionable and improbable. Note 4. Loans Receivable and Allowance for Loan Losses (Continued) Loans within the top four categories above are considered pass rated, as commonly defined. Risk ratings are assigned as necessary to differentiate risk within the portfolio. They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December 31, 2019 and 2018:
December 31, 2019
Mortgage Loans
Nonmortgage Loans
1-4
Construction
Total
Family
Multifamily
Nonresidential
and Land
Business
Consumer
Loans
Risk Rating:
Pass
$
386,022
$
249,066
$
202,761
$
75,997
$
10,877
$
1,231
$
925,954
Special mention
2,412
—
—
14,943
—
—
17,355
Substandard
8,781
1,173
4,464
8,369
—
—
22,787
Total
$
397,215
$
250,239
$
207,225
$
99,309
$
10,877
$
1,231
$
966,096
December 31, 2018
Mortgage Loans
Nonmortgage Loans
1-4
Construction
Total
Family
Multifamily
Nonresidential
and Land
Business
Consumer
Loans
Risk Rating:
Pass
$
383,123
$
231,422
$
195,327
$
71,438
$
14,324
$
1,068
$
896,702
Special mention
3,728
775
—
8,505
1,386
—
14,394
Substandard
9,134
312
1,590
7,629
—
—
18,665
Total
$
395,985
$
232,509
$
196,917
$
87,572
$
15,710
$
1,068
$
929,761
An aging analysis of loans, as of December 31, 2019 and 2018, is as follows:
December 31, 2019
30-59
60-89
Over
Over
Days
Days
90 Days
Nonaccrual
90 Days
Current
Past Due
Past Due
Past Due
Total
Loans
Accruing
Mortgages:
1-4 Family
Investor-Owned
$
300,324
$
3,866
$
—
$
1,082
$
305,272
$
1,749
$
—
Owner-Occupied
87,243
3,405
—
1,295
91,943
3,500
—
Multifamily residential
246,318
3,921
—
—
250,239
—
—
Nonresidential properties
203,514
3
—
3,708
207,225
4,201
—
Construction and land
99,309
—
—
—
99,309
1,118
—
Nonmortgage Loans:
Business
10,877
—
—
—
10,877
—
—
Consumer
1,231
—
—
—
1,231
—
—
Total
$
948,816
$
11,195
$
—
$
6,085
$
966,096
$
10,568
$
—
Note 4. Loans Receivable and Allowance for Loan Losses (Continued)
December 31, 2018
30-59
60-89
Over
Over
Days
Days
90 Days
Nonaccrual
90 Days
Current
Past Due
Past Due
Past Due
Total
Loans
Accruing
Mortgages:
1-4 Family
Investor-Owned
$
296,188
$
6,539
$
470
$
—
$
303,197
$
1,258
$
—
Owner-Occupied
89,610
1,609
574
995
92,788
3,079
—
Multifamily residential
231,514
995
—
—
232,509
16
—
Nonresidential properties
195,861
—
4
1,052
196,917
1,310
—
Construction and land
87,572
—
—
—
87,572
1,115
—
Nonmortgage Loans:
Business
15,418
292
—
—
15,710
—
—
Consumer
1,068
—
—
—
1,068
—
—
Total
$
917,231
$
9,435
$
1,048
$
2,047
$
929,761
$
6,778
$
—
The following schedules detail the composition of the allowance for loan losses and the related recorded investment in loans as of December 31, 2019, 2018, and 2017, respectively.
For the Year Ended December 31, 2019
Mortgage Loans
Nonmortgage Loans
Total
1-4 Family Investor Owned
1-4 Family Owner Occupied
Multifamily
Nonresidential
Construction and Land
Business
Consumer
For the Period
Allowances for loan losses:
Balance, beginning of period
$
3,799
$
1,208
$
3,829
$
1,925
$
1,631
$
260
$
7
$
12,659
Provision charged to expense
(311
)
(141
)
36
(85
)
151
608
—
258
Losses charged-off
(8
)
—
—
—
—
(724
)
—
(732
)
Recoveries
23
—
—
9
—
110
2
144
Balance, end of period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
Note 4. Loans Receivable and Allowance for Loan Losses (Continued)
For the Year Ended December 31, 2018
Mortgage Loans
Nonmortgage Loans
Total
1-4 Family Investor Owned
1-4 Family Owner Occupied
Multifamily
Nonresidential
Construction and Land
Business
Consumer
For the Period
Allowances for loan losses:
Balance, beginning of period
$
3,716
$
1,402
$
3,109
$
1,424
$
1,205
$
209
$
6
$
11,071
Provision charged to expense
82
(444
)
720
492
426
(37
)
10
1,249
Losses charged-off
—
—
—
—
—
(34
)
(14
)
(48
)
Recoveries
1
250
—
9
—
122
5
387
Balance, end of period
$
3,799
$
1,208
$
3,829
$
1,925
$
1,631
$
260
$
7
$
12,659
Ending balance: individually evaluated for impairment
$
349
$
234
$
—
$
35
$
—
$
—
$
—
$
618
Ending balance: collectively evaluated for impairment
3,450
974
3,829
1,890
1,631
260
7
12,041
Total
$
3,799
$
1,208
$
3,829
$
1,925
$
1,631
$
260
$
7
$
12,659
Loans:
Ending balance: individually evaluated for impairment
$
6,452
$
6,525
$
16
$
2,750
$
1,108
$
374
$
—
$
17,225
Ending balance: collectively evaluated for impairment
296,745
86,263
232,493
194,167
86,464
15,336
1,068
912,536
Total
$
303,197
$
92,788
$
232,509
$
196,917
$
87,572
$
15,710
$
1,068
$
929,761
For the Year Ended December 31, 2017
Mortgage Loans
Nonmortgage Loans
Total
1-4 Family Investor Owned
1-4 Family Owner Occupied
Multifamily
Nonresidential
Construction and Land
Business
Consumer
For the Period
Allowances for loan losses:
Balance, beginning of year
$
3,147
$
1,804
$
2,705
$
1,320
$
615
$
597
$
17
$
10,205
Provision charged to expense
544
(578
)
402
95
588
676
(11
)
1,716
Losses charged-off
—
—
—
—
—
(1,423
)
(6
)
(1,429
)
Recoveries
25
176
2
9
2
359
6
579
Balance, end of year
$
3,716
$
1,402
$
3,109
$
1,424
$
1,205
$
209
$
6
$
11,071
Ending balance: individually evaluated for impairment
$
506
$
375
$
—
$
39
$
—
$
2
$
—
$
922
Ending balance: collectively evaluated for impairment
3,210
1,027
3,109
1,385
1,205
207
6
10,149
Total
$
3,716
$
1,402
$
3,109
$
1,424
$
1,205
$
209
$
6
$
11,071
Loans:
Ending balance: individually evaluated for impairment
$
8,738
$
10,074
$
520
$
4,128
$
1,075
$
625
$
—
$
25,160
Ending balance: collectively evaluated for impairment
278,420
90,780
188,030
147,065
66,165
12,248
886
783,594
Total
$
287,158
$
100,854
$
188,550
$
151,193
$
67,240
$
12,873
$
886
$
808,754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loan losses methodology. Management periodically assesses loans to determine whether impairment exists. Any loan that is, or will potentially be, no longer performing in accordance with the terms of the original loan contract is evaluated to determine impairment. Note 4. Loans Receivable and Allowance for Loan Losses (Continued) The following information relates to impaired loans as of and for the years ended December 31, 2019, 2018, and 2017:
Unpaid Contractual
Recorded Investment
Recorded Investment
Total
Average
Interest Income
Principal
With No
With
Recorded
Related
Recorded
Recognized
December 31, 2019
Balance
Allowance
Allowance
Investment
Allowance
Investment
on Cash Basis
Mortgages:
1-4 Family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
Unpaid Contractual
Recorded Investment
Recorded Investment
Total
Average
Interest Income
Principal
With No
With
Recorded
Related
Recorded
Recognized
December 31, 2018
Balance
Allowance
Allowance
Investment
Allowance
Investment
on Cash Basis
Mortgages:
1-4 Family
$
12,985
$
7,080
$
5,898
$
12,978
$
583
$
15,163
$
758
Multifamily residential
16
16
—
16
—
36
3
Nonresidential properties
2,748
2,270
480
2,750
35
3,230
172
Construction and land
1,115
1,107
—
1,107
—
1,094
—
Nonmortgage Loans:
Business
374
374
—
374
—
454
22
Consumer
—
—
—
—
—
—
—
Total
$
17,238
$
10,847
$
6,378
$
17,225
$
618
$
19,977
$
955
Unpaid Contractual
Recorded Investment
Recorded Investment
Total
Average
Interest Income
Principal
With No
With
Recorded
Related
Recorded
Recognized
December 31, 2017
Balance
Allowance
Allowance
Investment
Allowance
Investment
on Cash Basis
Mortgages:
1-4 Family
$
20,036
$
10,651
$
8,161
$
18,812
$
506
$
18,512
$
890
Multifamily residential
533
520
—
520
375
166
—
Nonresidential properties
4,729
3,633
495
4,128
—
5,231
166
Construction and land
1,233
1,075
—
1,075
39
1,042
—
Nonmortgage Loans:
Business
667
529
96
625
2
594
24
Consumer
—
—
—
—
—
—
—
Total
$
27,198
$
16,408
$
8,752
$
25,160
$
922
$
25,545
$
1,080
Note 4. Loans Receivable and Allowance for Loan Losses (Continued) The loan portfolio also includes certain loans that have been modified to troubled debt restructurings. Under applicable standards, loans are modified to troubled debt restructurings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to a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roubled debt restructuring is less than the recorded investment in the loan, impairment is recognized through a specific allowance estimate or charge-off to the allowance for loan losses. For the year ended December 31, 2019, there was one troubled debt restructuring and for the year ended December 31, 2018, there were no loans modified to troubled debt restructuring.
Loans Restructured During
All TDRs with a payment default within 12 months following the
Year Ended December 31,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
Loans Restructured During
All TDRs with a payment default within 12 months following the
Year Ended December 31, 2018
modification
Pre-
Post-
Balance
Modification
Modification
of Loans
Number
Recorded
Recorded
Number
at the Time
of Loans
Balance
Balance
of Loans
of Default
Mortgages:
1-4 Family
—
$
—
$
—
1
$
176
Total
—
$
—
$
—
1
$
176
Combination of rate, maturity, other
—
$
—
$
—
1
$
176
Total
—
$
—
$
—
1
$
176
At December 31, 2019, there were 36 troubled debt restructured loans totaling $12,204 of which $8,601 are on accrual status. At December 31, 2018, there were 40 troubled debt restructured loans totaling $14,104 of which $10,460 were on accrual status. There were no commitments to lend additional funds to borrowers whose loans have been modified to troubled debt restructuring. The financial impact from the concessions made represents specific impairment reserves on these loans, which aggregated to $459 and $618 at December 31, 2019 and 2018, respectively. At December 31, 2019, there was one loan in the amount of $1,030 held for sale and no loans held for sale at December 31, 2018. The one loan held for sale is a nonaccrual loan and is over 90 days past due.</t>
  </si>
  <si>
    <t>Premises and Equipment</t>
  </si>
  <si>
    <t>Property Plant And Equipment [Abstract]</t>
  </si>
  <si>
    <t>Note 5. Premises and Equipment A summary of premises and equipment at December 31, 2019 and 2018 is as follows:
December 31,
2019
2018
Land
$
3,979
$
3,979
Buildings and improvements
17,350
16,423
Leasehold improvements
25,534
23,430
Furniture, fixtures and equipment
8,513
7,728
55,376
51,560
Less accumulated depreciation and amortization
(22,630
)
(20,425
)
$
32,746
$
31,135
Depreciation and amortization expense amounted to $2,222, $1,798 and $1,625 for the years ended December 31, 2019, 2018, and 2017, respectively, and are included in occupancy expense in the accompanying consolidated statements of income. Leasehold improvements increased by $2,104 to $25,534 and buildings and improvements increased by $927 to $17,350 at December 31, 2019 mainly due to investments made to the branch network and other product delivery services as part of branch renovation initiative. Furniture, fixtures and equipment also increased by $785 to $8,513 at December 31, 2019, mainly as a result of investments in new Teller Cash Recyclers (TCRs) that were installed in the branches.</t>
  </si>
  <si>
    <t>Deposits</t>
  </si>
  <si>
    <t>Banking And Thrift [Abstract]</t>
  </si>
  <si>
    <t xml:space="preserve">Note 6. Deposits Deposits at December 31, 2019 and 2018 are summarized as follows:
December 31,
2019
2018
Demand
$
109,548
$
115,923
Interest-bearing deposits:
NOW/IOLA accounts
32,866
30,783
Money market accounts
86,721
64,262
Reciprocal deposits (1)
47,659
51,913
Savings accounts
115,751
122,791
Total NOW, money market, and savings
282,997
269,749
Certificates of deposit of $250K or more
84,263
90,195
Brokered certificates of deposit (3)
76,797
67,157
Listing service deposits (3)
32,400
39,065
Certificates of deposit less than $250K (2)
196,038
227,669
Total certificates of deposit
389,498
424,086
Total interest-bearing deposits
672,495
693,835
Total deposits
$
782,043
$
809,758
(1)
Included in reciprocal deposits are money market accounts and certificates of deposit.
(2)
Brokered certificates of deposit in the amount of $76,797 and $67,157 and listing service deposits in the amount of $32,400 and $39,065 for the years ended December 31, 2019 and 2018, respectively, are excluded from the certificates of deposit of less than $250K.
(3)
There were no individual brokered certificates of deposit or listing service deposits amounting to $250K or more. Note 6. Deposits (Continued) At December 31, 2019, scheduled maturities of certificates of deposit were as follows:
December 31,
2020
$
217,159
2021
109,954
2022
44,226
2023
8,512
2024
9,647
$
389,498
Overdrawn deposit accounts that have been reclassified to loans amounted to $199 and $241 as of December 31, 2019 and 2018, respectively. </t>
  </si>
  <si>
    <t>Borrowings</t>
  </si>
  <si>
    <t>Debt Disclosure [Abstract]</t>
  </si>
  <si>
    <t xml:space="preserve">Note 7. Borrowings FHLBNY Advances The Bank had $104,404 and $44,404 of outstanding advances from FHLBNY at December 31, 2019 and 2018, respectively. Additionally, the Bank has an unsecured line of credit in the amount of $25,000 with a correspondent bank of which $0 and $25,000 were outstanding at December 31, 2019 and 2018, respectively. The Bank also had a guarantee from the FHLBNY through a standby letter of credit of $3,455 and $7,639 at December 31, 2019 and 2018, respectively. Borrowed funds at December 31, 2019 and 2018 consist of the following and are summarized by maturity and call date below:
December 31,
December 31,
2019
2018
Scheduled Maturity
Redeemable at Call Date
Weighted Average Rate
Scheduled Maturity
Redeemable at Call Date
Weighted Average Rate
Correspondent bank overnight line of credit advance
$
—
$
—
—
%
$
25,000
$
25,000
2.64
%
FHLBNY term advances ending :
2020
8,029
8,029
2.86
8,029
8,029
2.86
2021
3,000
3,000
1.84
3,000
3,000
1.84
2022
65,000
65,000
1.89
5,000
5,000
1.97
2023
28,375
28,375
2.82
28,375
28,375
2.82
$
104,404
$
104,404
2.21
%
$
69,404
$
69,404
2.69
% Interest expense on advances totaled $1,854, $899, and $210 for the years ended December 31, 2019, 2018 and 2017, respectively. As of December 31, 2019 and 2018, the Bank has eligible collateral of approximately $301,753 and $280,457, respectively, in mortgage loans available to secure advances from the FHLBNY. </t>
  </si>
  <si>
    <t>Income Taxes</t>
  </si>
  <si>
    <t>Income Tax Disclosure [Abstract]</t>
  </si>
  <si>
    <t>Note 8. Income Taxes The provision (benefit) for income taxes for the years ended December 31, 2019, 2018, and 2017 consists of the following:
For the Years Ended December 31,
2019
2018
2017
Federal:
Current
$
878
$
972
$
1,062
Deferred
(1,436
)
37
24
(558
)
1,009
1,086
State and local:
Current
296
333
402
Deferred
(3,002
)
(1,011
)
(1,670
)
(2,706
)
(678
)
(1,268
)
Changes in valuation allowance
2,340
790
1,606
Provision (benefit) for income taxes
$
(924
)
$
1,121
$
1,424
Total income tax expense differed from the amounts computed by applying the U.S. federal income tax rate of 21% for 2019 and 2018 and 34% for 2017 to income before income taxes as a result of the following:
For the Years Ended December 31,
2019
2018
2017
Income tax, at federal rate
$
(1,270
)
$
799
$
(1,007
)
State and local tax, net of federal taxes
(2,128
)
(536
)
(1,340
)
Valuation allowance, net of the federal benefit
2,340
790
1,606
Expense due to enactment of federal tax reform
—
—
2,113
Other
134
68
52
Provision (benefit) for income taxes
$
(924
)
$
1,121
$
1,424
On December 22, 2017, the U.S. Government signed into law the “Tax Cuts and Jobs Act” (the “Tax Act”) which, starting in 2018, reduced the Company’s corporate income tax rate from 34% to 21%, but eliminates or increases certain permanent differences. As of the date of enactment, the Company has adjusted its deferred tax assets and liabilities for the new statutory rate, which resulted in $2,113 income tax expense for the year ended December 31, 2017.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Act’s enactment date, to complete the necessary accounting. All these matters were finalized in 2018 with no material impact to the Company’s federal income tax expense. Management maintains a valuation allowance against its net New York State and New York City deferred tax as it is unlikely these deferred tax assets will impact the Company's tax liability in future years. The valuation allowance increased by $2,340, $790 and $1,606 for the years ended December 31, 2019, 2018 and 2017, respectively. Management has determined that it is not required to establish a valuation allowance against any other deferred tax assets in accordance with GAAP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Note 8. Income Taxes (Continued) At December 31, 2019 and 2018, the Company had no unrecognized tax benefits recorded. The Company does not expect the total amount of unrecognized tax benefits to significantly increase in the next twelve months. The Company is subject to U.S. federal income tax, New York State income tax, New Jersey income tax, and New York City income tax. The Company is no longer subject to examination by taxing authorities for years before 2016. In 2018, the Company elected to early adopt ASU 2018-02, “Income Statement – Reporting Comprehensive Income (Topic 220): Reclassification of Certain Tax Effects from Accumulated Other Comprehensive Income.” The Company reclassified the income tax effects of Tax Cuts and Jobs Act of approximately $1,281 from accumulated other comprehensive income to retained earnings as presented in the consolidated statements of stockholders’ equity. The tax effects of temporary differences that give rise to significant portions of the deferred tax assets and deferred tax liabilities at December 31, 2019 and 2018 are presented below:
At December 31,
2019
2018
Deferred tax assets:
Allowance for losses on loans
$
3,990
$
3,939
Pension obligations
—
2,102
Interest on nonaccrual loans
338
74
Unrealized loss on available-for-sale securities
7
91
Amortization of intangible assets
88
102
Deferred rent payable
—
153
Depreciation of premises and equipment
30
—
Net operating losses
4,258
3,111
Charitable contribution carryforward
1,675
1,694
Compensation and benefits
182
129
Other
130
106
Total gross deferred tax assets
10,698
11,501
Deferred tax liabilities:
Cumulative contribution in excess of net periodic benefit costs, net
85
3,120
Depreciation and amortization of premises and equipment
—
222
Deferred loan fees
638
438
Other
7
6
Total gross deferred tax liabilities
730
3,786
Valuation allowance
6,244
3,904
Net deferred tax assets
$
3,724
$
3,811
The deferred tax expense (benefit) has been allocated between operations and equity as follows:
For the Years Ended December 31,
2019
2018
2017
Equity
$
2,186
$
282
$
746
Operations
(2,099
)
(184
)
(1,276
)
$
87
$
98
$
(530
)</t>
  </si>
  <si>
    <t>Compensation and Benefit Plans</t>
  </si>
  <si>
    <t>Compensation And Retirement Disclosure [Abstract]</t>
  </si>
  <si>
    <t xml:space="preserve">Note 9. Compensation and Benefit Plans Defined Benefit Plan As has previously been disclosed, on May 31, 2007, the Company’s defined benefit pension plan (“Defined Benefit Plan”) was frozen and replaced with a qualified defined contribution plan. On May 31, 2019, the Company’s Board of Directors approved the termination of the Defined Benefit Plan which was liquidated on December 1, 2019. During 2019, the Company offered participants in the Defined Benefit Plan with vested qualified benefits the option of receiving their benefits in a lump sum payment in lieu of receiving monthly annuity payments. Approximately 115 participants elected to receive lump sum payments aggregating approximately $6,427 which were paid from plan assets to these participants during the fourth quarter of 2019. Also, during the fourth quarter of 2019, the Company transferred the remainder of the Defined Benefit Plan’s pension obligations to a third party insurance provider by purchasing annuity contracts aggregating approximately $7,431 which was fully funded directly by plan assets. The benefit obligations settled by the lump sum payments and annuity contracts resulted in payments from plan assets of approximately $13,858. The remaining previously unrecognized losses in accumulated other comprehensive loss relating to the Defined Benefit Plan were recognized as an expense and a pre-tax charge of approximately $9,930 ($7,844 after-tax) was recorded in other income (expense), net, in our consolidated statements of operations during the fourth quarter of 2019. The following table sets forth the Defined Benefit Plan’s funded status and amounts recognized in the consolidated statements of financial condition as of December 31, 2019 and 2018 using a measurement date as of December 31, 2019 and 2018, respectively:
December 31,
2019
2018
Projected benefit obligation
$
—
$
(14,244
)
Fair value of plan assets
261
14,416
Funded status
$
261
$
172
Accumulated benefit obligation
$
—
$
(14,244
)
December 31,
2019
2018
Changes in benefit obligation:
Beginning of period
$
14,244
$
15,883
Service cost
39
39
Interest cost
589
542
Lump sum and annuity purchase
(13,858
)
—
Interest rate change
2,787
(1,691
)
Mortality change
—
(41
)
(Gain)/ Loss
(3,130
)
243
Administrative cost
(39
)
(39
)
Benefits paid
(632
)
(692
)
End of period
$
—
$
14,244
December 31,
2019
2018
Changes in plan assets:
Fair value of plan assets, beginning of year
$
14,416
$
14,732
Actual return on plan assets
374
415
Lump sum and annuity purchase
(13,858
)
Benefits paid
(632
)
(692
)
Administrative expenses paid
(39
)
(39
)
Fair value of plan assets, end of year
$
261
$
14,416
Note 9. Compensation and Benefit Plans (Continued) Pretax amounts recognized in accumulated other comprehensive loss, which will be amortized into net periodic benefit cost over the coming years, were $0 and $9,856 at December 31, 2019 and 2018, respectively. The components of net periodic benefit cost are as follows for the years ended December 31, 2019, 2018, and 2017:
For the Years Ended December 31,
2019
2018
2017
Service cost
$
39
$
39
$
39
Interest cost
589
542
581
Expected return on plan assets
(842
)
(860
)
(839
)
Amortization of prior service cost
25
25
25
Amortization of loss
259
299
234
Net periodic benefit cost
$
70
$
45
$
40
Weighted-average assumptions used to determine the net benefit obligations consisted of the following as of December 31, 2019 and 2018:
December 31,
2019
2018
Discount rate
N/A
4.25%
Rate of compensation increase
N/A
0.00%
Weighted-average assumptions used to determine the net benefit cost consisted of the following for the years ended December 31, 2019 and 2018:
December 31,
2019
2018
Discount rate
4.25%
3.50%
Rate of compensation increase
0.00%
0.00%
Expected long-term rate of return on assets
6.00%
6.00%
The expected rate of return on plan assets is estimated based on the plan’s historical performance of return on assets. The investment policy for plan assets is to manage the portfolio to preserve principal and liquidity while maximizing the return on the plan’s investment portfolio through the full investment of available funds. Plan assets are currently maintained in a guaranteed deposit account with Prudential Retirement Insurance and Annuity Company, earning interest at rates that are determined at the beginning of each year. Pension assets consist solely of funds on deposit in a guaranteed deposit account. The fair value of the pension plan assets at December 31, 2019 and 2018 was $261 and $14,416, respectively. The guaranteed deposit account is valued at fair value by discounting the related cash flows based on current yields of similar instruments with comparable durations considering the creditworthiness of the issuer. Such fair value measurement is considered a Level 3 measurement. Note 9. Compensation and Benefit Plans (Continued) 401(k) Plan The Company also provides a qualified defined contribution retirement plan adopted under Section 401(k) of the Internal Revenue Code. The 401(k) Plan qualifies under the Internal Revenue Service safe harbor provisions, as defined. Employees are eligible to participate in the 401(k) Plan at the beginning of each quarter (January 1, April 1, July 1 or October 1). The 401(k) Plan provides for elective employee/participant deferrals of income. Discretionary matching, profit-sharing, and safe harbor contributions, not to exceed 4% of employee compensation and profit-sharing contributions may be provided. The Company is currently making a safe harbor contributions of 3%. The 401(k) expenses recorded in the consolidated statements of income (loss) amounted to $331, $363 and $317 for the years ended December 31, 2019, 2018 and 2017, respectively. Employee Stock Ownership Plan: In connection with the reorganization, the Company established an Employee Stock Ownership Plan (ESOP) for the exclusive benefit of eligible employees. The ESOP borrowed $7,238 from the Company, sufficient to purchase 723,751 shares (approximately 3.92% of the common stock sold in the stock offering).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Contributions to the ESOP are to be sufficient to pay principal and interest currently due under the loan agreement. As shares are committed to be released from collateral, compensation expense equal to the average market price of the shares for the respective period are recognized, and the unallocated shares are taken into consideration when computing earnings per share (see Note 10). A summary of the ESOP shares is as follows:
December 31, 2019
December 31, 2018
Shares committed-to-be released
48,250
48,250
Shares to be allocated to participants
96,500
48,250
Unallocated shares
579,001
627,251
Total
723,751
723,751
Fair value of unearned shares
$
8,511
$
7,991
The Company recognized $766, $615 and $526 in compensation expense for the years ended December 31, 2019, 2018 and 2017, respectively. Supplemental Executive Retirement Plan: The Bank maintains a non-qualified supplemental executive retirement plan (“SERP”) for the benefit of one key executive. SERP expenses recognized were $62, $61, and $166 for the years ended December 31, 2019, 2018 and 2017, respectively. Note 9. Compensation and Benefit Plans (Continued)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ible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Under the 2018 Incentive Plan, the Company made grants equal to 674,645 shares on December 4, 2018 which include 119,176 incentive options to executive officers, 44,590 non-qualified options to outside directors, 40,000 restricted stock units to officers, 322,254 restricted stock units to executive officers and 148,625 restricted stock units to outside directors. Awards to directors generally vest 20%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annually beginning on December 4, 2020. As of December 31, 2019 and 2018, the maximum number of stock options and SARs and the maximum number of shares of common stock that may be issued as restricted stock awards or restricted stock units remaining to be awarded under the Incentive Plan was 265,476 and 0, respectively, for both years. If the 2018 Incentive Plan’s flex feature described above were fully utilized, the maximum number of shares of common stock that may be awarded as restricted stock awards or restricted stock units would be 88,492, but would eliminate the availability of stock options and SARs available for award.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A summary of the Company’s restricted stock units activity and related information for the years ended December 31, 2019 and 2018 are as follows:
December 31, 2019
Number of Shares
Weighted- Average Grant Date Fair Value Per Share
Non-vested, beginning of year
510,879
$
12.77
Granted
29,725
12.93
Forfeited
(29,725
)
12.77
Vested
(90,135
)
12.77
Non-vested at December 31
420,744
$
12.78
Note 9. Compensation and Benefit Plans (Continued)
December 31, 2018
Number of Shares
Weighted- Average Grant Date Fair Value Per Share
Non-vested, beginning of year
—
$
—
Granted
510,879
12.77
Forfeited
—
—
Vested
—
—
Non-vested at December 31
510,879
$
12.77
Compensation expense related to restricted stock units for the years ended December 31, 2019 and 2018 was $1,155 and $91, respectively. A summary of the Company’s stock options activity and related information for the years ended December 31, 2019 and 2018 are as follows:
December 31, 2019
Options
Weighted- Average Exercise Price Per Share
Outstanding, beginning of year
163,766
$
12.77
Granted
8,918
12.93
Exercised
—
—
Forfeited
(8,918
)
12.77
Outstanding, end of year (1)
163,766
$
12.78
Exercisable, end of year (1)
24,788
$
12.77
December 31, 2018
Options
Weighted- Average Exercise Price Per Share
Outstanding, beginning of year
—
$
—
Granted
163,766
12.77
Exercised
—
—
Forfeited
—
—
Outstanding, end of year (1)
163,766
$
12.77
Exercisable, end of year (1)
—
$
—
(1)
The aggregate intrinsic value, which represents the difference between the price of the Company’s common stock at respective periods and the stated exercise price of the underlying options, was $315 and $0 for outstanding options and $48 and $0 for exercisable options at December 31, 2019 and 2018, respectively. Note 9. Compensation and Benefit Plans (Continued) The weighted-average exercise price for outstanding options as of December 31, 2019 was $12.78 per share and the weighted-average remaining contractual life is 8.9 years. The weighted-average period over which it is expected to be recognized is 5.4 The fair value of each option grant is estimated on the date of grant using Black-Scholes option pricing model with the following weighted average assumptions:
For the Years Ended December 31,
2019
2018
Dividend yield
0.00
%
0.00
%
Expected life
6.5 years
6.5 years
Expected volatility
16.94
%
20.15
%
Risk-free interest rate
2.51
%
2.74
%
Weighted average grant date fair value
$
4.01
$
3.53
The expected volatility is based on the stock’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The Company adopted a share repurchase program effective March 25, 2019 which expired on September 24, 2019. Under this program, the Company was permitted to repurchase up to 923,151 shares of the Company’s stock, or approximately 5% of the Company’s then current issued and outstanding shares. On November 13, 2019, the Company adopted a second share repurchase program. Under this second program, the Company may repurchase up to 878,835 shares of the Company’s stock, or approximately 5% of the Company’s then current issued and outstanding shares. The repurchase program may be suspended or terminated at any time without prior notice, and it will expire no later than May 12, 2020. As of December 31, 2019, the Company had repurchased a total of 1,102,029 shares under the repurchase programs at a weighted average price of $14.30 per share, which are reported as treasury stock in the consolidated statements of financial condition. Of the 1,102,029 shares of treasury stock, 90,135 shares were reissued as a result of restricted stock units that vested on December 4, 2019. </t>
  </si>
  <si>
    <t>Earnings Per Share</t>
  </si>
  <si>
    <t>Earnings Per Share [Abstract]</t>
  </si>
  <si>
    <t xml:space="preserve">Note 10. Earnings Per Common Share The following table presents a reconciliation of the number of common shares used in the calculation of basic and diluted earnings per common share:
For the Years Ended December 31,
For the Period September 29, through December 31,
2019
2018
2017
(Dollars in thousands except share data)
Net Income (loss)
$
(5,125
)
$
2,677
$
(2,864
)
Common shares outstanding for basic EPS:
Weighted average common shares outstanding (1)
18,039,640
18,463,028
18,463,028
Less: Weighted average unallocated Employee Stock Ownership Plan (ESOP) shares
607,322
657,159
723,232
Basic weighted average common shares outstanding
17,432,318
17,805,869
17,739,796
Basic earnings (loss) per common share
$
(0.29
)
$
0.15
$
(0.16
)
Dilutive potential common shares:
Add: Dilutive effect of restricted stock awards
—
6,337
—
Diluted weighted average common shares outstanding
17,432,318
17,812,206
17,739,796
Diluted earnings (loss) per common share
$
(0.29
)
$
0.15
$
(0.16
)
(1)
The weighted average shares outstanding are calculated for the full periods presented and factor zero shares outstanding for the days prior to the conversion on September 29, 2017. </t>
  </si>
  <si>
    <t>Commitments, Contingencies and Credit Risk</t>
  </si>
  <si>
    <t>Commitments And Contingencies Disclosure [Abstract]</t>
  </si>
  <si>
    <t xml:space="preserve">Note 11.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Note 11. Commitments, Contingencies and Credit Risk (Continued) Financial instruments whose contractual amounts represent credit risk at December 31, 2019 and 2018 are as follows:
December 31,
2019
2018
Commitments to grant mortgage loans
$
64,829
$
52,017
Unfunded commitments under lines of credit
27,833
44,752
Standby letters of credit
3,455
7,759
$
96,117
$
104,528
Commitments to Grant Mortgage Loans Unfunded Commitments Under Lines of Credit Standby Letters of Credit Concentration by Geographic Location Lease Commitments The projected minimum rental payments under the terms of the leases at December 31, 2019 are as follows:
December 31,
2020
$
1,340
2021
1,380
2022
1,289
2023
1,276
2024
1,310
Thereafter
5,872
$
12,467
Legal Matters </t>
  </si>
  <si>
    <t>Fair Value</t>
  </si>
  <si>
    <t>Fair Value Disclosures [Abstract]</t>
  </si>
  <si>
    <t xml:space="preserve">Note 12.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Accrued Interest Receivable, Advance Payments by Borrowers for Taxes and Insurance, and Accrued Interest Payable Available-for-Sale Securities FHLBNY Stock Loans Loans Held for Sale Other Real Estate Owned Deposits Note 12. Fair Value (Continued) FHLBNY Advances Off-Balance-Sheet Instruments Fair values for off-balance-sheet instruments (lending commitments The following tables detail the assets that are carried at fair value and measured at fair value on a recurring basis as of December 31, 2019 and 2018, and indicate the level within the fair value hierarchy utilized to determine the fair value:
December 31, 2019
Description
Total
Level 1
Level 2
Level 3
Available-for-Sale Securities:
U.S. government and federal agencies
$
16,354
$
—
$
16,354
$
—
Mortgage-Backed Securities:
FNMA Certificates
4,659
—
4,659
—
GNMA Certificates
491
—
491
—
$
21,504
$
—
$
21,504
$
—
December 31, 2018
Description
Total
Level 1
Level 2
Level 3
Available-for-Sale Securities:
U.S. government and federal agencies
$
20,515
$
—
$
20,515
$
—
U.S. Treasury
4,995
4,995
—
—
Mortgage-Backed Securities:
FNMA Certificates
759
—
759
—
GNMA Certificates
875
—
875
—
$
27,144
$
4,995
$
22,149
$
—
Our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December 31, 2019 and 2018 and indicate the fair value hierarchy utilized to determine the fair value:
December 31, 2019
Total
Level 1
Level 2
Level 3
Impaired loans
$
19,232
$
—
$
—
$
19,232
Note 12. Fair Value (Continued)
December 31, 2018
Total
Level 1
Level 2
Level 3
Impaired loans
$
17,225
$
—
$
—
$
17,225
Losses on assets carried at fair value on a nonrecurring basis were de minimis for the years ended December 31, 2019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19 and 2018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 Note 12. Fair Value (Continued) As of December 31, 2019 and 2018, the book balances and estimated fair values of the Company's financial instruments were as follows:
Carrying
Fair Value Measurements
December 31, 2019
Amount
Level 1
Level 2
Level 3
Total
Financial assets:
Cash and cash equivalents
$
27,677
$
27,677
$
—
$
—
$
27,677
Investment securities
21,504
—
21,504
—
21,504
Loans held for sale
1,030
—
—
1,035
1,035
Loans receivable, net
955,737
—
—
959,942
959,942
Accrued interest receivable
3,982
—
3,982
—
3,982
FHLBNY stock
5,735
5,735
—
—
5,735
Financial liabilities:
Deposits:
Demand deposits
109,548
109,548
—
—
109,548
Interest-bearing deposits
282,997
282,997
—
—
282,997
Certificates of deposit
389,498
—
393,254
—
393,254
Advance payments by borrowers for taxes and insurance
97
—
97
—
97
Advances from FHLBNY
6,348
6,348
—
—
6,348
Accrued interest payable
782,043
—
782,043
—
782,043
December 31, 2018
Financial assets:
Cash and cash equivalents
$
69,778
$
69,778
$
—
$
—
$
69,778
Investment securities
27,144
4,995
22,149
—
27,144
Loans receivable, net
918,509
—
—
926,867
926,867
Accrued interest receivable
3,795
—
3,795
—
3,795
FHLBNY stock
2,915
2,915
—
—
2,915
Financial liabilities:
Deposits:
Demand deposits
115,923
115,923
—
—
115,923
Interest-bearing deposits
269,749
269,749
—
—
269,749
Certificates of deposit
424,086
—
425,564
—
425,564
Advance payments by borrowers for taxes and insurance
6,037
—
6,037
—
6,037
Advances from FHLBNY
69,404
69,404
—
—
69,404
Accrued interest payable
63
—
63
—
63
Off-Balance-Sheet Instruments </t>
  </si>
  <si>
    <t>Regulatory Capital Requirements</t>
  </si>
  <si>
    <t>Note 13. Regulatory Capital Requirements The Company and the Bank are subject to various regulatory capital requirements administered by the Federal Reserve Board and the OCC, respectively. Failure to meet minimum capital requirements can initiate certain mandatory and possibly additional discretionary actions by regulators that, if undertaken, could have a direct material effect on the Company’s operations and consolidate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s of December 31, 2019 and 2018, all applicable capital adequacy requirements have been met.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 for 2015 to 2.5% by 2019. The applicable capital buffer was 10.6% and 11.4% at December 31, 2019 and 2018, respectively. The most recent notification from the OCC categorized the Bank as well capitalized under the regulatory framework for prompt corrective action. To be categorized as well capitalized, the Company and the Bank must maintain minimum total risk-based, Tier 1 risk-based and Tier 1 leverage ratios as set forth in the table below. There were no conditions or events since then that management believes have changed the Bank's category. Note 13. Regulatory Capital Requirements (Continued) The Company's and the Bank’s actual capital amounts and ratios as of December 31, 2019 and 2018 as compared to regulatory requirements are as follows:
To Be Well
Capitalized Under
For Capital
Prompt Corrective
Actual
Adequacy Purposes
Action Provisions
Amount
Ratio
Amount
Ratio
Amount
Ratio
December 31, 2019
PDL Community Bancorp
Total Capital to Risk-Weighted Assets
$
168,268
21.35
%
$
63,044
8.00
%
$
78,805
10.00
%
Tier 1 Capital to Risk-Weighted Assets
158,382
20.10
%
47,283
6.00
%
63,044
8.00
%
Common Equity Tier 1 Capital Ratio
158,382
20.10
%
35,462
4.50
%
51,223
6.50
%
Tier 1 Capital to Total Assets
158,382
14.97
%
42,334
4.00
%
52,917
5.00
%
Ponce Bank
Total Capital to Risk-Weighted Assets
$
146,451
18.62
%
$
62,923
8.00
%
$
78,654
10.00
%
Tier 1 Capital to Risk-Weighted Assets
136,584
17.37
%
47,192
6.00
%
62,923
8.00
%
Common Equity Tier 1 Capital Ratio
136,584
17.37
%
35,394
4.50
%
51,125
6.50
%
Tier 1 Capital to Total Assets
136,584
12.92
%
42,275
4.00
%
52,843
5.00
%
To Be Well
Capitalized Under
For Capital
Prompt Corrective
Actual
Adequacy Purposes
Action Provisions
Amount
Ratio
Amount
Ratio
Amount
Ratio
December 31, 2018
PDL Community Bancorp
Total Capital to Risk-Weighted Assets
$
186,940
24.36
%
$
61,385
8.00
%
$
76,731
10.00
%
Tier 1 Capital to Risk-Weighted Assets
177,307
23.11
%
46,038
6.00
%
61,385
8.00
%
Common Equity Tier 1 Capital Ratio
177,307
23.11
%
34,529
4.50
%
49,875
6.50
%
Tier 1 Capital to Total Assets
177,307
18.13
%
39,114
4.00
%
48,892
5.00
%
Ponce Bank
Total Capital to Risk-Weighted Assets
$
148,486
19.39
%
$
61,261
8.00
%
$
76,577
10.00
%
Tier 1 Capital to Risk-Weighted Assets
138,872
18.14
%
45,946
6.00
%
61,261
8.00
%
Common Equity Tier 1 Capital Ratio
138,872
18.14
%
34,459
4.50
%
49,775
6.50
%
Tier 1 Capital to Total Assets
138,872
13.66
%
40,652
4.00
%
50,815
5.00
%</t>
  </si>
  <si>
    <t>Accumulated Other Comprehensive Income (Loss)</t>
  </si>
  <si>
    <t>Equity [Abstract]</t>
  </si>
  <si>
    <t xml:space="preserve">Note 14. Accumulated Other Comprehensive Income (Loss) The components of accumulated other comprehensive income (loss) are as follows:
December 31, 2019
December 31, 2018
Change
December 31, 2019
Unrealized losses on securities available for sale, net
$
(291
)
$
311
$
20
Realized losses on pension benefits, net
(7,844
)
7,844
—
Total
$
(8,135
)
$
8,155
$
20
December 31, 2018
December 31, 2017
Change
December 31, 2018
Unrealized losses on securities available for sale, net
$
(221
)
$
(70
)
$
(291
)
Unrealized losses on pension benefits, net
(7,630
)
(214
)
(7,844
)
Total
$
(7,851
)
$
(284
)
$
(8,135
) </t>
  </si>
  <si>
    <t>Transactions With Related Parties</t>
  </si>
  <si>
    <t>Note 15. Transactions with Related Parties Directors and officers of the Company have been customers of and have had transactions with the Company, and it is expected that such persons will continue to have such transactions in the future. Aggregate loan transactions with related parties for the years ended December 31, 2019, 2018, and 2017 were as follows:
For the Years Ended December 31,
2019
2018
2017
Beginning balance
$
1,278
$
1,351
$
1,573
Originations
60
400
—
Payments
(78
)
(473
)
(222
)
Ending balance
$
1,260
$
1,278
$
1,351
The Company held deposits in the amount of $8,302 and $6,943 from officers and directors at December 31, 2019 and 2018, respectively.</t>
  </si>
  <si>
    <t>Parent Company Only Financial Statements</t>
  </si>
  <si>
    <t>Condensed Financial Information Of Parent Company Only Disclosure [Abstract]</t>
  </si>
  <si>
    <t>Note 16. Parent Company Only Financial Statements The following are the financial statements of the Parent as of and for the years ended December 31, 2019 and 2018.
December 31,
ASSETS
2019
2018
Cash and cash equivalents
$
13,363
$
30,867
Investment in Ponce Bank
136,603
130,737
Loan receivable - ESOP
5,894
6,308
Loan receivable - Foundation
606
—
Other assets
2,409
1,523
Total assets
$
158,875
$
169,435
LIABILITIES AND STOCKHOLDERS' EQUITY
Other liabilities and accrued expenses
$
473
$
263
Stockholders' equity
158,402
169,172
Total liabilities and stockholders' equity
$
158,875
$
169,435
Note 16. Parent Company Only Financial Statements (Continued)
For the Years Ended December 31,
2019
2018
Interest on ESOP loan
$
164
$
175
Interest on certificates of deposit
90
—
Interest on other deposits
182
404
Net interest income
436
579
Share-based compensation expense
1,256
98
Management fee expense
411
411
Office occupancy and equipment
60
20
Contribution to Ponce De Leon Foundation
—
—
Professional fees
1,255
1,823
Other noninterest expenses
115
171
Total noninterest expense
3,097
2,523
Income (loss) before income tax (benefit)
(2,661
)
(1,944
)
Income tax (benefit)
(533
)
(221
)
Equity in undistributed earnings of Ponce Bank
(2,997
)
4,400
Net income (loss)
$
(5,125
)
$
2,677
For the Years Ended December 31,
2019
2018
Cash Flows from Operating Activities:
Net income (loss)
$
(5,125
)
$
2,677
Adjustments to reconcile net income (loss) to net cash used in operating activities:
Equity in undistributed earnings of subsidiaries
2,997
(4,400
)
Deferred income tax
598
83
Share-based compensation expense
1,256
98
Increase in other assets
(918
)
(257
)
Net (decrease) increase in other liabilities
(357
)
202
Net cash used in operating activities
(1,549
)
(1,597
)
Cash Flows from Investing Activities:
Loan to Foundation
(606
)
—
Repayment of ESOP Loan
414
404
Net cash (used in) provided by investing activities
(192
)
404
Cash Flows from Financing Activities:
Repurchase of treasury shares
(15,763
)
—
Net cash (used in) provided by financing activities
(15,763
)
—
Net (decrease) increase in cash and cash equivalents
(17,504
)
(1,193
)
Cash and cash equivalents at beginning of year
30,867
32,060
Cash and cash equivalents at end of year
$
13,363
$
30,867</t>
  </si>
  <si>
    <t>Quarterly Financial Information (unaudited)</t>
  </si>
  <si>
    <t>Quarterly Financial Information Disclosure [Abstract]</t>
  </si>
  <si>
    <t>Note 17. Quarterly Financial Information (unaudited)
2019
2018
Fourth
Third
Second
First
Fourth
Third
Second
First
(Dollars in thousands except share data)
Net interest income
$
9,562
$
9,765
$
9,344
$
9,462
$
9,607
$
9,247
$
9,133
$
8,677
Provision for loan losses
95
14
—
149
215
602
337
94
Net interest income after provision for loan losses
9,467
9,751
9,344
9,313
9,392
8,645
8,796
8,583
Noninterest income
665
579
686
753
815
714
524
885
Noninterest expense
19,475
9,334
8,707
9,091
9,074
8,769
8,455
8,259
Income (loss) before taxes
(9,343
)
996
1,323
975
1,133
590
865
1,209
Provision (benefit) for income taxes
(1,891
)
287
373
307
498
188
166
268
Net income (loss)
$
(7,452
)
$
709
$
950
$
668
$
635
$
402
$
699
$
941
Basic earnings (loss) per share
$
(0.43
)
$
0.04
$
0.05
$
0.04
$
0.04
$
0.02
$
0.04
$
0.05
Diluted earnings (loss) per share
$
(0.43
)
$
0.04
$
0.05
$
0.04
$
0.04
$
0.02
$
0.04
$
0.05
Basic weighted average common shares
17,145,970
17,185,993
17,565,934
17,835,295
17,823,847
17,811,784
17,799,723
17,787,661
Diluted weighted average common shares
17,145,970
17,297,054
17,655,664
17,864,327
17,830,184
17,811,784
17,799,723
17,787,661</t>
  </si>
  <si>
    <t>Nature of Business and Summary of Significant Accounting Policies (Policies)</t>
  </si>
  <si>
    <t>Basis of Financial Statement Presentation</t>
  </si>
  <si>
    <t xml:space="preserve">Basis of Presentation and Consolidation The Consolidated Financial Statements of PDL Community Bancorp (the “Company”)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ies. The Bank’s subsidiaries consist of PFS Service Corp., which owns some of the Bank’s real property, and Ponce De Leon Mortgage Corp., which is a mortgage banking entity. Inter-company transactions and balances are eliminated in consolidation. </t>
  </si>
  <si>
    <t>Nature of Operations</t>
  </si>
  <si>
    <t>Nature of Operations: The Bank is a federally chartered savings association headquartered in the Bronx, New York. It was originally chartered in 1960 as a federally chartered mutual savings and loan association under the name Ponce De Leon Federal Savings and Loan Association. In 1985, it changed its name to “Ponce De Leon Federal Savings Bank.” In 1997, it changed its name again to “Ponce De Leon Federal Bank.” Upon the completion of its reorganization into the MHC, the assets and liabilities of Ponce De Leon Federal Bank were transferred to and assumed by the Bank, a federally chartered stock savings association, owned 100% by PDL Community Bancorp and known as and conducting business under the name “Ponce Bank.” The Bank will continue to be subject to comprehensive regulation and examination by the Office of Comptroller of the Currency (the “OCC”). The Bank’s business is conducted through the administrative office and 13 branch offices. The banking offices are located in the Bronx (4 branches), Manhattan (2 branches), Queens (3 branches) and Brooklyn (3 branches), New York and Union City (1 branch),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of New York (the “FHLBNY”) stock. The Bank offers a variety of deposit accounts, including demand, savings, money markets and certificates of deposit accounts.</t>
  </si>
  <si>
    <t>Use of Estimates</t>
  </si>
  <si>
    <t>Summary of Significant Accounting Policies: Use of Estimates Note 1. Nature of Business and Summary of Significant Accounting Policies (Continued)</t>
  </si>
  <si>
    <t>Significant Group Concentrations of Credit Risk</t>
  </si>
  <si>
    <t>Cash and Cash Equivalents</t>
  </si>
  <si>
    <t>Securities</t>
  </si>
  <si>
    <t>Securities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loss) and 2) OTTI related to other factors, which is recognized in other comprehensive income (loss).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si>
  <si>
    <t>Federal Home Loan Bank of New York Stock</t>
  </si>
  <si>
    <t>Loans Receivable</t>
  </si>
  <si>
    <t>Note 1. Nature of Business and Summary of Significant Accounting Policies (Continued)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 off no later than 120 days past due. Past-due status is based on the contractual terms of the loan. In all cases, loans are placed on nonaccrual status or charged 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basis or recorded against principal balances only, until qualifying for return to accrual. Cash-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t>
  </si>
  <si>
    <t>Allowance for Loan Losses</t>
  </si>
  <si>
    <t>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Note 1. Nature of Business and Summary of Significant Accounting Policies (Continued)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si>
  <si>
    <t>Residential and Multifamily Mortgage Loans</t>
  </si>
  <si>
    <t>Residential and Multifamily Mortgage Loans .</t>
  </si>
  <si>
    <t>Nonresidential Mortgage Loans</t>
  </si>
  <si>
    <t>Construction and Land Loans</t>
  </si>
  <si>
    <t>Business Loans</t>
  </si>
  <si>
    <t>Consumer Loans</t>
  </si>
  <si>
    <t>Loans Held for Sale</t>
  </si>
  <si>
    <t xml:space="preserve">Loans Held for Sale . </t>
  </si>
  <si>
    <t>Transfers of Financial Assets</t>
  </si>
  <si>
    <t>Note 1. Nature of Business and Summary of Significant Accounting Policies (Continued) Transfers of Financial Assets</t>
  </si>
  <si>
    <t xml:space="preserve">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si>
  <si>
    <t>Impairment of Long-Lived Assets</t>
  </si>
  <si>
    <t>Other Real Estate Owned</t>
  </si>
  <si>
    <t>Note 1. Nature of Business and Summary of Significant Accounting Policies (Continu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 (loss).</t>
  </si>
  <si>
    <t>Related Party Transactions</t>
  </si>
  <si>
    <t>Employee Benefit Plans</t>
  </si>
  <si>
    <t>Employee Benefit Plans:</t>
  </si>
  <si>
    <t>Employee Stock Ownership Plan</t>
  </si>
  <si>
    <t>Employee Stock Ownership Plan:</t>
  </si>
  <si>
    <t>Stock Options</t>
  </si>
  <si>
    <t xml:space="preserve">Note 1. Nature of Business and Summary of Significant Accounting Policies (Continued) Stock Options: </t>
  </si>
  <si>
    <t>Restricted Stock Units</t>
  </si>
  <si>
    <t>Restricted Stock Units:</t>
  </si>
  <si>
    <t>Comprehensive Income (Loss)</t>
  </si>
  <si>
    <t>Loss Contingencies</t>
  </si>
  <si>
    <t>Fair Value of Financial Instruments</t>
  </si>
  <si>
    <t>Segment Reporting</t>
  </si>
  <si>
    <t>Loan Commitments and Related Financial Instruments</t>
  </si>
  <si>
    <t>Earnings per Share (“EPS”)</t>
  </si>
  <si>
    <t>Earnings (Loss) per Share (“EPS”)</t>
  </si>
  <si>
    <t>Treasury Stock</t>
  </si>
  <si>
    <t>Reclassification of Prior Year Presentation</t>
  </si>
  <si>
    <t xml:space="preserve">Reclassification of Prior Year Presentation: </t>
  </si>
  <si>
    <t>Recent Accounting Pronouncements</t>
  </si>
  <si>
    <t xml:space="preserve">Note 1. Nature of Business and Summary of Significant Accounting Policies (Continued)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December 31, 2019, there is no significant difference in the comparability of the consolidated financial statements as a result of this extended transition period. Accounting Pronouncements Not Yet Adopted: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seven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seven branches.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 </t>
  </si>
  <si>
    <t>Nature of Business and Summary of Significant Accounting Policies (Tables)</t>
  </si>
  <si>
    <t>Estimated Useful Lives of Assets</t>
  </si>
  <si>
    <t xml:space="preserve">Depreciation is computed and charged to operations using the straight-line method over the estimated useful lives of the respective assets as follows:
Years
Building
39
Building improvements
15 - 39
Furniture, fixtures, and equipment
3 - 10 </t>
  </si>
  <si>
    <t>Available-for-Sale Securities (Tables)</t>
  </si>
  <si>
    <t>Amortized Cost, Gross Unrealized Gains and Losses, and Fair Value of Available-for-Sale Securities</t>
  </si>
  <si>
    <t>The amortized cost, gross unrealized gains and losses, and fair value of available-for-sale securities at December 31, 2019 and 2018 are summarized as follows:
December 31, 2019
Gross
Gross
Amortized
Unrealized
Unrealized
Cost
Gains
Losses
Fair Value
U.S. Government and Federal Agencies
$
16,373
$
—
$
(19
)
$
16,354
Mortgage-Backed Securities:
FNMA Certificates
4,680
—
(21
)
4,659
GNMA Certificates
482
9
—
491
$
21,535
$
9
$
(40
)
$
21,504
Note 3.
December 31, 2018
Gross
Gross
Amortized
Unrealized
Unrealized
Cost
Gains
Losses
Fair Value
U.S. Government and Federal Agencies
$
20,924
$
—
$
(409
)
$
20,515
U.S. Treasury
4,997
—
(2
)
4,995
Mortgage-Backed Securities:
FNMA Certificates
778
—
(19
)
759
GNMA Certificates
870
5
—
875
$
27,569
$
5
$
(430
)
$
27,144</t>
  </si>
  <si>
    <t>Company's Securities' Gross Unrealized Losses and Fair Values, Aggregated by Length of Time Individual Securities Have Been in a Continuous Unrealized Loss Position</t>
  </si>
  <si>
    <t>The following tables present the Company's securities' gross unrealized losses and fair values, aggregated by the length of time the individual securities have been in a continuous unrealized loss position, at December 31, 2019 and 2018:
December 31, 2019
Securities With Gross Unrealized Losses
Less Than 12 Months
12 Months or More
Total
Total
Fair
Unrealized
Fair
Unrealized
Fair
Unrealized
Value
Loss
Value
Loss
Value
Loss
U.S. Government and Federal Agencies
$
—
$
—
$
16,354
$
(19
)
$
16,354
$
(19
)
Mortgage-Backed
FNMA Certificates
—
—
4,659
(21
)
4,659
(21
)
$
—
$
—
$
21,013
$
(40
)
$
21,013
$
(40
) Note 3.
December 31, 2018
Securities With Gross Unrealized Losses
Less Than 12 Months
12 Months or More
Total
Total
Fair
Unrealized
Fair
Unrealized
Fair
Unrealized
Value
Loss
Value
Loss
Value
Loss
U.S. Government and Federal Agencies
$
—
$
—
$
20,515
$
(409
)
$
20,515
$
(409
)
U.S. Treasury
4,995
(2
)
—
—
4,995
(2
)
Mortgage-Backed
FNMA Certificates
—
—
759
(19
)
759
(19
)
$
4,995
$
(2
)
$
21,274
$
(428
)
$
26,269
$
(430
)</t>
  </si>
  <si>
    <t>Summary of Maturities of Securities</t>
  </si>
  <si>
    <t>The following is a summary of maturities of securities at December 31, 2019 and 2018. Amounts are shown by contractual maturity. Because borrowers for mortgage-backed securities have the right to prepay obligations with or without prepayment penalties, at any time, these securities are included as a total within the table.
December 31, 2019
Available-for-Sale
Amortized
Fair
Cost
Value
U.S. Government and Federal Agency Securities:
Amounts maturing:
Three months or less
$
2,000
$
2,000
After three months through one year
14,373
14,354
After one year through five years
—
—
16,373
16,354
Mortgage-Backed Securities
5,162
5,150
Total
$
21,535
$
21,504
December 31, 2018
Available-for-Sale
Amortized
Fair
Cost
Value
U.S. Government and Federal Agency Securities:
Amounts maturing:
Three months or less
$
4,997
$
4,995
After three months through one year
4,554
4,497
After one year through five years
16,370
16,018
25,921
25,510
Mortgage-Backed Securities
1,648
1,634
Total
$
27,569
$
27,144</t>
  </si>
  <si>
    <t>Loans Receivable and Allowance for Loan Losses (Tables)</t>
  </si>
  <si>
    <t>Summary of Loans</t>
  </si>
  <si>
    <t>Loans at December 31, 2019 and 2018 are summarized as follows:
December 31,
December 31,
2019
2018
Mortgage loans:
1-4 family residential
Investor-Owned
$
305,272
$
303,197
Owner-Occupied
91,943
92,788
Multifamily residential
250,239
232,509
Nonresidential properties
207,225
196,917
Construction and land
99,309
87,572
Nonmortgage loans:
Business loans
10,877
15,710
Consumer loans
1,231
1,068
966,096
929,761
Net deferred loan origination costs
1,970
1,407
Allowance for loan losses
(12,329
)
(12,659
)
Loans receivable, net
$
955,737
$
918,509</t>
  </si>
  <si>
    <t>Schedule of Credit Risk Ratings by Loan Segment</t>
  </si>
  <si>
    <t>The following tables present credit risk ratings by loan segment as of December 31, 2019 and 2018:
December 31, 2019
Mortgage Loans
Nonmortgage Loans
1-4
Construction
Total
Family
Multifamily
Nonresidential
and Land
Business
Consumer
Loans
Risk Rating:
Pass
$
386,022
$
249,066
$
202,761
$
75,997
$
10,877
$
1,231
$
925,954
Special mention
2,412
—
—
14,943
—
—
17,355
Substandard
8,781
1,173
4,464
8,369
—
—
22,787
Total
$
397,215
$
250,239
$
207,225
$
99,309
$
10,877
$
1,231
$
966,096
December 31, 2018
Mortgage Loans
Nonmortgage Loans
1-4
Construction
Total
Family
Multifamily
Nonresidential
and Land
Business
Consumer
Loans
Risk Rating:
Pass
$
383,123
$
231,422
$
195,327
$
71,438
$
14,324
$
1,068
$
896,702
Special mention
3,728
775
—
8,505
1,386
—
14,394
Substandard
9,134
312
1,590
7,629
—
—
18,665
Total
$
395,985
$
232,509
$
196,917
$
87,572
$
15,710
$
1,068
$
929,761</t>
  </si>
  <si>
    <t>Schedule of Aging Analysis of Loans</t>
  </si>
  <si>
    <t>An aging analysis of loans, as of December 31, 2019 and 2018, is as follows:
December 31, 2019
30-59
60-89
Over
Over
Days
Days
90 Days
Nonaccrual
90 Days
Current
Past Due
Past Due
Past Due
Total
Loans
Accruing
Mortgages:
1-4 Family
Investor-Owned
$
300,324
$
3,866
$
—
$
1,082
$
305,272
$
1,749
$
—
Owner-Occupied
87,243
3,405
—
1,295
91,943
3,500
—
Multifamily residential
246,318
3,921
—
—
250,239
—
—
Nonresidential properties
203,514
3
—
3,708
207,225
4,201
—
Construction and land
99,309
—
—
—
99,309
1,118
—
Nonmortgage Loans:
Business
10,877
—
—
—
10,877
—
—
Consumer
1,231
—
—
—
1,231
—
—
Total
$
948,816
$
11,195
$
—
$
6,085
$
966,096
$
10,568
$
—
Note 4. Loans Receivable and Allowance for Loan Losses (Continued)
December 31, 2018
30-59
60-89
Over
Over
Days
Days
90 Days
Nonaccrual
90 Days
Current
Past Due
Past Due
Past Due
Total
Loans
Accruing
Mortgages:
1-4 Family
Investor-Owned
$
296,188
$
6,539
$
470
$
—
$
303,197
$
1,258
$
—
Owner-Occupied
89,610
1,609
574
995
92,788
3,079
—
Multifamily residential
231,514
995
—
—
232,509
16
—
Nonresidential properties
195,861
—
4
1,052
196,917
1,310
—
Construction and land
87,572
—
—
—
87,572
1,115
—
Nonmortgage Loans:
Business
15,418
292
—
—
15,710
—
—
Consumer
1,068
—
—
—
1,068
—
—
Total
$
917,231
$
9,435
$
1,048
$
2,047
$
929,761
$
6,778
$
—</t>
  </si>
  <si>
    <t>Schedule of Composition of Allowance for Loan Losses and Related Recorded Investment</t>
  </si>
  <si>
    <t>The following schedules detail the composition of the allowance for loan losses and the related recorded investment in loans as of December 31, 2019, 2018, and 2017, respectively.
For the Year Ended December 31, 2019
Mortgage Loans
Nonmortgage Loans
Total
1-4 Family Investor Owned
1-4 Family Owner Occupied
Multifamily
Nonresidential
Construction and Land
Business
Consumer
For the Period
Allowances for loan losses:
Balance, beginning of period
$
3,799
$
1,208
$
3,829
$
1,925
$
1,631
$
260
$
7
$
12,659
Provision charged to expense
(311
)
(141
)
36
(85
)
151
608
—
258
Losses charged-off
(8
)
—
—
—
—
(724
)
—
(732
)
Recoveries
23
—
—
9
—
110
2
144
Balance, end of period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
Note 4. Loans Receivable and Allowance for Loan Losses (Continued)
For the Year Ended December 31, 2018
Mortgage Loans
Nonmortgage Loans
Total
1-4 Family Investor Owned
1-4 Family Owner Occupied
Multifamily
Nonresidential
Construction and Land
Business
Consumer
For the Period
Allowances for loan losses:
Balance, beginning of period
$
3,716
$
1,402
$
3,109
$
1,424
$
1,205
$
209
$
6
$
11,071
Provision charged to expense
82
(444
)
720
492
426
(37
)
10
1,249
Losses charged-off
—
—
—
—
—
(34
)
(14
)
(48
)
Recoveries
1
250
—
9
—
122
5
387
Balance, end of period
$
3,799
$
1,208
$
3,829
$
1,925
$
1,631
$
260
$
7
$
12,659
Ending balance: individually evaluated for impairment
$
349
$
234
$
—
$
35
$
—
$
—
$
—
$
618
Ending balance: collectively evaluated for impairment
3,450
974
3,829
1,890
1,631
260
7
12,041
Total
$
3,799
$
1,208
$
3,829
$
1,925
$
1,631
$
260
$
7
$
12,659
Loans:
Ending balance: individually evaluated for impairment
$
6,452
$
6,525
$
16
$
2,750
$
1,108
$
374
$
—
$
17,225
Ending balance: collectively evaluated for impairment
296,745
86,263
232,493
194,167
86,464
15,336
1,068
912,536
Total
$
303,197
$
92,788
$
232,509
$
196,917
$
87,572
$
15,710
$
1,068
$
929,761
For the Year Ended December 31, 2017
Mortgage Loans
Nonmortgage Loans
Total
1-4 Family Investor Owned
1-4 Family Owner Occupied
Multifamily
Nonresidential
Construction and Land
Business
Consumer
For the Period
Allowances for loan losses:
Balance, beginning of year
$
3,147
$
1,804
$
2,705
$
1,320
$
615
$
597
$
17
$
10,205
Provision charged to expense
544
(578
)
402
95
588
676
(11
)
1,716
Losses charged-off
—
—
—
—
—
(1,423
)
(6
)
(1,429
)
Recoveries
25
176
2
9
2
359
6
579
Balance, end of year
$
3,716
$
1,402
$
3,109
$
1,424
$
1,205
$
209
$
6
$
11,071
Ending balance: individually evaluated for impairment
$
506
$
375
$
—
$
39
$
—
$
2
$
—
$
922
Ending balance: collectively evaluated for impairment
3,210
1,027
3,109
1,385
1,205
207
6
10,149
Total
$
3,716
$
1,402
$
3,109
$
1,424
$
1,205
$
209
$
6
$
11,071
Loans:
Ending balance: individually evaluated for impairment
$
8,738
$
10,074
$
520
$
4,128
$
1,075
$
625
$
—
$
25,160
Ending balance: collectively evaluated for impairment
278,420
90,780
188,030
147,065
66,165
12,248
886
783,594
Total
$
287,158
$
100,854
$
188,550
$
151,193
$
67,240
$
12,873
$
886
$
808,754</t>
  </si>
  <si>
    <t>Schedule of Information Relates to Impaired Loans</t>
  </si>
  <si>
    <t>The following information relates to impaired loans as of and for the years ended December 31, 2019, 2018, and 2017:
Unpaid Contractual
Recorded Investment
Recorded Investment
Total
Average
Interest Income
Principal
With No
With
Recorded
Related
Recorded
Recognized
December 31, 2019
Balance
Allowance
Allowance
Investment
Allowance
Investment
on Cash Basis
Mortgages:
1-4 Family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
Unpaid Contractual
Recorded Investment
Recorded Investment
Total
Average
Interest Income
Principal
With No
With
Recorded
Related
Recorded
Recognized
December 31, 2018
Balance
Allowance
Allowance
Investment
Allowance
Investment
on Cash Basis
Mortgages:
1-4 Family
$
12,985
$
7,080
$
5,898
$
12,978
$
583
$
15,163
$
758
Multifamily residential
16
16
—
16
—
36
3
Nonresidential properties
2,748
2,270
480
2,750
35
3,230
172
Construction and land
1,115
1,107
—
1,107
—
1,094
—
Nonmortgage Loans:
Business
374
374
—
374
—
454
22
Consumer
—
—
—
—
—
—
—
Total
$
17,238
$
10,847
$
6,378
$
17,225
$
618
$
19,977
$
955
Unpaid Contractual
Recorded Investment
Recorded Investment
Total
Average
Interest Income
Principal
With No
With
Recorded
Related
Recorded
Recognized
December 31, 2017
Balance
Allowance
Allowance
Investment
Allowance
Investment
on Cash Basis
Mortgages:
1-4 Family
$
20,036
$
10,651
$
8,161
$
18,812
$
506
$
18,512
$
890
Multifamily residential
533
520
—
520
375
166
—
Nonresidential properties
4,729
3,633
495
4,128
—
5,231
166
Construction and land
1,233
1,075
—
1,075
39
1,042
—
Nonmortgage Loans:
Business
667
529
96
625
2
594
24
Consumer
—
—
—
—
—
—
—
Total
$
27,198
$
16,408
$
8,752
$
25,160
$
922
$
25,545
$
1,080</t>
  </si>
  <si>
    <t>Schedule of Troubled Debt Restructuring</t>
  </si>
  <si>
    <t>Loans Restructured During
All TDRs with a payment default within 12 months following the
Year Ended December 31,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
Loans Restructured During
All TDRs with a payment default within 12 months following the
Year Ended December 31, 2018
modification
Pre-
Post-
Balance
Modification
Modification
of Loans
Number
Recorded
Recorded
Number
at the Time
of Loans
Balance
Balance
of Loans
of Default
Mortgages:
1-4 Family
—
$
—
$
—
1
$
176
Total
—
$
—
$
—
1
$
176
Combination of rate, maturity, other
—
$
—
$
—
1
$
176
Total
—
$
—
$
—
1
$
176</t>
  </si>
  <si>
    <t>Premises and Equipment (Tables)</t>
  </si>
  <si>
    <t>Summary of Premises and Equipment</t>
  </si>
  <si>
    <t>A summary of premises and equipment at December 31, 2019 and 2018 is as follows:
December 31,
2019
2018
Land
$
3,979
$
3,979
Buildings and improvements
17,350
16,423
Leasehold improvements
25,534
23,430
Furniture, fixtures and equipment
8,513
7,728
55,376
51,560
Less accumulated depreciation and amortization
(22,630
)
(20,425
)
$
32,746
$
31,135</t>
  </si>
  <si>
    <t>Deposits (Tables)</t>
  </si>
  <si>
    <t>Summarized Deposits</t>
  </si>
  <si>
    <t xml:space="preserve">Deposits at December 31, 2019 and 2018 are summarized as follows:
December 31,
2019
2018
Demand
$
109,548
$
115,923
Interest-bearing deposits:
NOW/IOLA accounts
32,866
30,783
Money market accounts
86,721
64,262
Reciprocal deposits (1)
47,659
51,913
Savings accounts
115,751
122,791
Total NOW, money market, and savings
282,997
269,749
Certificates of deposit of $250K or more
84,263
90,195
Brokered certificates of deposit (3)
76,797
67,157
Listing service deposits (3)
32,400
39,065
Certificates of deposit less than $250K (2)
196,038
227,669
Total certificates of deposit
389,498
424,086
Total interest-bearing deposits
672,495
693,835
Total deposits
$
782,043
$
809,758
(1)
Included in reciprocal deposits are money market accounts and certificates of deposit.
(2)
Brokered certificates of deposit in the amount of $76,797 and $67,157 and listing service deposits in the amount of $32,400 and $39,065 for the years ended December 31, 2019 and 2018, respectively, are excluded from the certificates of deposit of less than $250K.
(3)
There were no individual brokered certificates of deposit or listing service deposits amounting to $250K or more. </t>
  </si>
  <si>
    <t>Scheduled Maturities of Certificates of Deposit</t>
  </si>
  <si>
    <t>At December 31, 2019, scheduled maturities of certificates of deposit were as follows:
December 31,
2020
$
217,159
2021
109,954
2022
44,226
2023
8,512
2024
9,647
$
389,498</t>
  </si>
  <si>
    <t>Borrowings (Tables)</t>
  </si>
  <si>
    <t>Schedule of Borrowed Funds FHLBNY and Correspondent Bank Advances Maturity and Call Date</t>
  </si>
  <si>
    <t>Borrowed funds at December 31, 2019 and 2018 consist of the following and are summarized by maturity and call date below:
December 31,
December 31,
2019
2018
Scheduled Maturity
Redeemable at Call Date
Weighted Average Rate
Scheduled Maturity
Redeemable at Call Date
Weighted Average Rate
Correspondent bank overnight line of credit advance
$
—
$
—
—
%
$
25,000
$
25,000
2.64
%
FHLBNY term advances ending :
2020
8,029
8,029
2.86
8,029
8,029
2.86
2021
3,000
3,000
1.84
3,000
3,000
1.84
2022
65,000
65,000
1.89
5,000
5,000
1.97
2023
28,375
28,375
2.82
28,375
28,375
2.82
$
104,404
$
104,404
2.21
%
$
69,404
$
69,404
2.69
%</t>
  </si>
  <si>
    <t>Income Taxes (Tables)</t>
  </si>
  <si>
    <t>Schedule of Components of Income Tax Expense (Benefit)</t>
  </si>
  <si>
    <t>The provision (benefit) for income taxes for the years ended December 31, 2019, 2018, and 2017 consists of the following:
For the Years Ended December 31,
2019
2018
2017
Federal:
Current
$
878
$
972
$
1,062
Deferred
(1,436
)
37
24
(558
)
1,009
1,086
State and local:
Current
296
333
402
Deferred
(3,002
)
(1,011
)
(1,670
)
(2,706
)
(678
)
(1,268
)
Changes in valuation allowance
2,340
790
1,606
Provision (benefit) for income taxes
$
(924
)
$
1,121
$
1,424</t>
  </si>
  <si>
    <t>Schedule of Reconciliation of Differences Between Federal Income Tax Rate and Total Income Tax Expense</t>
  </si>
  <si>
    <t>Total income tax expense differed from the amounts computed by applying the U.S. federal income tax rate of 21% for 2019 and 2018 and 34% for 2017 to income before income taxes as a result of the following:
For the Years Ended December 31,
2019
2018
2017
Income tax, at federal rate
$
(1,270
)
$
799
$
(1,007
)
State and local tax, net of federal taxes
(2,128
)
(536
)
(1,340
)
Valuation allowance, net of the federal benefit
2,340
790
1,606
Expense due to enactment of federal tax reform
—
—
2,113
Other
134
68
52
Provision (benefit) for income taxes
$
(924
)
$
1,121
$
1,424</t>
  </si>
  <si>
    <t>Schedule of Significant Deferred Tax Assets and Liabilities</t>
  </si>
  <si>
    <t>The tax effects of temporary differences that give rise to significant portions of the deferred tax assets and deferred tax liabilities at December 31, 2019 and 2018 are presented below:
At December 31,
2019
2018
Deferred tax assets:
Allowance for losses on loans
$
3,990
$
3,939
Pension obligations
—
2,102
Interest on nonaccrual loans
338
74
Unrealized loss on available-for-sale securities
7
91
Amortization of intangible assets
88
102
Deferred rent payable
—
153
Depreciation of premises and equipment
30
—
Net operating losses
4,258
3,111
Charitable contribution carryforward
1,675
1,694
Compensation and benefits
182
129
Other
130
106
Total gross deferred tax assets
10,698
11,501
Deferred tax liabilities:
Cumulative contribution in excess of net periodic benefit costs, net
85
3,120
Depreciation and amortization of premises and equipment
—
222
Deferred loan fees
638
438
Other
7
6
Total gross deferred tax liabilities
730
3,786
Valuation allowance
6,244
3,904
Net deferred tax assets
$
3,724
$
3,811</t>
  </si>
  <si>
    <t>Schedule of Deferred Tax Expense (Benefit) Allocated Between Operations and Equity</t>
  </si>
  <si>
    <t>The deferred tax expense (benefit) has been allocated between operations and equity as follows:
For the Years Ended December 31,
2019
2018
2017
Equity
$
2,186
$
282
$
746
Operations
(2,099
)
(184
)
(1,276
)
$
87
$
98
$
(530
)</t>
  </si>
  <si>
    <t>Compensation and Benefit Plans (Tables)</t>
  </si>
  <si>
    <t>Summary of Defined Benefit Plan Funded Status and Amounts Recognized in Financial Condition Statements</t>
  </si>
  <si>
    <t>The following table sets forth the Defined Benefit Plan’s funded status and amounts recognized in the consolidated statements of financial condition as of December 31, 2019 and 2018 using a measurement date as of December 31, 2019 and 2018, respectively:
December 31,
2019
2018
Projected benefit obligation
$
—
$
(14,244
)
Fair value of plan assets
261
14,416
Funded status
$
261
$
172
Accumulated benefit obligation
$
—
$
(14,244
)
December 31,
2019
2018
Changes in benefit obligation:
Beginning of period
$
14,244
$
15,883
Service cost
39
39
Interest cost
589
542
Lump sum and annuity purchase
(13,858
)
—
Interest rate change
2,787
(1,691
)
Mortality change
—
(41
)
(Gain)/ Loss
(3,130
)
243
Administrative cost
(39
)
(39
)
Benefits paid
(632
)
(692
)
End of period
$
—
$
14,244
December 31,
2019
2018
Changes in plan assets:
Fair value of plan assets, beginning of year
$
14,416
$
14,732
Actual return on plan assets
374
415
Lump sum and annuity purchase
(13,858
)
Benefits paid
(632
)
(692
)
Administrative expenses paid
(39
)
(39
)
Fair value of plan assets, end of year
$
261
$
14,416</t>
  </si>
  <si>
    <t>Components of Net Periodic Benefit Cost</t>
  </si>
  <si>
    <t>The components of net periodic benefit cost are as follows for the years ended December 31, 2019, 2018, and 2017:
For the Years Ended December 31,
2019
2018
2017
Service cost
$
39
$
39
$
39
Interest cost
589
542
581
Expected return on plan assets
(842
)
(860
)
(839
)
Amortization of prior service cost
25
25
25
Amortization of loss
259
299
234
Net periodic benefit cost
$
70
$
45
$
40</t>
  </si>
  <si>
    <t>Weighted Average Assumptions Used to Determine Net Benefit Obligations</t>
  </si>
  <si>
    <t>Weighted-average assumptions used to determine the net benefit obligations consisted of the following as of December 31, 2019 and 2018:
December 31,
2019
2018
Discount rate
N/A
4.25%
Rate of compensation increase
N/A
0.00%</t>
  </si>
  <si>
    <t>Weighted Average Assumptions Used to Determine Net Benefit Cost</t>
  </si>
  <si>
    <t>Weighted-average assumptions used to determine the net benefit cost consisted of the following for the years ended December 31, 2019 and 2018:
December 31,
2019
2018
Discount rate
4.25%
3.50%
Rate of compensation increase
0.00%
0.00%
Expected long-term rate of return on assets
6.00%
6.00%</t>
  </si>
  <si>
    <t>Summary of ESOP Shares</t>
  </si>
  <si>
    <t>A summary of the ESOP shares is as follows:
December 31, 2019
December 31, 2018
Shares committed-to-be released
48,250
48,250
Shares to be allocated to participants
96,500
48,250
Unallocated shares
579,001
627,251
Total
723,751
723,751
Fair value of unearned shares
$
8,511
$
7,991</t>
  </si>
  <si>
    <t>Schedule of Restricted Stock Units Activity and Related Information</t>
  </si>
  <si>
    <t>A summary of the Company’s restricted stock units activity and related information for the years ended December 31, 2019 and 2018 are as follows:
December 31, 2019
Number of Shares
Weighted- Average Grant Date Fair Value Per Share
Non-vested, beginning of year
510,879
$
12.77
Granted
29,725
12.93
Forfeited
(29,725
)
12.77
Vested
(90,135
)
12.77
Non-vested at December 31
420,744
$
12.78
Note 9. Compensation and Benefit Plans (Continued)
December 31, 2018
Number of Shares
Weighted- Average Grant Date Fair Value Per Share
Non-vested, beginning of year
—
$
—
Granted
510,879
12.77
Forfeited
—
—
Vested
—
—
Non-vested at December 31
510,879
$
12.77</t>
  </si>
  <si>
    <t>Schedule of Stock Option Activity and Related Information</t>
  </si>
  <si>
    <t xml:space="preserve">A summary of the Company’s stock options activity and related information for the years ended December 31, 2019 and 2018 are as follows:
December 31, 2019
Options
Weighted- Average Exercise Price Per Share
Outstanding, beginning of year
163,766
$
12.77
Granted
8,918
12.93
Exercised
—
—
Forfeited
(8,918
)
12.77
Outstanding, end of year (1)
163,766
$
12.78
Exercisable, end of year (1)
24,788
$
12.77
December 31, 2018
Options
Weighted- Average Exercise Price Per Share
Outstanding, beginning of year
—
$
—
Granted
163,766
12.77
Exercised
—
—
Forfeited
—
—
Outstanding, end of year (1)
163,766
$
12.77
Exercisable, end of year (1)
—
$
—
(1)
The aggregate intrinsic value, which represents the difference between the price of the Company’s common stock at respective periods and the stated exercise price of the underlying options, was $315 and $0 for outstanding options and $48 and $0 for exercisable options at December 31, 2019 and 2018, respectively. </t>
  </si>
  <si>
    <t>Schedule of Fair Value of Option Grant Using Black-Scholes Option Pricing Model With Weighted Average Assumptions</t>
  </si>
  <si>
    <t>The fair value of each option grant is estimated on the date of grant using Black-Scholes option pricing model with the following weighted average assumptions:
For the Years Ended December 31,
2019
2018
Dividend yield
0.00
%
0.00
%
Expected life
6.5 years
6.5 years
Expected volatility
16.94
%
20.15
%
Risk-free interest rate
2.51
%
2.74
%
Weighted average grant date fair value
$
4.01
$
3.53</t>
  </si>
  <si>
    <t>Earnings Per Share (Tables)</t>
  </si>
  <si>
    <t>Schedule of Reconciliation of Number of Shares Used in Calculation of Basic and Diluted Earnings Per Common Share</t>
  </si>
  <si>
    <t xml:space="preserve">The following table presents a reconciliation of the number of common shares used in the calculation of basic and diluted earnings per common share:
For the Years Ended December 31,
For the Period September 29, through December 31,
2019
2018
2017
(Dollars in thousands except share data)
Net Income (loss)
$
(5,125
)
$
2,677
$
(2,864
)
Common shares outstanding for basic EPS:
Weighted average common shares outstanding (1)
18,039,640
18,463,028
18,463,028
Less: Weighted average unallocated Employee Stock Ownership Plan (ESOP) shares
607,322
657,159
723,232
Basic weighted average common shares outstanding
17,432,318
17,805,869
17,739,796
Basic earnings (loss) per common share
$
(0.29
)
$
0.15
$
(0.16
)
Dilutive potential common shares:
Add: Dilutive effect of restricted stock awards
—
6,337
—
Diluted weighted average common shares outstanding
17,432,318
17,812,206
17,739,796
Diluted earnings (loss) per common share
$
(0.29
)
$
0.15
$
(0.16
)
(1)
The weighted average shares outstanding are calculated for the full periods presented and factor zero shares outstanding for the days prior to the conversion on September 29, 2017. </t>
  </si>
  <si>
    <t>Commitments, Contingencies and Credit Risk (Tables)</t>
  </si>
  <si>
    <t>Financial Instruments Whose Contractual Amounts Represent Credit Risk</t>
  </si>
  <si>
    <t>Financial instruments whose contractual amounts represent credit risk at December 31, 2019 and 2018 are as follows:
December 31,
2019
2018
Commitments to grant mortgage loans
$
64,829
$
52,017
Unfunded commitments under lines of credit
27,833
44,752
Standby letters of credit
3,455
7,759
$
96,117
$
104,528</t>
  </si>
  <si>
    <t>Projected Minimum Rental Payments under Terms of Leases</t>
  </si>
  <si>
    <t>The projected minimum rental payments under the terms of the leases at December 31, 2019 are as follows:
December 31,
2020
$
1,340
2021
1,380
2022
1,289
2023
1,276
2024
1,310
Thereafter
5,872
$
12,467</t>
  </si>
  <si>
    <t>Fair Value (Tables)</t>
  </si>
  <si>
    <t>Assets Measured at Fair Value on Recurring Basis</t>
  </si>
  <si>
    <t>The following tables detail the assets that are carried at fair value and measured at fair value on a recurring basis as of December 31, 2019 and 2018, and indicate the level within the fair value hierarchy utilized to determine the fair value:
December 31, 2019
Description
Total
Level 1
Level 2
Level 3
Available-for-Sale Securities:
U.S. government and federal agencies
$
16,354
$
—
$
16,354
$
—
Mortgage-Backed Securities:
FNMA Certificates
4,659
—
4,659
—
GNMA Certificates
491
—
491
—
$
21,504
$
—
$
21,504
$
—
December 31, 2018
Description
Total
Level 1
Level 2
Level 3
Available-for-Sale Securities:
U.S. government and federal agencies
$
20,515
$
—
$
20,515
$
—
U.S. Treasury
4,995
4,995
—
—
Mortgage-Backed Securities:
FNMA Certificates
759
—
759
—
GNMA Certificates
875
—
875
—
$
27,144
$
4,995
$
22,149
$
—</t>
  </si>
  <si>
    <t>Assets Measured at Fair Value on Nonrecurring Basis</t>
  </si>
  <si>
    <t>Our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December 31, 2019 and 2018 and indicate the fair value hierarchy utilized to determine the fair value:
December 31, 2019
Total
Level 1
Level 2
Level 3
Impaired loans
$
19,232
$
—
$
—
$
19,232
Note 12. Fair Value (Continued)
December 31, 2018
Total
Level 1
Level 2
Level 3
Impaired loans
$
17,225
$
—
$
—
$
17,225</t>
  </si>
  <si>
    <t>Estimated Fair Values of Financial Instruments</t>
  </si>
  <si>
    <t>As of December 31, 2019 and 2018, the book balances and estimated fair values of the Company's financial instruments were as follows:
Carrying
Fair Value Measurements
December 31, 2019
Amount
Level 1
Level 2
Level 3
Total
Financial assets:
Cash and cash equivalents
$
27,677
$
27,677
$
—
$
—
$
27,677
Investment securities
21,504
—
21,504
—
21,504
Loans held for sale
1,030
—
—
1,035
1,035
Loans receivable, net
955,737
—
—
959,942
959,942
Accrued interest receivable
3,982
—
3,982
—
3,982
FHLBNY stock
5,735
5,735
—
—
5,735
Financial liabilities:
Deposits:
Demand deposits
109,548
109,548
—
—
109,548
Interest-bearing deposits
282,997
282,997
—
—
282,997
Certificates of deposit
389,498
—
393,254
—
393,254
Advance payments by borrowers for taxes and insurance
97
—
97
—
97
Advances from FHLBNY
6,348
6,348
—
—
6,348
Accrued interest payable
782,043
—
782,043
—
782,043
December 31, 2018
Financial assets:
Cash and cash equivalents
$
69,778
$
69,778
$
—
$
—
$
69,778
Investment securities
27,144
4,995
22,149
—
27,144
Loans receivable, net
918,509
—
—
926,867
926,867
Accrued interest receivable
3,795
—
3,795
—
3,795
FHLBNY stock
2,915
2,915
—
—
2,915
Financial liabilities:
Deposits:
Demand deposits
115,923
115,923
—
—
115,923
Interest-bearing deposits
269,749
269,749
—
—
269,749
Certificates of deposit
424,086
—
425,564
—
425,564
Advance payments by borrowers for taxes and insurance
6,037
—
6,037
—
6,037
Advances from FHLBNY
69,404
69,404
—
—
69,404
Accrued interest payable
63
—
63
—
63</t>
  </si>
  <si>
    <t>Regulatory Capital Requirements (Tables)</t>
  </si>
  <si>
    <t>Summary of Bank's Actual Capital Amounts and Ratios As Compared to Regulatory Requirements</t>
  </si>
  <si>
    <t>Note 13. Regulatory Capital Requirements (Continued) The Company's and the Bank’s actual capital amounts and ratios as of December 31, 2019 and 2018 as compared to regulatory requirements are as follows:
To Be Well
Capitalized Under
For Capital
Prompt Corrective
Actual
Adequacy Purposes
Action Provisions
Amount
Ratio
Amount
Ratio
Amount
Ratio
December 31, 2019
PDL Community Bancorp
Total Capital to Risk-Weighted Assets
$
168,268
21.35
%
$
63,044
8.00
%
$
78,805
10.00
%
Tier 1 Capital to Risk-Weighted Assets
158,382
20.10
%
47,283
6.00
%
63,044
8.00
%
Common Equity Tier 1 Capital Ratio
158,382
20.10
%
35,462
4.50
%
51,223
6.50
%
Tier 1 Capital to Total Assets
158,382
14.97
%
42,334
4.00
%
52,917
5.00
%
Ponce Bank
Total Capital to Risk-Weighted Assets
$
146,451
18.62
%
$
62,923
8.00
%
$
78,654
10.00
%
Tier 1 Capital to Risk-Weighted Assets
136,584
17.37
%
47,192
6.00
%
62,923
8.00
%
Common Equity Tier 1 Capital Ratio
136,584
17.37
%
35,394
4.50
%
51,125
6.50
%
Tier 1 Capital to Total Assets
136,584
12.92
%
42,275
4.00
%
52,843
5.00
%
To Be Well
Capitalized Under
For Capital
Prompt Corrective
Actual
Adequacy Purposes
Action Provisions
Amount
Ratio
Amount
Ratio
Amount
Ratio
December 31, 2018
PDL Community Bancorp
Total Capital to Risk-Weighted Assets
$
186,940
24.36
%
$
61,385
8.00
%
$
76,731
10.00
%
Tier 1 Capital to Risk-Weighted Assets
177,307
23.11
%
46,038
6.00
%
61,385
8.00
%
Common Equity Tier 1 Capital Ratio
177,307
23.11
%
34,529
4.50
%
49,875
6.50
%
Tier 1 Capital to Total Assets
177,307
18.13
%
39,114
4.00
%
48,892
5.00
%
Ponce Bank
Total Capital to Risk-Weighted Assets
$
148,486
19.39
%
$
61,261
8.00
%
$
76,577
10.00
%
Tier 1 Capital to Risk-Weighted Assets
138,872
18.14
%
45,946
6.00
%
61,261
8.00
%
Common Equity Tier 1 Capital Ratio
138,872
18.14
%
34,459
4.50
%
49,775
6.50
%
Tier 1 Capital to Total Assets
138,872
13.66
%
40,652
4.00
%
50,815
5.00
%</t>
  </si>
  <si>
    <t>Accumulated Other Comprehensive Income (Loss) (Tables)</t>
  </si>
  <si>
    <t>Components of Accumulated Other Comprehensive Income (Loss)</t>
  </si>
  <si>
    <t>The components of accumulated other comprehensive income (loss) are as follows:
December 31, 2019
December 31, 2018
Change
December 31, 2019
Unrealized losses on securities available for sale, net
$
(291
)
$
311
$
20
Realized losses on pension benefits, net
(7,844
)
7,844
—
Total
$
(8,135
)
$
8,155
$
20
December 31, 2018
December 31, 2017
Change
December 31, 2018
Unrealized losses on securities available for sale, net
$
(221
)
$
(70
)
$
(291
)
Unrealized losses on pension benefits, net
(7,630
)
(214
)
(7,844
)
Total
$
(7,851
)
$
(284
)
$
(8,135
)</t>
  </si>
  <si>
    <t>Transactions With Related Parties (Tables)</t>
  </si>
  <si>
    <t>Schedule of Aggregate Loan Transactions with Related Parties</t>
  </si>
  <si>
    <t>Aggregate loan transactions with related parties for the years ended December 31, 2019, 2018, and 2017 were as follows:
For the Years Ended December 31,
2019
2018
2017
Beginning balance
$
1,278
$
1,351
$
1,573
Originations
60
400
—
Payments
(78
)
(473
)
(222
)
Ending balance
$
1,260
$
1,278
$
1,351</t>
  </si>
  <si>
    <t>Parent Company Only Financial Statements (Tables)</t>
  </si>
  <si>
    <t>Schedule of Consolidated Statements of Financial Condition</t>
  </si>
  <si>
    <t>The following are the financial statements of the Parent as of and for the years ended December 31, 2019 and 2018.
December 31,
ASSETS
2019
2018
Cash and cash equivalents
$
13,363
$
30,867
Investment in Ponce Bank
136,603
130,737
Loan receivable - ESOP
5,894
6,308
Loan receivable - Foundation
606
—
Other assets
2,409
1,523
Total assets
$
158,875
$
169,435
LIABILITIES AND STOCKHOLDERS' EQUITY
Other liabilities and accrued expenses
$
473
$
263
Stockholders' equity
158,402
169,172
Total liabilities and stockholders' equity
$
158,875
$
169,435</t>
  </si>
  <si>
    <t>Schedule of Consolidated Statements of Income (Loss)</t>
  </si>
  <si>
    <t>Note 16. Parent Company Only Financial Statements (Continued)
For the Years Ended December 31,
2019
2018
Interest on ESOP loan
$
164
$
175
Interest on certificates of deposit
90
—
Interest on other deposits
182
404
Net interest income
436
579
Share-based compensation expense
1,256
98
Management fee expense
411
411
Office occupancy and equipment
60
20
Contribution to Ponce De Leon Foundation
—
—
Professional fees
1,255
1,823
Other noninterest expenses
115
171
Total noninterest expense
3,097
2,523
Income (loss) before income tax (benefit)
(2,661
)
(1,944
)
Income tax (benefit)
(533
)
(221
)
Equity in undistributed earnings of Ponce Bank
(2,997
)
4,400
Net income (loss)
$
(5,125
)
$
2,677</t>
  </si>
  <si>
    <t>Schedule of Consolidated Statements of Cash Flows</t>
  </si>
  <si>
    <t>For the Years Ended December 31,
2019
2018
Cash Flows from Operating Activities:
Net income (loss)
$
(5,125
)
$
2,677
Adjustments to reconcile net income (loss) to net cash used in operating activities:
Equity in undistributed earnings of subsidiaries
2,997
(4,400
)
Deferred income tax
598
83
Share-based compensation expense
1,256
98
Increase in other assets
(918
)
(257
)
Net (decrease) increase in other liabilities
(357
)
202
Net cash used in operating activities
(1,549
)
(1,597
)
Cash Flows from Investing Activities:
Loan to Foundation
(606
)
—
Repayment of ESOP Loan
414
404
Net cash (used in) provided by investing activities
(192
)
404
Cash Flows from Financing Activities:
Repurchase of treasury shares
(15,763
)
—
Net cash (used in) provided by financing activities
(15,763
)
—
Net (decrease) increase in cash and cash equivalents
(17,504
)
(1,193
)
Cash and cash equivalents at beginning of year
30,867
32,060
Cash and cash equivalents at end of year
$
13,363
$
30,867</t>
  </si>
  <si>
    <t>Quarterly Financial Information (unaudited) (Tables)</t>
  </si>
  <si>
    <t>Quarterly Financial Information</t>
  </si>
  <si>
    <t>2019
2018
Fourth
Third
Second
First
Fourth
Third
Second
First
(Dollars in thousands except share data)
Net interest income
$
9,562
$
9,765
$
9,344
$
9,462
$
9,607
$
9,247
$
9,133
$
8,677
Provision for loan losses
95
14
—
149
215
602
337
94
Net interest income after provision for loan losses
9,467
9,751
9,344
9,313
9,392
8,645
8,796
8,583
Noninterest income
665
579
686
753
815
714
524
885
Noninterest expense
19,475
9,334
8,707
9,091
9,074
8,769
8,455
8,259
Income (loss) before taxes
(9,343
)
996
1,323
975
1,133
590
865
1,209
Provision (benefit) for income taxes
(1,891
)
287
373
307
498
188
166
268
Net income (loss)
$
(7,452
)
$
709
$
950
$
668
$
635
$
402
$
699
$
941
Basic earnings (loss) per share
$
(0.43
)
$
0.04
$
0.05
$
0.04
$
0.04
$
0.02
$
0.04
$
0.05
Diluted earnings (loss) per share
$
(0.43
)
$
0.04
$
0.05
$
0.04
$
0.04
$
0.02
$
0.04
$
0.05
Basic weighted average common shares
17,145,970
17,185,993
17,565,934
17,835,295
17,823,847
17,811,784
17,799,723
17,787,661
Diluted weighted average common shares
17,145,970
17,297,054
17,655,664
17,864,327
17,830,184
17,811,784
17,799,723
17,787,661</t>
  </si>
  <si>
    <t>Nature of Business and Summary of Significant Accounting Policies - Additional Information (Details)</t>
  </si>
  <si>
    <t>Dec. 31, 2019BranchOfficeSegmentBranchLease</t>
  </si>
  <si>
    <t>Nature Of Business And Summary Of Significant Accounting Policies Table Of Statement [Line Items]</t>
  </si>
  <si>
    <t>Number of branch offices</t>
  </si>
  <si>
    <t>Minimum collection percentage of securities required to be considered as a maturity</t>
  </si>
  <si>
    <t>85.00%</t>
  </si>
  <si>
    <t>Period of historical loss experience to estimate allowance for loan losses</t>
  </si>
  <si>
    <t>36 months</t>
  </si>
  <si>
    <t>Percentage of largest amount of tax benefits likely to realize</t>
  </si>
  <si>
    <t>50.00%</t>
  </si>
  <si>
    <t>Maximum employer matching contribution percentage</t>
  </si>
  <si>
    <t>4.00%</t>
  </si>
  <si>
    <t>Number of reportable operating segment | Segment</t>
  </si>
  <si>
    <t>Number of leases branches | BranchLease</t>
  </si>
  <si>
    <t>Commercial Real Estate Portfolio Segment</t>
  </si>
  <si>
    <t>Period on which interest rate is adjusted</t>
  </si>
  <si>
    <t>5 years</t>
  </si>
  <si>
    <t>Minimum</t>
  </si>
  <si>
    <t>Percentage of loan to value ratio</t>
  </si>
  <si>
    <t>65.00%</t>
  </si>
  <si>
    <t>Minimum | Construction Loans</t>
  </si>
  <si>
    <t>Loan term</t>
  </si>
  <si>
    <t>6 months</t>
  </si>
  <si>
    <t>Minimum | Commercial Real Estate Portfolio Segment</t>
  </si>
  <si>
    <t>Loan amortization period</t>
  </si>
  <si>
    <t>15 years</t>
  </si>
  <si>
    <t>Balloon payments period of loan</t>
  </si>
  <si>
    <t>10 years</t>
  </si>
  <si>
    <t>Minimum | Commercial Portfolio Segment</t>
  </si>
  <si>
    <t>Maximum</t>
  </si>
  <si>
    <t>90.00%</t>
  </si>
  <si>
    <t>Maximum | Construction Loans</t>
  </si>
  <si>
    <t>2 years</t>
  </si>
  <si>
    <t>Maximum | Commercial Real Estate Portfolio Segment</t>
  </si>
  <si>
    <t>75.00%</t>
  </si>
  <si>
    <t>30 years</t>
  </si>
  <si>
    <t>Maximum | Commercial Portfolio Segment</t>
  </si>
  <si>
    <t>7 years</t>
  </si>
  <si>
    <t>Manhattan</t>
  </si>
  <si>
    <t>Queens</t>
  </si>
  <si>
    <t>Brooklyn</t>
  </si>
  <si>
    <t>New York and Union City</t>
  </si>
  <si>
    <t>Ponce De Leon Federal Bank</t>
  </si>
  <si>
    <t>Ownership percentage</t>
  </si>
  <si>
    <t>100.00%</t>
  </si>
  <si>
    <t>Nature of Business and Summary of Significant Accounting Policies - Estimated Useful Lives of Assets (Details)</t>
  </si>
  <si>
    <t>Building</t>
  </si>
  <si>
    <t>Property Plant And Equipment [Line Items]</t>
  </si>
  <si>
    <t>Estimated useful lives of assets</t>
  </si>
  <si>
    <t>39 years</t>
  </si>
  <si>
    <t>Minimum | Building Improvements</t>
  </si>
  <si>
    <t>Minimum | Furniture, Fixtures and Equipment</t>
  </si>
  <si>
    <t>3 years</t>
  </si>
  <si>
    <t>Maximum | Building Improvements</t>
  </si>
  <si>
    <t>Maximum | Furniture, Fixtures and Equipment</t>
  </si>
  <si>
    <t>Restrictions on Cash and Due From Banks - Additional Information (Details) - USD ($) $ in Thousands</t>
  </si>
  <si>
    <t>Restricted cash</t>
  </si>
  <si>
    <t>Required reserve balances in cash or on deposit with the Federal Reserve Bank</t>
  </si>
  <si>
    <t>Available-for-Sale Securities - Amortized Cost, Gross Unrealized Gains and Losses, and Fair Value of Available-for-Sale Securities (Details) - USD ($) $ in Thousands</t>
  </si>
  <si>
    <t>Schedule Of Available For Sale Securities [Line Items]</t>
  </si>
  <si>
    <t>Amortized Cost</t>
  </si>
  <si>
    <t>Gross Unrealized Gains</t>
  </si>
  <si>
    <t>Gross Unrealized Losses</t>
  </si>
  <si>
    <t>U.S. Government and Federal Agencies</t>
  </si>
  <si>
    <t>FNMA Certificates</t>
  </si>
  <si>
    <t>GNMA Certificates</t>
  </si>
  <si>
    <t>US Treasury</t>
  </si>
  <si>
    <t>Available-for-Sale Securities - Additional Information (Details)</t>
  </si>
  <si>
    <t>Dec. 31, 2019USD ($)Security</t>
  </si>
  <si>
    <t>Dec. 31, 2018USD ($)Security</t>
  </si>
  <si>
    <t>Held to maturity</t>
  </si>
  <si>
    <t>Sale of available-for-sale securities</t>
  </si>
  <si>
    <t>Number of available for sale securities | Security</t>
  </si>
  <si>
    <t>Number of investment securities not other than temporary | Security</t>
  </si>
  <si>
    <t>Securities pledged</t>
  </si>
  <si>
    <t>U S Treasury</t>
  </si>
  <si>
    <t>Mortgage-backed Securities</t>
  </si>
  <si>
    <t>Available-for-Sale Securities - Company's Securities' Gross Unrealized Losses and Fair Values, Aggregated by Length of Time Individual Securities Have Been in a Continuous Unrealized Loss Position (Details) - USD ($) $ in Thousands</t>
  </si>
  <si>
    <t>Securities With Gross Unrealized Losses Less Than 12 Months, Fair Value</t>
  </si>
  <si>
    <t>Securities With Gross Unrealized Losses Less Than 12 Months, Unrealized Losses</t>
  </si>
  <si>
    <t>Securities With Gross Unrealized Losses 12 Months or More, Fair Value</t>
  </si>
  <si>
    <t>Securities With Gross Unrealized Losses 12 Months or More, Unrealized Losses</t>
  </si>
  <si>
    <t>Securities With Gross Unrealized Losses, Total Fair Value</t>
  </si>
  <si>
    <t>Securities With Gross Unrealized Losses, Total Unrealized Losses</t>
  </si>
  <si>
    <t>Available-for-Sale Securities - Summary of Maturities of Securities (Details) - USD ($) $ in Thousands</t>
  </si>
  <si>
    <t>Available-for-Sale Securities, Amortized Cost</t>
  </si>
  <si>
    <t>Available-for-Sale Securities Three months or less, Amortized Cost</t>
  </si>
  <si>
    <t>Available-for-Sale Securities After three months through one year, Amortized Cost</t>
  </si>
  <si>
    <t>Available-for-Sale Securities After one year through five years, Amortized Cost</t>
  </si>
  <si>
    <t>Available-for-Sale Securities Three months or less, Fair Value</t>
  </si>
  <si>
    <t>Available-for-Sale Securities After three months through one year, Fair Value</t>
  </si>
  <si>
    <t>Available-for-Sale Securities After one year through five years, Fair Value</t>
  </si>
  <si>
    <t>Mortgage-Backed Securities</t>
  </si>
  <si>
    <t>Summary of Loans (Details) - USD ($) $ in Thousands</t>
  </si>
  <si>
    <t>Financing Receivable Recorded Investment Past Due [Line Items]</t>
  </si>
  <si>
    <t>Loans before net deferred loan origination cost and allowance for losses on loan</t>
  </si>
  <si>
    <t>Net deferred loan origination costs</t>
  </si>
  <si>
    <t>Allowance for loan losses</t>
  </si>
  <si>
    <t>Loans receivable, net</t>
  </si>
  <si>
    <t>1-4 Family Residential Investor Owned</t>
  </si>
  <si>
    <t>1-4 Family Residential Owner-Occupied</t>
  </si>
  <si>
    <t>Multifamily Residential</t>
  </si>
  <si>
    <t>Nonresidential Properties</t>
  </si>
  <si>
    <t>Construction and Land</t>
  </si>
  <si>
    <t>Commercial Portfolio Segment</t>
  </si>
  <si>
    <t>Loans Receivable and Allowance for Loan Losses - Additional Information (Details) $ in Thousands</t>
  </si>
  <si>
    <t>Dec. 31, 2019USD ($)Loan</t>
  </si>
  <si>
    <t>Dec. 31, 2018USD ($)Loan</t>
  </si>
  <si>
    <t>Dec. 31, 2017USD ($)</t>
  </si>
  <si>
    <t>Accounts Notes And Loans Receivable [Line Items]</t>
  </si>
  <si>
    <t>Restructured loans | Loan</t>
  </si>
  <si>
    <t>Number of troubled debt restructured loans | Loan</t>
  </si>
  <si>
    <t>Troubled debt restructured loans</t>
  </si>
  <si>
    <t>Troubled debt restructured loan, accrual status</t>
  </si>
  <si>
    <t>Impairment reserves</t>
  </si>
  <si>
    <t>Troubled Debt Restructured Loans</t>
  </si>
  <si>
    <t>Strong Pass Loans to new or existing borrowers collateralized percentage</t>
  </si>
  <si>
    <t>Credit Risk Ratings by Loan Segment (Details) - USD ($) $ in Thousands</t>
  </si>
  <si>
    <t>Financing Receivable Recorded Investment [Line Items]</t>
  </si>
  <si>
    <t>1-4 Family</t>
  </si>
  <si>
    <t>Multifamily</t>
  </si>
  <si>
    <t>Nonresidential</t>
  </si>
  <si>
    <t>Business</t>
  </si>
  <si>
    <t>Consumer</t>
  </si>
  <si>
    <t>Pass</t>
  </si>
  <si>
    <t>Pass | 1-4 Family</t>
  </si>
  <si>
    <t>Pass | Multifamily</t>
  </si>
  <si>
    <t>Pass | Nonresidential</t>
  </si>
  <si>
    <t>Pass | Construction and Land</t>
  </si>
  <si>
    <t>Pass | Business</t>
  </si>
  <si>
    <t>Pass | Consumer</t>
  </si>
  <si>
    <t>Special Mention</t>
  </si>
  <si>
    <t>Special Mention | 1-4 Family</t>
  </si>
  <si>
    <t>Special Mention | Multifamily</t>
  </si>
  <si>
    <t>Special Mention | Construction and Land</t>
  </si>
  <si>
    <t>Special Mention | Business</t>
  </si>
  <si>
    <t>Substandard</t>
  </si>
  <si>
    <t>Substandard | 1-4 Family</t>
  </si>
  <si>
    <t>Substandard | Multifamily</t>
  </si>
  <si>
    <t>Substandard | Nonresidential</t>
  </si>
  <si>
    <t>Substandard | Construction and Land</t>
  </si>
  <si>
    <t>Aging Analysis of Loans (Details) - USD ($) $ in Thousands</t>
  </si>
  <si>
    <t>Current</t>
  </si>
  <si>
    <t>Total Past Due</t>
  </si>
  <si>
    <t>Nonaccrual Loans</t>
  </si>
  <si>
    <t>1-4 Family Owner-Occupied</t>
  </si>
  <si>
    <t>Financing Receivables, 30 to 59 Days Past Due</t>
  </si>
  <si>
    <t>Financing Receivables, 30 to 59 Days Past Due | 1-4 Family Owner-Occupied</t>
  </si>
  <si>
    <t>Financing Receivables, 30 to 59 Days Past Due | Multifamily Residential</t>
  </si>
  <si>
    <t>Financing Receivables, 30 to 59 Days Past Due | Nonresidential Properties</t>
  </si>
  <si>
    <t>Financing Receivables, 30 to 59 Days Past Due | 1-4 Family Residential Investor Owned</t>
  </si>
  <si>
    <t>Financing Receivables, 60 to 89 Days Past Due</t>
  </si>
  <si>
    <t>Financing Receivables, 60 to 89 Days Past Due | 1-4 Family Owner-Occupied</t>
  </si>
  <si>
    <t>Financing Receivables, 60 to 89 Days Past Due | Nonresidential Properties</t>
  </si>
  <si>
    <t>Financing Receivables, 60 to 89 Days Past Due | 1-4 Family Residential Investor Owned</t>
  </si>
  <si>
    <t>Financing Receivables, Over 90 Days Past Due</t>
  </si>
  <si>
    <t>Financing Receivables, Over 90 Days Past Due | 1-4 Family Owner-Occupied</t>
  </si>
  <si>
    <t>Financing Receivables, Over 90 Days Past Due | Nonresidential Properties</t>
  </si>
  <si>
    <t>Financing Receivables, Over 90 Days Past Due | 1-4 Family Residential Investor Owned</t>
  </si>
  <si>
    <t>Business | Financing Receivables, 30 to 59 Days Past Due</t>
  </si>
  <si>
    <t>Composition of Allowance for Loan Losses and Related Recorded Investment in Loans (Details) - USD ($) $ in Thousands</t>
  </si>
  <si>
    <t>3 Months Ended</t>
  </si>
  <si>
    <t>Sep. 30, 2019</t>
  </si>
  <si>
    <t>Mar. 31, 2019</t>
  </si>
  <si>
    <t>Sep. 30, 2018</t>
  </si>
  <si>
    <t>Jun. 30, 2018</t>
  </si>
  <si>
    <t>Mar. 31, 2018</t>
  </si>
  <si>
    <t>Financing Receivable Allowance For Credit Losses [Line Items]</t>
  </si>
  <si>
    <t>Balance, beginning of period</t>
  </si>
  <si>
    <t>Provision charged to expense</t>
  </si>
  <si>
    <t>Losses charged-off</t>
  </si>
  <si>
    <t>Recoveries</t>
  </si>
  <si>
    <t>Balance, end of period</t>
  </si>
  <si>
    <t>Ending balance: individually evaluated for impairment</t>
  </si>
  <si>
    <t>Ending balance: collectively evaluated for impairment</t>
  </si>
  <si>
    <t>1-4 Family Investor Owned</t>
  </si>
  <si>
    <t>Information Relates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 on Cash Basis</t>
  </si>
  <si>
    <t>Schedule of Troubled Debt Restructuring (Details) $ in Thousands</t>
  </si>
  <si>
    <t>Financing Receivable Modifications [Line Items]</t>
  </si>
  <si>
    <t>Loans Restructured, Number of Loans | Loan</t>
  </si>
  <si>
    <t>Loans Restructured, Pre-Modification Recorded Balance</t>
  </si>
  <si>
    <t>Loans Restructured, Post-Modification Recorded Balance</t>
  </si>
  <si>
    <t>All TDRs with a payment default within 12 months following modification, Number of Loans | Loan</t>
  </si>
  <si>
    <t>All TDRs with a payment default within 12 months following modification, Balance of Loans at the Time of Default</t>
  </si>
  <si>
    <t>Mortgage Loans</t>
  </si>
  <si>
    <t>Mortgage Loans | 1-4 Family</t>
  </si>
  <si>
    <t>Combination of Rate, Maturity, Other</t>
  </si>
  <si>
    <t>Summary of Premises and Equipment (Details) - USD ($) $ in Thousands</t>
  </si>
  <si>
    <t>Property, plant and equipment, gross</t>
  </si>
  <si>
    <t>Less accumulated depreciation and amortization</t>
  </si>
  <si>
    <t>Total premises and equipment</t>
  </si>
  <si>
    <t>Land</t>
  </si>
  <si>
    <t>Building Improvements</t>
  </si>
  <si>
    <t>Leasehold Improvements</t>
  </si>
  <si>
    <t>Furniture, Fixtures and Equipment</t>
  </si>
  <si>
    <t>Premises and Equipment - Additional Information (Details) - USD ($) $ in Thousands</t>
  </si>
  <si>
    <t>Increase (decrease) in property, plant and equipment</t>
  </si>
  <si>
    <t>Deposits - Summarized Deposits (Details) - USD ($) $ in Thousands</t>
  </si>
  <si>
    <t>Demand</t>
  </si>
  <si>
    <t>NOW/IOLA accounts</t>
  </si>
  <si>
    <t>Money market accounts</t>
  </si>
  <si>
    <t>Reciprocal deposits</t>
  </si>
  <si>
    <t>[1]</t>
  </si>
  <si>
    <t>Savings accounts</t>
  </si>
  <si>
    <t>Total NOW, money market, and savings</t>
  </si>
  <si>
    <t>Certificates of deposit of $250K or more</t>
  </si>
  <si>
    <t>Brokered certificates of deposit</t>
  </si>
  <si>
    <t>[2]</t>
  </si>
  <si>
    <t>Listing service deposits</t>
  </si>
  <si>
    <t>Certificates of deposit less than $250K</t>
  </si>
  <si>
    <t>[3]</t>
  </si>
  <si>
    <t>Total certificates of deposit</t>
  </si>
  <si>
    <t>Total interest-bearing deposits</t>
  </si>
  <si>
    <t>Total deposits</t>
  </si>
  <si>
    <t>Included in reciprocal deposits are money market accounts and certificates of deposit.</t>
  </si>
  <si>
    <t>There were no individual brokered certificates of deposit or listing service deposits amounting to $250K or more.</t>
  </si>
  <si>
    <t>Brokered certificates of deposit in the amount of $76,797 and $67,157 and listing service deposits in the amount of $32,400 and $39,065 for the years ended December 31, 2019 and 2018, respectively, are excluded from the certificates of deposit of less than $250K.</t>
  </si>
  <si>
    <t>Deposits - Summarized Deposits (Details) (Parenthetical) - USD ($) $ in Thousands</t>
  </si>
  <si>
    <t>Deposits - Scheduled Maturities of Certificates of Deposit (Details) - USD ($) $ in Thousands</t>
  </si>
  <si>
    <t>2020</t>
  </si>
  <si>
    <t>2021</t>
  </si>
  <si>
    <t>2022</t>
  </si>
  <si>
    <t>2023</t>
  </si>
  <si>
    <t>2024</t>
  </si>
  <si>
    <t>Deposits - Additional Information (Details) - USD ($) $ in Thousands</t>
  </si>
  <si>
    <t>Overdrawn deposit reclassified to loans amounted</t>
  </si>
  <si>
    <t>Borrowings - Additional Information (Details) - USD ($) $ in Thousands</t>
  </si>
  <si>
    <t>Line Of Credit Facility [Line Items]</t>
  </si>
  <si>
    <t>Advance from the Federal Home Loan Bank</t>
  </si>
  <si>
    <t>Guarantee from the FHLBNY through a standby letter of credit</t>
  </si>
  <si>
    <t>Unsecured fed fund line amount outstanding</t>
  </si>
  <si>
    <t>Interest expense on FHLBNY advances</t>
  </si>
  <si>
    <t>Collateral mortgage loans available to secure advances from the FHLB</t>
  </si>
  <si>
    <t>FHLBNY</t>
  </si>
  <si>
    <t>Borrowings - Schedule of Borrowed Funds FHLB and Correspondent Bank Advances Maturity and Call Date (Details) - USD ($) $ in Thousands</t>
  </si>
  <si>
    <t>2.86%</t>
  </si>
  <si>
    <t>1.84%</t>
  </si>
  <si>
    <t>1.89%</t>
  </si>
  <si>
    <t>1.97%</t>
  </si>
  <si>
    <t>2.82%</t>
  </si>
  <si>
    <t>2.21%</t>
  </si>
  <si>
    <t>2.69%</t>
  </si>
  <si>
    <t>Correspondent Bank</t>
  </si>
  <si>
    <t>Correspondent bank overnight line of credit advance</t>
  </si>
  <si>
    <t>2.64%</t>
  </si>
  <si>
    <t>Income Taxes - Components of Income Tax Expense (Benefit) (Details) - USD ($) $ in Thousands</t>
  </si>
  <si>
    <t>Jun. 30, 2019</t>
  </si>
  <si>
    <t>Federal:</t>
  </si>
  <si>
    <t>Deferred</t>
  </si>
  <si>
    <t>Federal income tax provision (benefit)</t>
  </si>
  <si>
    <t>State and local:</t>
  </si>
  <si>
    <t>State and local income tax provision (benefit)</t>
  </si>
  <si>
    <t>Changes in valuation allowance</t>
  </si>
  <si>
    <t>Provision (benefit) for income taxes</t>
  </si>
  <si>
    <t>Income Taxes - Additional Information (Details) - USD ($)</t>
  </si>
  <si>
    <t>Income Taxes [Line Items]</t>
  </si>
  <si>
    <t>Federal income tax rate</t>
  </si>
  <si>
    <t>21.00%</t>
  </si>
  <si>
    <t>34.00%</t>
  </si>
  <si>
    <t>Income tax expense due to enactment of statutory tax rate</t>
  </si>
  <si>
    <t>Increased in valuation allowance</t>
  </si>
  <si>
    <t>Reclassification of certain income tax effects from accumulated other comprehensive income</t>
  </si>
  <si>
    <t>NEW YORK</t>
  </si>
  <si>
    <t>Unrecognized tax benefits</t>
  </si>
  <si>
    <t>Income Taxes - Reconciliation of Differences Between Federal Income Tax Rate and Total Income Tax Expense (Details) - USD ($) $ in Thousands</t>
  </si>
  <si>
    <t>Income Tax Expense Benefit Continuing Operations Income Tax Reconciliation [Abstract]</t>
  </si>
  <si>
    <t>Income tax, at federal rate</t>
  </si>
  <si>
    <t>State and local tax, net of federal taxes</t>
  </si>
  <si>
    <t>Valuation allowance, net of the federal benefit</t>
  </si>
  <si>
    <t>Expense due to enactment of federal tax reform</t>
  </si>
  <si>
    <t>Income Taxes - Significant Deferred Tax Assets and Liabilities (Details) - USD ($) $ in Thousands</t>
  </si>
  <si>
    <t>Deferred tax assets:</t>
  </si>
  <si>
    <t>Allowance for losses on loans</t>
  </si>
  <si>
    <t>Pension obligations</t>
  </si>
  <si>
    <t>Interest on nonaccrual loans</t>
  </si>
  <si>
    <t>Unrealized loss on available-for-sale securities</t>
  </si>
  <si>
    <t>Amortization of intangible assets</t>
  </si>
  <si>
    <t>Deferred rent payable</t>
  </si>
  <si>
    <t>Depreciation of premises and equipment</t>
  </si>
  <si>
    <t>Net operating losses</t>
  </si>
  <si>
    <t>Charitable contribution carryforward</t>
  </si>
  <si>
    <t>Total gross deferred tax assets</t>
  </si>
  <si>
    <t>Deferred tax liabilities:</t>
  </si>
  <si>
    <t>Cumulative contribution in excess of net periodic benefit costs, net</t>
  </si>
  <si>
    <t>Depreciation and amortization of premises and equipment</t>
  </si>
  <si>
    <t>Deferred loan fees</t>
  </si>
  <si>
    <t>Total gross deferred tax liabilities</t>
  </si>
  <si>
    <t>Valuation allowance</t>
  </si>
  <si>
    <t>Net deferred tax assets</t>
  </si>
  <si>
    <t>Income Taxes - Schedule of Deferred Tax Expense (Benefit) Allocated Between Operations and Equity (Details) - USD ($) $ in Thousands</t>
  </si>
  <si>
    <t>Deferred Income Tax Expense Benefit Continuing Operations [Abstract]</t>
  </si>
  <si>
    <t>Equity</t>
  </si>
  <si>
    <t>Operations</t>
  </si>
  <si>
    <t>Deferred tax expense (benefit) from operations and equity</t>
  </si>
  <si>
    <t>Compensation and Benefit Plans - Additional Information (Detail) $ / shares in Units, $ in Thousands</t>
  </si>
  <si>
    <t>Nov. 13, 2019shares</t>
  </si>
  <si>
    <t>Dec. 31, 2019USD ($)Participant$ / sharesshares</t>
  </si>
  <si>
    <t>Dec. 31, 2019USD ($)ParticipantExecutive$ / sharesshares</t>
  </si>
  <si>
    <t>Dec. 31, 2018USD ($)$ / sharesshares</t>
  </si>
  <si>
    <t>Dec. 31, 2017USD ($)shares</t>
  </si>
  <si>
    <t>Mar. 25, 2019shares</t>
  </si>
  <si>
    <t>Compensation And Benefit Plans Disclosure [Line Items]</t>
  </si>
  <si>
    <t>Defined benefit pension plan (Defined pension plan) termination date</t>
  </si>
  <si>
    <t>Dec. 1,
		2019</t>
  </si>
  <si>
    <t>Number of participants elected to receive lum sum payments | Participant</t>
  </si>
  <si>
    <t>Lump sum paid In lieu of pension benefits from plan assets | $</t>
  </si>
  <si>
    <t>Defined benefit plan with accumulated benefit obligation in excess of Plan assets, accumulated benefit obligation | $</t>
  </si>
  <si>
    <t>Defined benefit plan settlement charge | $</t>
  </si>
  <si>
    <t>Pretax amounts recognized in accumulated other comprehensive loss | $</t>
  </si>
  <si>
    <t>Fair value of pension plan assets | $</t>
  </si>
  <si>
    <t>Expenses recognized | $</t>
  </si>
  <si>
    <t>Employer matching contribution percentage</t>
  </si>
  <si>
    <t>3.00%</t>
  </si>
  <si>
    <t>Number of ESOP shares purchased</t>
  </si>
  <si>
    <t>Compensation expense | $</t>
  </si>
  <si>
    <t>Number of option grants</t>
  </si>
  <si>
    <t>Weighted-average exercise price for options | $ / shares</t>
  </si>
  <si>
    <t>Weighted average remaining contractual life</t>
  </si>
  <si>
    <t>8 years 10 months 24 days</t>
  </si>
  <si>
    <t>Weighted average period expected to be recognized</t>
  </si>
  <si>
    <t>5 years 4 months 24 days</t>
  </si>
  <si>
    <t>Number of shares exercisable</t>
  </si>
  <si>
    <t>Stock repurchase program, weighted average price per share | $ / shares</t>
  </si>
  <si>
    <t>Stock repurchase program, expire date</t>
  </si>
  <si>
    <t>Sep. 24,
		2019</t>
  </si>
  <si>
    <t>Stock repurchase program, percentage of shares repurchase</t>
  </si>
  <si>
    <t>5.00%</t>
  </si>
  <si>
    <t>Stock repurchase program, number of shares repurchase</t>
  </si>
  <si>
    <t>Common Stock | Maximum</t>
  </si>
  <si>
    <t>May 12,
		2020</t>
  </si>
  <si>
    <t>Stock repurchase program, remaining number of shares authorized to be repurchased</t>
  </si>
  <si>
    <t>6 years 6 months</t>
  </si>
  <si>
    <t>Number of stock grants</t>
  </si>
  <si>
    <t>Total remaining unrecognized compensation cost related to unvested stock options and restricted stock | $</t>
  </si>
  <si>
    <t>96 months</t>
  </si>
  <si>
    <t>Stock repurchase program, shares reissued of restricted stock units</t>
  </si>
  <si>
    <t>2018 Long-Term Incentive Plan</t>
  </si>
  <si>
    <t>Equity incentive plans, maximum number of shares issuable</t>
  </si>
  <si>
    <t>Common stock reserved for future issuance</t>
  </si>
  <si>
    <t>Conversion of issuable stock options to issuable restricted stock ratio</t>
  </si>
  <si>
    <t>Number of issuable stock options converted into restricted stock units</t>
  </si>
  <si>
    <t>Number of restricted stock units converted from issuable stock options</t>
  </si>
  <si>
    <t>Number of grants</t>
  </si>
  <si>
    <t>Conversion of issuable stock options to issuable restricted stock</t>
  </si>
  <si>
    <t>2018 Long-Term Incentive Plan | Directors</t>
  </si>
  <si>
    <t>Vesting percentage</t>
  </si>
  <si>
    <t>20.00%</t>
  </si>
  <si>
    <t>Vesting period</t>
  </si>
  <si>
    <t>2018 Long-Term Incentive Plan | Executive Officers</t>
  </si>
  <si>
    <t>2018 Long-Term Incentive Plan | Stock Options</t>
  </si>
  <si>
    <t>Shares available for future awards</t>
  </si>
  <si>
    <t>2018 Long-Term Incentive Plan | Restricted Stock Units</t>
  </si>
  <si>
    <t>2018 Long-Term Incentive Plan | Restricted Stock Units | Executive Officers</t>
  </si>
  <si>
    <t>2018 Long-Term Incentive Plan | Restricted Stock Units | Outside Directors</t>
  </si>
  <si>
    <t>2018 Long-Term Incentive Plan | Restricted Stock Units | Officers</t>
  </si>
  <si>
    <t>2018 Long-Term Incentive Plan | Incentive Options | Executive Officers</t>
  </si>
  <si>
    <t>2018 Long-Term Incentive Plan | Non-qualified Options | Outside Directors</t>
  </si>
  <si>
    <t>Supplemental Executive Retirement Plan</t>
  </si>
  <si>
    <t>Expense recognized | $</t>
  </si>
  <si>
    <t>Number of key executive under retirement plan | Executive</t>
  </si>
  <si>
    <t>ESOP borrowed amount | $</t>
  </si>
  <si>
    <t>ESOP shares purchased expressed as percentage of common stock issued in stock offering</t>
  </si>
  <si>
    <t>3.92%</t>
  </si>
  <si>
    <t>Expected period of loan repaid</t>
  </si>
  <si>
    <t>Fair Value Measurements</t>
  </si>
  <si>
    <t>Other income (expense), net</t>
  </si>
  <si>
    <t>Defined benefit plan expense before tax | $</t>
  </si>
  <si>
    <t>Defined benefit plan expense after tax | $</t>
  </si>
  <si>
    <t>The aggregate intrinsic value, which represents the difference between the price of the Company’s common stock at respective periods and the stated exercise price of the underlying options, was $315 and $0 for outstanding options and $48 and $0 for exercisable options at December 31, 2019 and 2018, respectively.</t>
  </si>
  <si>
    <t>Compensation and Benefit Plans - Summary of Defined Benefit Plan Funded Status and Amounts Recognized in Financial Condition Statements (Detail) - USD ($) $ in Thousands</t>
  </si>
  <si>
    <t>Defined Benefit Pension Plans And Defined Benefit Postretirement Plans Disclosure [Abstract]</t>
  </si>
  <si>
    <t>Projected benefit obligation</t>
  </si>
  <si>
    <t>Fair value of plan assets</t>
  </si>
  <si>
    <t>Funded status</t>
  </si>
  <si>
    <t>Accumulated benefit obligation</t>
  </si>
  <si>
    <t>Changes in benefit obligation:</t>
  </si>
  <si>
    <t>Beginning of period</t>
  </si>
  <si>
    <t>Service cost</t>
  </si>
  <si>
    <t>Interest cost</t>
  </si>
  <si>
    <t>Lump sum and annuity purchase</t>
  </si>
  <si>
    <t>Interest rate change</t>
  </si>
  <si>
    <t>Mortality change</t>
  </si>
  <si>
    <t>(Gain)/ Loss</t>
  </si>
  <si>
    <t>Administrative cost</t>
  </si>
  <si>
    <t>Benefits paid</t>
  </si>
  <si>
    <t>End of period</t>
  </si>
  <si>
    <t>Changes in plan assets:</t>
  </si>
  <si>
    <t>Fair value of plan assets, beginning of year</t>
  </si>
  <si>
    <t>Actual return on plan assets</t>
  </si>
  <si>
    <t>Administrative expenses paid</t>
  </si>
  <si>
    <t>Fair value of plan assets, end of year</t>
  </si>
  <si>
    <t>Compensation and Benefit Plans - Components of Net Periodic Benefit Cost (Detail) - USD ($) $ in Thousands</t>
  </si>
  <si>
    <t>Amount Recognized In Net Periodic Benefit Cost And Other Comprehensive Income Loss Before Tax [Abstract]</t>
  </si>
  <si>
    <t>Expected return on plan assets</t>
  </si>
  <si>
    <t>Amortization of prior service cost</t>
  </si>
  <si>
    <t>Amortization of loss</t>
  </si>
  <si>
    <t>Net periodic benefit cost</t>
  </si>
  <si>
    <t>Compensation and Benefit Plans - Weighted Average Assumptions Used to Determine Net Benefit Obligations (Detail)</t>
  </si>
  <si>
    <t>Defined Benefit Plan Weighted Average Assumptions Used In Calculating Benefit Obligation [Abstract]</t>
  </si>
  <si>
    <t>Discount rate</t>
  </si>
  <si>
    <t>4.25%</t>
  </si>
  <si>
    <t>Rate of compensation increase</t>
  </si>
  <si>
    <t>0.00%</t>
  </si>
  <si>
    <t>Compensation and Benefit Plans - Weighted Average Assumptions Used to Determine Net Benefit Cost (Detail)</t>
  </si>
  <si>
    <t>Defined Benefit Plan Weighted Average Assumptions Used In Calculating Net Periodic Benefit Cost [Abstract]</t>
  </si>
  <si>
    <t>3.50%</t>
  </si>
  <si>
    <t>Expected long-term rate of return on assets</t>
  </si>
  <si>
    <t>6.00%</t>
  </si>
  <si>
    <t>Compensation and Benefit Plans - Summary of ESOP Shares (Detail) - USD ($) $ in Thousands</t>
  </si>
  <si>
    <t>Disclosure Of Compensation Related Costs Sharebased Payments [Abstract]</t>
  </si>
  <si>
    <t>Number of ESOP shares committed to be released</t>
  </si>
  <si>
    <t>Shares to be allocated to participants</t>
  </si>
  <si>
    <t>Unallocated shares</t>
  </si>
  <si>
    <t>Fair value of unearned shares</t>
  </si>
  <si>
    <t>Compensation and Benefit Plans - Schedule of Restricted Stock Units Activity and Related Information (Detail) - Restricted Stock Units - $ / shares</t>
  </si>
  <si>
    <t>Share Based Compensation Arrangement By Share Based Payment Award [Line Items]</t>
  </si>
  <si>
    <t>Number of Shares, Non-vested, beginning of year</t>
  </si>
  <si>
    <t>Number of Shares, Granted</t>
  </si>
  <si>
    <t>Number of Shares,Forfeited</t>
  </si>
  <si>
    <t>Number of Shares,Vested</t>
  </si>
  <si>
    <t>Number of Shares, Non-vested, ending of year</t>
  </si>
  <si>
    <t>Weighted-Average Grant Date Fair Value Per Share, Non-vested, beginning of year</t>
  </si>
  <si>
    <t>Weighted-Average Grant Date Fair Value Per Share, Granted</t>
  </si>
  <si>
    <t>Weighted-Average Grant Date Fair Value Per Share, Forfeited</t>
  </si>
  <si>
    <t>Weighted-Average Grant Date Fair Value Per Share, Vested</t>
  </si>
  <si>
    <t>Weighted-Average Grant Date Fair Value Per Share, Non-vested, ending of year</t>
  </si>
  <si>
    <t>Compensation and Benefit Plans - Schedule of Stock Option Activity and Related Information (Detail) - $ / shares</t>
  </si>
  <si>
    <t>Options, Outstanding, beginning of year</t>
  </si>
  <si>
    <t>Options, Granted</t>
  </si>
  <si>
    <t>Options, Forfeited</t>
  </si>
  <si>
    <t>Options, Outstanding, end of year</t>
  </si>
  <si>
    <t>Options, Exercisable, end of year</t>
  </si>
  <si>
    <t>Weighted-Average Exercise Price Per Share, Outstanding, beginning of year</t>
  </si>
  <si>
    <t>Weighted-Average Exercise Price Per Share, Granted</t>
  </si>
  <si>
    <t>Weighted-Average Exercise Price Per Share, Forfeited</t>
  </si>
  <si>
    <t>Weighted-Average Exercise Price Per Share, Outstanding, end of year</t>
  </si>
  <si>
    <t>Weighted-Average Exercise Price Per Share, Exercisable, end of year</t>
  </si>
  <si>
    <t>Compensation and Benefit Plans - Schedule of Stock Option Activity and Related Information (Parenthetical) (Detail) - USD ($) $ in Thousands</t>
  </si>
  <si>
    <t>Average Intrinsic Value, Outstanding, end of year</t>
  </si>
  <si>
    <t>Average Intrinsic Value, Exercisable, end of year</t>
  </si>
  <si>
    <t>Compensation and Benefit Plans - Schedule of Fair Value of Option Grant Using Black-Scholes Option Pricing Model With Weighted Average Assumptions (Detail) - $ / shares</t>
  </si>
  <si>
    <t>Expected life</t>
  </si>
  <si>
    <t>Dividend yield</t>
  </si>
  <si>
    <t>Expected volatility</t>
  </si>
  <si>
    <t>16.94%</t>
  </si>
  <si>
    <t>20.15%</t>
  </si>
  <si>
    <t>Risk-free interest rate</t>
  </si>
  <si>
    <t>2.51%</t>
  </si>
  <si>
    <t>2.74%</t>
  </si>
  <si>
    <t>Weighted average grant date fair value</t>
  </si>
  <si>
    <t>Earnings Per Share - Schedule of Reconciliation of Number of Shares Used in Calculation of Basic and Diluted Earnings Per Common Share (Details) - USD ($) $ / shares in Units, $ in Thousands</t>
  </si>
  <si>
    <t>Common shares outstanding for basic EPS:</t>
  </si>
  <si>
    <t>Weighted average shares outstanding</t>
  </si>
  <si>
    <t>Less: Weighted average unallocated Employee Stock Ownership Plan (ESOP) shares</t>
  </si>
  <si>
    <t>Basic weighted average common shares outstanding</t>
  </si>
  <si>
    <t>Basic earnings (loss) per common share</t>
  </si>
  <si>
    <t>Dilutive potential common shares:</t>
  </si>
  <si>
    <t>Add: Dilutive effect of restricted stock awards</t>
  </si>
  <si>
    <t>Diluted weighted average common shares outstanding</t>
  </si>
  <si>
    <t>Diluted earnings (loss) per common share</t>
  </si>
  <si>
    <t>The weighted average shares outstanding are calculated for the full periods presented and factor zero shares outstanding for the days prior to the conversion on September 29, 2017.</t>
  </si>
  <si>
    <t>Earnings Per Share - Additional Information (Detail)</t>
  </si>
  <si>
    <t>Sep. 29, 2017shares</t>
  </si>
  <si>
    <t>Weighted average number of shares outstanding prior to conversion</t>
  </si>
  <si>
    <t>Commitments, Contingencies and Credit Risk - Financial Instruments Whose Contractual Amounts Represent Credit Risk (Details) - USD ($) $ in Thousands</t>
  </si>
  <si>
    <t>Fair Value Concentration Of Risk Financial Statement Captions [Line Items]</t>
  </si>
  <si>
    <t>Contractual amounts represent credit risk</t>
  </si>
  <si>
    <t>Commitments to Grant Mortgage Loans</t>
  </si>
  <si>
    <t>Unfunded Commitments Under Lines of Credit</t>
  </si>
  <si>
    <t>Standby Letters of Credit</t>
  </si>
  <si>
    <t>Commitments, Contingencies and Credit Risk - Additional Information (Detail) - USD ($) $ in Thousands</t>
  </si>
  <si>
    <t>Lease expiration year</t>
  </si>
  <si>
    <t>2034</t>
  </si>
  <si>
    <t>Rental expenses under operating leases</t>
  </si>
  <si>
    <t>Commitments, Contingencies and Credit Risk - Projected Minimum Rental Payments under Terms of Leases (Details) $ in Thousands</t>
  </si>
  <si>
    <t>Dec. 31, 2019USD ($)</t>
  </si>
  <si>
    <t>Operating Leases Future Minimum Payments Due [Abstract]</t>
  </si>
  <si>
    <t>Thereafter</t>
  </si>
  <si>
    <t>Projected minimum rental payments</t>
  </si>
  <si>
    <t>Fair Value - Assets Measured at Fair Value on Recurring Basis (Detail) - Fair Value Measurement Recurring - USD ($) $ in Thousands</t>
  </si>
  <si>
    <t>Fair Value Assets And Liabilities Measured On Recurring And Nonrecurring Basis [Line Items]</t>
  </si>
  <si>
    <t>Available-for-sale securities measure at fair value on recurring basis</t>
  </si>
  <si>
    <t>Level 1</t>
  </si>
  <si>
    <t>Level 2</t>
  </si>
  <si>
    <t>U.S. Government and Federal Agencies | Level 2</t>
  </si>
  <si>
    <t>US Treasury | Level 1</t>
  </si>
  <si>
    <t>FNMA Certificates | Level 2</t>
  </si>
  <si>
    <t>GNMA Certificates | Level 2</t>
  </si>
  <si>
    <t>Fair Value - Assets Measured at Fair Value on Nonrecurring Basis (Detail) - Impaired Loans - Fair Value, Measurements, Nonrecurring - USD ($) $ in Thousands</t>
  </si>
  <si>
    <t>Assets measured at fair value on nonrecurring basis</t>
  </si>
  <si>
    <t>Level 3</t>
  </si>
  <si>
    <t>Fair Value - Estimated Fair Values of Financial Instruments (Detail) - USD ($) $ in Thousands</t>
  </si>
  <si>
    <t>Fair Value Balance Sheet Grouping Financial Statement Captions [Line Items]</t>
  </si>
  <si>
    <t>Carrying Amount</t>
  </si>
  <si>
    <t>Cash and cash equivalents</t>
  </si>
  <si>
    <t>Investment securities</t>
  </si>
  <si>
    <t>FHLBNY stock</t>
  </si>
  <si>
    <t>Demand deposits</t>
  </si>
  <si>
    <t>Interest-bearing deposits</t>
  </si>
  <si>
    <t>Certificates of deposit</t>
  </si>
  <si>
    <t>Advances from FHLBNY</t>
  </si>
  <si>
    <t>Fair Value Measurements | Level 1</t>
  </si>
  <si>
    <t>Fair Value Measurements | Level 2</t>
  </si>
  <si>
    <t>Fair Value Measurements | Level 3</t>
  </si>
  <si>
    <t>Fair Value - Additional Information (Details) - USD ($)</t>
  </si>
  <si>
    <t>Loan commitments intrest rate on the current market rate.</t>
  </si>
  <si>
    <t>Regulatory Capital Requirements - Additional Information (Details)</t>
  </si>
  <si>
    <t>Dec. 31, 2015</t>
  </si>
  <si>
    <t>Compliance With Regulatory Capital Requirements Under Banking Regulations [Line Items]</t>
  </si>
  <si>
    <t>Percentage of capital buffer</t>
  </si>
  <si>
    <t>10.60%</t>
  </si>
  <si>
    <t>11.40%</t>
  </si>
  <si>
    <t>Percentage of capital conservation buffer</t>
  </si>
  <si>
    <t>2.50%</t>
  </si>
  <si>
    <t>Regulatory Capital Requirements - Summary of Actual Capital Amounts and Ratios As Compared to Regulatory Requirements (Details) - USD ($)</t>
  </si>
  <si>
    <t>Total Capital to Risk-Weighted Assets, Actual Amount</t>
  </si>
  <si>
    <t>Tier 1 Capital to Risk-Weighted Assets, Actual Amount</t>
  </si>
  <si>
    <t>Common Equity Tier 1 Capital Ratio, Actual Amount</t>
  </si>
  <si>
    <t>Tier 1 Capital to Total Assets, Actual Amount</t>
  </si>
  <si>
    <t>Total Capital to Risk-Weighted Assets, Actual Ratio</t>
  </si>
  <si>
    <t>21.35%</t>
  </si>
  <si>
    <t>24.36%</t>
  </si>
  <si>
    <t>Tier 1 Capital to Risk-Weighted Assets, Actual Ratio</t>
  </si>
  <si>
    <t>20.10%</t>
  </si>
  <si>
    <t>23.11%</t>
  </si>
  <si>
    <t>Common Equity Tier 1 Capital Ratio, Actual Ratio</t>
  </si>
  <si>
    <t>Tier 1 Capital to Total Assets, Actual Ratio</t>
  </si>
  <si>
    <t>14.97%</t>
  </si>
  <si>
    <t>18.13%</t>
  </si>
  <si>
    <t>Total Capital to Risk-Weighted Assets, For Capital Adequacy Amount</t>
  </si>
  <si>
    <t>Tier 1 Capital to Risk-Weighted Assets, For Capital Adequacy Amount</t>
  </si>
  <si>
    <t>Common Equity Tier 1 Capital Ratio, For Capital Adequacy Amount</t>
  </si>
  <si>
    <t>Tier 1 Capital to Total Assets, For Capital Adequacy Amount</t>
  </si>
  <si>
    <t>Total Capital to Risk-Weighted Assets, For Capital Adequacy Ratio</t>
  </si>
  <si>
    <t>8.00%</t>
  </si>
  <si>
    <t>Tier 1 Capital to Risk-Weighted Assets, For Capital Adequacy Ratio</t>
  </si>
  <si>
    <t>Common Equity Tier 1 Capital Ratio, For Capital Adequacy Ratio</t>
  </si>
  <si>
    <t>4.50%</t>
  </si>
  <si>
    <t>Tier 1 Capital to Total Assets, For Capital Adequacy Ratio</t>
  </si>
  <si>
    <t>Total Capital to Risk-Weighted Assets, To Be Well Capitalized Under Prompt Corrective Action Provisions Amount</t>
  </si>
  <si>
    <t>Tier 1 Capital to Risk-Weighted Assets, For Capital Adequacy Ratio, To Be Well Capitalized Under Prompt Corrective Action Provisions Amount</t>
  </si>
  <si>
    <t>Common Equity Tier 1 Capital Ratio, For Capital Adequacy Ratio, To Be Well Capitalized Under Prompt Corrective Action Provisions Amount</t>
  </si>
  <si>
    <t>Tier 1 Capital to Total Assets, For Capital Adequacy Ratio, To Be Well Capitalized Under Prompt Corrective Action Provisions Amount</t>
  </si>
  <si>
    <t>Total Capital to Risk-Weighted Assets, To Be Well Capitalized Under Prompt Corrective Action Provisions Ratio</t>
  </si>
  <si>
    <t>10.00%</t>
  </si>
  <si>
    <t>Tier 1 Capital to Risk-Weighted Assets, For Capital Adequacy Ratio, To Be Well Capitalized Under Prompt Corrective Action Provisions Ratio</t>
  </si>
  <si>
    <t>Common Equity Tier 1 Capital Ratio, For Capital Adequacy Ratio, To Be Well Capitalized Under Prompt Corrective Action Provisions Ratio</t>
  </si>
  <si>
    <t>6.50%</t>
  </si>
  <si>
    <t>Tier 1 Capital to Total Assets, For Capital Adequacy Ratio, To Be Well Capitalized Under Prompt Corrective Action Provisions Ratio</t>
  </si>
  <si>
    <t>Ponce Bank</t>
  </si>
  <si>
    <t>18.62%</t>
  </si>
  <si>
    <t>19.39%</t>
  </si>
  <si>
    <t>17.37%</t>
  </si>
  <si>
    <t>18.14%</t>
  </si>
  <si>
    <t>12.92%</t>
  </si>
  <si>
    <t>13.66%</t>
  </si>
  <si>
    <t>Components of Accumulated Other Comprehensive Income (Loss) (Details) - USD ($) $ in Thousands</t>
  </si>
  <si>
    <t>Accumulated Other Comprehensive Income Loss [Line Items]</t>
  </si>
  <si>
    <t>Unrealized losses on securities available for sale, net</t>
  </si>
  <si>
    <t>Accumulated other comprehensive income (loss) beginning balance</t>
  </si>
  <si>
    <t>Accumulated other comprehensive income (loss) ending balance</t>
  </si>
  <si>
    <t>Realized losses on pension benefits, net</t>
  </si>
  <si>
    <t>Unrealized losses on pension benefits</t>
  </si>
  <si>
    <t>Aggregate Loan Transactions with Related Parties (Details) - USD ($) $ in Thousands</t>
  </si>
  <si>
    <t>Beginning balance</t>
  </si>
  <si>
    <t>Originations</t>
  </si>
  <si>
    <t>Payments</t>
  </si>
  <si>
    <t>Ending balance</t>
  </si>
  <si>
    <t>Transactions With Related Parties - Additional Information (Details) - USD ($) $ in Thousands</t>
  </si>
  <si>
    <t>Related Party Transactions [Abstract]</t>
  </si>
  <si>
    <t>Deposits from officers and directors</t>
  </si>
  <si>
    <t>Parent Company Only Financial Statements - Schedule of Consolidated Statements of Financial Condition (Details) - USD ($) $ in Thousands</t>
  </si>
  <si>
    <t>Dec. 31, 2016</t>
  </si>
  <si>
    <t>ASSETS</t>
  </si>
  <si>
    <t>LIABILITIES AND STOCKHOLDERS' EQUITY</t>
  </si>
  <si>
    <t>Stockholders' equity</t>
  </si>
  <si>
    <t>Ponce Bank Mutual Holding Company</t>
  </si>
  <si>
    <t>Investment in Ponce Bank</t>
  </si>
  <si>
    <t>Loan receivable - ESOP</t>
  </si>
  <si>
    <t>Loan receivable - Foundation</t>
  </si>
  <si>
    <t>Other liabilities and accrued expenses</t>
  </si>
  <si>
    <t>Parent Company Only Financial Statements - Schedule of Consolidated Statements of Income (Loss) (Details) - USD ($) $ in Thousands</t>
  </si>
  <si>
    <t>Condensed Financial Statements Captions [Line Items]</t>
  </si>
  <si>
    <t>Income (loss) before income tax (benefit)</t>
  </si>
  <si>
    <t>Income tax (benefit)</t>
  </si>
  <si>
    <t>Interest on ESOP loan</t>
  </si>
  <si>
    <t>Management fee expense</t>
  </si>
  <si>
    <t>Equity in undistributed earnings of Ponce Bank</t>
  </si>
  <si>
    <t>Parent Company Only Financial Statements - Schedule of Consolidated Statements of Cash Flows (Details) - USD ($) $ in Thousands</t>
  </si>
  <si>
    <t>Deferred income tax</t>
  </si>
  <si>
    <t>Increase in other assets</t>
  </si>
  <si>
    <t>Cash and cash equivalents at beginning of year</t>
  </si>
  <si>
    <t>Cash and cash equivalents at end of year</t>
  </si>
  <si>
    <t>Equity in undistributed earnings of subsidiaries</t>
  </si>
  <si>
    <t>Loan to Foundation</t>
  </si>
  <si>
    <t>Repayment of ESOP Loan</t>
  </si>
  <si>
    <t>Quarterly Financial Information (unaudited) (Details) - USD ($) $ / shares in Units, $ in Thousands</t>
  </si>
  <si>
    <t>Noninterest income</t>
  </si>
  <si>
    <t>Noninterest expense</t>
  </si>
  <si>
    <t>Basic weighted average common shares</t>
  </si>
  <si>
    <t>Diluted weighted average commo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3</v>
      </c>
    </row>
    <row r="19" spans="1:3">
      <c r="A19" s="4" t="s">
        <v>34</v>
      </c>
      <c r="B19" s="4" t="s">
        <v>33</v>
      </c>
    </row>
    <row r="20" spans="1:3">
      <c r="A20" s="4" t="s">
        <v>35</v>
      </c>
      <c r="B20" s="4" t="s">
        <v>8</v>
      </c>
    </row>
    <row r="21" spans="1:3">
      <c r="A21" s="4" t="s">
        <v>36</v>
      </c>
      <c r="B21" s="4" t="s">
        <v>8</v>
      </c>
    </row>
    <row r="22" spans="1:3">
      <c r="A22" s="4" t="s">
        <v>37</v>
      </c>
      <c r="C22" s="5" t="n">
        <v>67950046</v>
      </c>
    </row>
    <row r="23" spans="1:3">
      <c r="A23" s="4" t="s">
        <v>38</v>
      </c>
      <c r="C23" s="6" t="n">
        <v>17323759</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33</v>
      </c>
    </row>
    <row r="33" spans="1:3">
      <c r="A33" s="4" t="s">
        <v>56</v>
      </c>
      <c r="B33" s="4" t="s">
        <v>8</v>
      </c>
    </row>
    <row r="34" spans="1:3">
      <c r="A34" s="4" t="s">
        <v>57</v>
      </c>
      <c r="B34" s="4" t="s">
        <v>58</v>
      </c>
    </row>
    <row r="35" spans="1:3">
      <c r="A35" s="4" t="s">
        <v>59</v>
      </c>
      <c r="B35" s="4" t="s">
        <v>58</v>
      </c>
    </row>
    <row r="36" spans="1:3">
      <c r="A36" s="4" t="s">
        <v>60</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6762</v>
      </c>
      <c r="C3" s="5" t="n">
        <v>45225</v>
      </c>
    </row>
    <row r="4" spans="1:3">
      <c r="A4" s="4" t="s">
        <v>66</v>
      </c>
      <c r="B4" s="6" t="n">
        <v>20915</v>
      </c>
      <c r="C4" s="6" t="n">
        <v>24553</v>
      </c>
    </row>
    <row r="5" spans="1:3">
      <c r="A5" s="4" t="s">
        <v>67</v>
      </c>
      <c r="B5" s="6" t="n">
        <v>27677</v>
      </c>
      <c r="C5" s="6" t="n">
        <v>69778</v>
      </c>
    </row>
    <row r="6" spans="1:3">
      <c r="A6" s="4" t="s">
        <v>68</v>
      </c>
      <c r="B6" s="6" t="n">
        <v>21504</v>
      </c>
      <c r="C6" s="6" t="n">
        <v>27144</v>
      </c>
    </row>
    <row r="7" spans="1:3">
      <c r="A7" s="4" t="s">
        <v>69</v>
      </c>
      <c r="B7" s="6" t="n">
        <v>1030</v>
      </c>
    </row>
    <row r="8" spans="1:3">
      <c r="A8" s="4" t="s">
        <v>70</v>
      </c>
      <c r="B8" s="6" t="n">
        <v>955737</v>
      </c>
      <c r="C8" s="6" t="n">
        <v>918509</v>
      </c>
    </row>
    <row r="9" spans="1:3">
      <c r="A9" s="4" t="s">
        <v>71</v>
      </c>
      <c r="B9" s="6" t="n">
        <v>3982</v>
      </c>
      <c r="C9" s="6" t="n">
        <v>3795</v>
      </c>
    </row>
    <row r="10" spans="1:3">
      <c r="A10" s="4" t="s">
        <v>72</v>
      </c>
      <c r="B10" s="6" t="n">
        <v>32746</v>
      </c>
      <c r="C10" s="6" t="n">
        <v>31135</v>
      </c>
    </row>
    <row r="11" spans="1:3">
      <c r="A11" s="4" t="s">
        <v>73</v>
      </c>
      <c r="B11" s="6" t="n">
        <v>5735</v>
      </c>
      <c r="C11" s="6" t="n">
        <v>2915</v>
      </c>
    </row>
    <row r="12" spans="1:3">
      <c r="A12" s="4" t="s">
        <v>74</v>
      </c>
      <c r="B12" s="6" t="n">
        <v>3724</v>
      </c>
      <c r="C12" s="6" t="n">
        <v>3811</v>
      </c>
    </row>
    <row r="13" spans="1:3">
      <c r="A13" s="4" t="s">
        <v>75</v>
      </c>
      <c r="B13" s="6" t="n">
        <v>1621</v>
      </c>
      <c r="C13" s="6" t="n">
        <v>2814</v>
      </c>
    </row>
    <row r="14" spans="1:3">
      <c r="A14" s="4" t="s">
        <v>76</v>
      </c>
      <c r="B14" s="6" t="n">
        <v>1053756</v>
      </c>
      <c r="C14" s="6" t="n">
        <v>1059901</v>
      </c>
    </row>
    <row r="15" spans="1:3">
      <c r="A15" s="3" t="s">
        <v>77</v>
      </c>
    </row>
    <row r="16" spans="1:3">
      <c r="A16" s="4" t="s">
        <v>78</v>
      </c>
      <c r="B16" s="6" t="n">
        <v>782043</v>
      </c>
      <c r="C16" s="6" t="n">
        <v>809758</v>
      </c>
    </row>
    <row r="17" spans="1:3">
      <c r="A17" s="4" t="s">
        <v>79</v>
      </c>
      <c r="B17" s="6" t="n">
        <v>97</v>
      </c>
      <c r="C17" s="6" t="n">
        <v>63</v>
      </c>
    </row>
    <row r="18" spans="1:3">
      <c r="A18" s="4" t="s">
        <v>80</v>
      </c>
      <c r="B18" s="6" t="n">
        <v>6348</v>
      </c>
      <c r="C18" s="6" t="n">
        <v>6037</v>
      </c>
    </row>
    <row r="19" spans="1:3">
      <c r="A19" s="4" t="s">
        <v>81</v>
      </c>
      <c r="B19" s="6" t="n">
        <v>104404</v>
      </c>
      <c r="C19" s="6" t="n">
        <v>69404</v>
      </c>
    </row>
    <row r="20" spans="1:3">
      <c r="A20" s="4" t="s">
        <v>82</v>
      </c>
      <c r="B20" s="6" t="n">
        <v>2462</v>
      </c>
      <c r="C20" s="6" t="n">
        <v>5467</v>
      </c>
    </row>
    <row r="21" spans="1:3">
      <c r="A21" s="4" t="s">
        <v>83</v>
      </c>
      <c r="B21" s="6" t="n">
        <v>895354</v>
      </c>
      <c r="C21" s="6" t="n">
        <v>890729</v>
      </c>
    </row>
    <row r="22" spans="1:3">
      <c r="A22" s="4" t="s">
        <v>84</v>
      </c>
      <c r="B22" s="4" t="s">
        <v>85</v>
      </c>
      <c r="C22" s="4" t="s">
        <v>85</v>
      </c>
    </row>
    <row r="23" spans="1:3">
      <c r="A23" s="3" t="s">
        <v>86</v>
      </c>
    </row>
    <row r="24" spans="1:3">
      <c r="A24" s="4" t="s">
        <v>87</v>
      </c>
      <c r="B24" s="4" t="s">
        <v>85</v>
      </c>
      <c r="C24" s="4" t="s">
        <v>85</v>
      </c>
    </row>
    <row r="25" spans="1:3">
      <c r="A25" s="4" t="s">
        <v>88</v>
      </c>
      <c r="B25" s="6" t="n">
        <v>185</v>
      </c>
      <c r="C25" s="6" t="n">
        <v>185</v>
      </c>
    </row>
    <row r="26" spans="1:3">
      <c r="A26" s="4" t="s">
        <v>89</v>
      </c>
      <c r="B26" s="6" t="n">
        <v>-14478</v>
      </c>
    </row>
    <row r="27" spans="1:3">
      <c r="A27" s="4" t="s">
        <v>90</v>
      </c>
      <c r="B27" s="6" t="n">
        <v>84777</v>
      </c>
      <c r="C27" s="6" t="n">
        <v>84581</v>
      </c>
    </row>
    <row r="28" spans="1:3">
      <c r="A28" s="4" t="s">
        <v>91</v>
      </c>
      <c r="B28" s="6" t="n">
        <v>93688</v>
      </c>
      <c r="C28" s="6" t="n">
        <v>98813</v>
      </c>
    </row>
    <row r="29" spans="1:3">
      <c r="A29" s="4" t="s">
        <v>92</v>
      </c>
      <c r="B29" s="6" t="n">
        <v>20</v>
      </c>
      <c r="C29" s="6" t="n">
        <v>-8135</v>
      </c>
    </row>
    <row r="30" spans="1:3">
      <c r="A30" s="4" t="s">
        <v>93</v>
      </c>
      <c r="B30" s="6" t="n">
        <v>-5790</v>
      </c>
      <c r="C30" s="6" t="n">
        <v>-6272</v>
      </c>
    </row>
    <row r="31" spans="1:3">
      <c r="A31" s="4" t="s">
        <v>94</v>
      </c>
      <c r="B31" s="6" t="n">
        <v>158402</v>
      </c>
      <c r="C31" s="6" t="n">
        <v>169172</v>
      </c>
    </row>
    <row r="32" spans="1:3">
      <c r="A32" s="4" t="s">
        <v>95</v>
      </c>
      <c r="B32" s="5" t="n">
        <v>1053756</v>
      </c>
      <c r="C32" s="5" t="n">
        <v>1059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69</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6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54</v>
      </c>
    </row>
    <row r="4" spans="1:2">
      <c r="A4" s="4" t="s">
        <v>303</v>
      </c>
      <c r="B4" s="4" t="s">
        <v>304</v>
      </c>
    </row>
    <row r="5" spans="1:2">
      <c r="A5" s="4" t="s">
        <v>305</v>
      </c>
      <c r="B5" s="4" t="s">
        <v>306</v>
      </c>
    </row>
    <row r="6" spans="1:2">
      <c r="A6" s="4" t="s">
        <v>307</v>
      </c>
      <c r="B6" s="4" t="s">
        <v>308</v>
      </c>
    </row>
    <row r="7" spans="1:2">
      <c r="A7" s="4" t="s">
        <v>309</v>
      </c>
      <c r="B7" s="4" t="s">
        <v>309</v>
      </c>
    </row>
    <row r="8" spans="1:2">
      <c r="A8" s="4" t="s">
        <v>310</v>
      </c>
      <c r="B8" s="4" t="s">
        <v>310</v>
      </c>
    </row>
    <row r="9" spans="1:2">
      <c r="A9" s="4" t="s">
        <v>311</v>
      </c>
      <c r="B9" s="4" t="s">
        <v>312</v>
      </c>
    </row>
    <row r="10" spans="1:2">
      <c r="A10" s="4" t="s">
        <v>313</v>
      </c>
      <c r="B10" s="4" t="s">
        <v>313</v>
      </c>
    </row>
    <row r="11" spans="1:2">
      <c r="A11" s="4" t="s">
        <v>314</v>
      </c>
      <c r="B11" s="4" t="s">
        <v>315</v>
      </c>
    </row>
    <row r="12" spans="1:2">
      <c r="A12" s="4" t="s">
        <v>316</v>
      </c>
      <c r="B12" s="4" t="s">
        <v>317</v>
      </c>
    </row>
    <row r="13" spans="1:2">
      <c r="A13" s="4" t="s">
        <v>318</v>
      </c>
      <c r="B13" s="4" t="s">
        <v>319</v>
      </c>
    </row>
    <row r="14" spans="1:2">
      <c r="A14" s="4" t="s">
        <v>320</v>
      </c>
      <c r="B14" s="4" t="s">
        <v>320</v>
      </c>
    </row>
    <row r="15" spans="1:2">
      <c r="A15" s="4" t="s">
        <v>321</v>
      </c>
      <c r="B15" s="4" t="s">
        <v>321</v>
      </c>
    </row>
    <row r="16" spans="1:2">
      <c r="A16" s="4" t="s">
        <v>322</v>
      </c>
      <c r="B16" s="4" t="s">
        <v>322</v>
      </c>
    </row>
    <row r="17" spans="1:2">
      <c r="A17" s="4" t="s">
        <v>323</v>
      </c>
      <c r="B17" s="4" t="s">
        <v>323</v>
      </c>
    </row>
    <row r="18" spans="1:2">
      <c r="A18" s="4" t="s">
        <v>324</v>
      </c>
      <c r="B18" s="4" t="s">
        <v>325</v>
      </c>
    </row>
    <row r="19" spans="1:2">
      <c r="A19" s="4" t="s">
        <v>326</v>
      </c>
      <c r="B19" s="4" t="s">
        <v>327</v>
      </c>
    </row>
    <row r="20" spans="1:2">
      <c r="A20" s="4" t="s">
        <v>265</v>
      </c>
      <c r="B20" s="4" t="s">
        <v>328</v>
      </c>
    </row>
    <row r="21" spans="1:2">
      <c r="A21" s="4" t="s">
        <v>329</v>
      </c>
      <c r="B21" s="4" t="s">
        <v>329</v>
      </c>
    </row>
    <row r="22" spans="1:2">
      <c r="A22" s="4" t="s">
        <v>330</v>
      </c>
      <c r="B22" s="4" t="s">
        <v>330</v>
      </c>
    </row>
    <row r="23" spans="1:2">
      <c r="A23" s="4" t="s">
        <v>274</v>
      </c>
      <c r="B23" s="4" t="s">
        <v>331</v>
      </c>
    </row>
    <row r="24" spans="1:2">
      <c r="A24" s="4" t="s">
        <v>332</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1</v>
      </c>
    </row>
    <row r="30" spans="1:2">
      <c r="A30" s="4" t="s">
        <v>342</v>
      </c>
      <c r="B30" s="4" t="s">
        <v>342</v>
      </c>
    </row>
    <row r="31" spans="1:2">
      <c r="A31" s="4" t="s">
        <v>343</v>
      </c>
      <c r="B31" s="4" t="s">
        <v>343</v>
      </c>
    </row>
    <row r="32" spans="1:2">
      <c r="A32" s="4" t="s">
        <v>344</v>
      </c>
      <c r="B32" s="4" t="s">
        <v>344</v>
      </c>
    </row>
    <row r="33" spans="1:2">
      <c r="A33" s="4" t="s">
        <v>345</v>
      </c>
      <c r="B33" s="4" t="s">
        <v>345</v>
      </c>
    </row>
    <row r="34" spans="1:2">
      <c r="A34" s="4" t="s">
        <v>346</v>
      </c>
      <c r="B34" s="4" t="s">
        <v>347</v>
      </c>
    </row>
    <row r="35" spans="1:2">
      <c r="A35" s="4" t="s">
        <v>348</v>
      </c>
      <c r="B35" s="4" t="s">
        <v>348</v>
      </c>
    </row>
    <row r="36" spans="1:2">
      <c r="A36" s="4" t="s">
        <v>349</v>
      </c>
      <c r="B36" s="4" t="s">
        <v>350</v>
      </c>
    </row>
    <row r="37" spans="1:2">
      <c r="A37" s="4" t="s">
        <v>351</v>
      </c>
      <c r="B37"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54</v>
      </c>
    </row>
    <row r="4" spans="1:2">
      <c r="A4" s="4" t="s">
        <v>354</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3</v>
      </c>
    </row>
    <row r="2" spans="1:3">
      <c r="A2" s="3" t="s">
        <v>97</v>
      </c>
    </row>
    <row r="3" spans="1:3">
      <c r="A3" s="4" t="s">
        <v>98</v>
      </c>
      <c r="B3" s="5" t="n">
        <v>12329</v>
      </c>
      <c r="C3" s="5" t="n">
        <v>12659</v>
      </c>
    </row>
    <row r="4" spans="1:3">
      <c r="A4" s="4" t="s">
        <v>99</v>
      </c>
      <c r="B4" s="7" t="n">
        <v>0.01</v>
      </c>
      <c r="C4" s="7" t="n">
        <v>0.01</v>
      </c>
    </row>
    <row r="5" spans="1:3">
      <c r="A5" s="4" t="s">
        <v>100</v>
      </c>
      <c r="B5" s="6" t="n">
        <v>10000000</v>
      </c>
      <c r="C5" s="6" t="n">
        <v>10000000</v>
      </c>
    </row>
    <row r="6" spans="1:3">
      <c r="A6" s="4" t="s">
        <v>101</v>
      </c>
      <c r="B6" s="6" t="n">
        <v>0</v>
      </c>
      <c r="C6" s="6" t="n">
        <v>0</v>
      </c>
    </row>
    <row r="7" spans="1:3">
      <c r="A7" s="4" t="s">
        <v>102</v>
      </c>
      <c r="B7" s="7" t="n">
        <v>0.01</v>
      </c>
      <c r="C7" s="7" t="n">
        <v>0.01</v>
      </c>
    </row>
    <row r="8" spans="1:3">
      <c r="A8" s="4" t="s">
        <v>103</v>
      </c>
      <c r="B8" s="6" t="n">
        <v>50000000</v>
      </c>
      <c r="C8" s="6" t="n">
        <v>50000000</v>
      </c>
    </row>
    <row r="9" spans="1:3">
      <c r="A9" s="4" t="s">
        <v>104</v>
      </c>
      <c r="B9" s="6" t="n">
        <v>18463028</v>
      </c>
      <c r="C9" s="6" t="n">
        <v>18463028</v>
      </c>
    </row>
    <row r="10" spans="1:3">
      <c r="A10" s="4" t="s">
        <v>105</v>
      </c>
      <c r="B10" s="6" t="n">
        <v>17451134</v>
      </c>
      <c r="C10" s="6" t="n">
        <v>18463028</v>
      </c>
    </row>
    <row r="11" spans="1:3">
      <c r="A11" s="4" t="s">
        <v>106</v>
      </c>
      <c r="B11" s="6" t="n">
        <v>1011894</v>
      </c>
      <c r="C11" s="6" t="n">
        <v>0</v>
      </c>
    </row>
    <row r="12" spans="1:3">
      <c r="A12" s="4" t="s">
        <v>107</v>
      </c>
      <c r="B12" s="6" t="n">
        <v>579001</v>
      </c>
      <c r="C12" s="6" t="n">
        <v>627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66</v>
      </c>
    </row>
    <row r="4" spans="1:2">
      <c r="A4" s="4" t="s">
        <v>377</v>
      </c>
      <c r="B4"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6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2</v>
      </c>
    </row>
    <row r="4" spans="1:2">
      <c r="A4" s="4" t="s">
        <v>385</v>
      </c>
      <c r="B4"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1</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6</v>
      </c>
      <c r="B1" s="2" t="s">
        <v>1</v>
      </c>
    </row>
    <row r="2" spans="1:2">
      <c r="B2" s="2" t="s">
        <v>2</v>
      </c>
    </row>
    <row r="3" spans="1:2">
      <c r="A3" s="3" t="s">
        <v>28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8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9</v>
      </c>
    </row>
    <row r="4" spans="1:2">
      <c r="A4" s="4" t="s">
        <v>429</v>
      </c>
      <c r="B4"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1</v>
      </c>
      <c r="B1" s="2" t="s">
        <v>1</v>
      </c>
    </row>
    <row r="2" spans="1:2">
      <c r="B2" s="2" t="s">
        <v>2</v>
      </c>
    </row>
    <row r="3" spans="1:2">
      <c r="A3" s="3" t="s">
        <v>292</v>
      </c>
    </row>
    <row r="4" spans="1:2">
      <c r="A4" s="4" t="s">
        <v>432</v>
      </c>
      <c r="B4"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v>
      </c>
      <c r="B1" s="2" t="s">
        <v>1</v>
      </c>
    </row>
    <row r="2" spans="1:4">
      <c r="B2" s="2" t="s">
        <v>2</v>
      </c>
      <c r="C2" s="2" t="s">
        <v>63</v>
      </c>
      <c r="D2" s="2" t="s">
        <v>109</v>
      </c>
    </row>
    <row r="3" spans="1:4">
      <c r="A3" s="3" t="s">
        <v>110</v>
      </c>
    </row>
    <row r="4" spans="1:4">
      <c r="A4" s="4" t="s">
        <v>111</v>
      </c>
      <c r="B4" s="5" t="n">
        <v>49306</v>
      </c>
      <c r="C4" s="5" t="n">
        <v>44948</v>
      </c>
      <c r="D4" s="5" t="n">
        <v>38172</v>
      </c>
    </row>
    <row r="5" spans="1:4">
      <c r="A5" s="4" t="s">
        <v>112</v>
      </c>
      <c r="B5" s="6" t="n">
        <v>617</v>
      </c>
      <c r="C5" s="6" t="n">
        <v>679</v>
      </c>
      <c r="D5" s="6" t="n">
        <v>259</v>
      </c>
    </row>
    <row r="6" spans="1:4">
      <c r="A6" s="4" t="s">
        <v>113</v>
      </c>
      <c r="B6" s="6" t="n">
        <v>568</v>
      </c>
      <c r="C6" s="6" t="n">
        <v>529</v>
      </c>
      <c r="D6" s="6" t="n">
        <v>558</v>
      </c>
    </row>
    <row r="7" spans="1:4">
      <c r="A7" s="4" t="s">
        <v>114</v>
      </c>
      <c r="B7" s="6" t="n">
        <v>50491</v>
      </c>
      <c r="C7" s="6" t="n">
        <v>46156</v>
      </c>
      <c r="D7" s="6" t="n">
        <v>38989</v>
      </c>
    </row>
    <row r="8" spans="1:4">
      <c r="A8" s="3" t="s">
        <v>115</v>
      </c>
    </row>
    <row r="9" spans="1:4">
      <c r="A9" s="4" t="s">
        <v>116</v>
      </c>
      <c r="B9" s="6" t="n">
        <v>7677</v>
      </c>
      <c r="C9" s="6" t="n">
        <v>7617</v>
      </c>
      <c r="D9" s="6" t="n">
        <v>5917</v>
      </c>
    </row>
    <row r="10" spans="1:4">
      <c r="A10" s="4" t="s">
        <v>117</v>
      </c>
      <c r="B10" s="6" t="n">
        <v>2827</v>
      </c>
      <c r="C10" s="6" t="n">
        <v>974</v>
      </c>
      <c r="D10" s="6" t="n">
        <v>656</v>
      </c>
    </row>
    <row r="11" spans="1:4">
      <c r="A11" s="4" t="s">
        <v>118</v>
      </c>
      <c r="B11" s="6" t="n">
        <v>1854</v>
      </c>
      <c r="C11" s="6" t="n">
        <v>899</v>
      </c>
      <c r="D11" s="6" t="n">
        <v>210</v>
      </c>
    </row>
    <row r="12" spans="1:4">
      <c r="A12" s="4" t="s">
        <v>119</v>
      </c>
      <c r="B12" s="6" t="n">
        <v>12358</v>
      </c>
      <c r="C12" s="6" t="n">
        <v>9490</v>
      </c>
      <c r="D12" s="6" t="n">
        <v>6783</v>
      </c>
    </row>
    <row r="13" spans="1:4">
      <c r="A13" s="4" t="s">
        <v>120</v>
      </c>
      <c r="B13" s="6" t="n">
        <v>38133</v>
      </c>
      <c r="C13" s="6" t="n">
        <v>36666</v>
      </c>
      <c r="D13" s="6" t="n">
        <v>32206</v>
      </c>
    </row>
    <row r="14" spans="1:4">
      <c r="A14" s="4" t="s">
        <v>121</v>
      </c>
      <c r="B14" s="6" t="n">
        <v>258</v>
      </c>
      <c r="C14" s="6" t="n">
        <v>1249</v>
      </c>
      <c r="D14" s="6" t="n">
        <v>1716</v>
      </c>
    </row>
    <row r="15" spans="1:4">
      <c r="A15" s="4" t="s">
        <v>122</v>
      </c>
      <c r="B15" s="6" t="n">
        <v>37875</v>
      </c>
      <c r="C15" s="6" t="n">
        <v>35417</v>
      </c>
      <c r="D15" s="6" t="n">
        <v>30490</v>
      </c>
    </row>
    <row r="16" spans="1:4">
      <c r="A16" s="3" t="s">
        <v>123</v>
      </c>
    </row>
    <row r="17" spans="1:4">
      <c r="A17" s="4" t="s">
        <v>124</v>
      </c>
      <c r="B17" s="6" t="n">
        <v>971</v>
      </c>
      <c r="C17" s="6" t="n">
        <v>845</v>
      </c>
      <c r="D17" s="6" t="n">
        <v>909</v>
      </c>
    </row>
    <row r="18" spans="1:4">
      <c r="A18" s="4" t="s">
        <v>125</v>
      </c>
      <c r="B18" s="6" t="n">
        <v>212</v>
      </c>
      <c r="C18" s="6" t="n">
        <v>533</v>
      </c>
      <c r="D18" s="6" t="n">
        <v>547</v>
      </c>
    </row>
    <row r="19" spans="1:4">
      <c r="A19" s="4" t="s">
        <v>126</v>
      </c>
      <c r="B19" s="6" t="n">
        <v>755</v>
      </c>
      <c r="C19" s="6" t="n">
        <v>606</v>
      </c>
      <c r="D19" s="6" t="n">
        <v>810</v>
      </c>
    </row>
    <row r="20" spans="1:4">
      <c r="A20" s="4" t="s">
        <v>127</v>
      </c>
      <c r="B20" s="6" t="n">
        <v>745</v>
      </c>
      <c r="C20" s="6" t="n">
        <v>954</v>
      </c>
      <c r="D20" s="6" t="n">
        <v>838</v>
      </c>
    </row>
    <row r="21" spans="1:4">
      <c r="A21" s="4" t="s">
        <v>128</v>
      </c>
      <c r="B21" s="6" t="n">
        <v>2683</v>
      </c>
      <c r="C21" s="6" t="n">
        <v>2938</v>
      </c>
      <c r="D21" s="6" t="n">
        <v>3104</v>
      </c>
    </row>
    <row r="22" spans="1:4">
      <c r="A22" s="3" t="s">
        <v>129</v>
      </c>
    </row>
    <row r="23" spans="1:4">
      <c r="A23" s="4" t="s">
        <v>130</v>
      </c>
      <c r="B23" s="6" t="n">
        <v>18883</v>
      </c>
      <c r="C23" s="6" t="n">
        <v>17939</v>
      </c>
      <c r="D23" s="6" t="n">
        <v>17109</v>
      </c>
    </row>
    <row r="24" spans="1:4">
      <c r="A24" s="4" t="s">
        <v>131</v>
      </c>
      <c r="B24" s="6" t="n">
        <v>9930</v>
      </c>
    </row>
    <row r="25" spans="1:4">
      <c r="A25" s="4" t="s">
        <v>132</v>
      </c>
      <c r="B25" s="6" t="n">
        <v>7612</v>
      </c>
      <c r="C25" s="6" t="n">
        <v>6673</v>
      </c>
      <c r="D25" s="6" t="n">
        <v>5825</v>
      </c>
    </row>
    <row r="26" spans="1:4">
      <c r="A26" s="4" t="s">
        <v>133</v>
      </c>
      <c r="B26" s="6" t="n">
        <v>1576</v>
      </c>
      <c r="C26" s="6" t="n">
        <v>1408</v>
      </c>
      <c r="D26" s="6" t="n">
        <v>1470</v>
      </c>
    </row>
    <row r="27" spans="1:4">
      <c r="A27" s="4" t="s">
        <v>134</v>
      </c>
      <c r="B27" s="6" t="n">
        <v>692</v>
      </c>
      <c r="C27" s="6" t="n">
        <v>788</v>
      </c>
      <c r="D27" s="6" t="n">
        <v>739</v>
      </c>
    </row>
    <row r="28" spans="1:4">
      <c r="A28" s="4" t="s">
        <v>135</v>
      </c>
      <c r="B28" s="6" t="n">
        <v>414</v>
      </c>
      <c r="C28" s="6" t="n">
        <v>369</v>
      </c>
      <c r="D28" s="6" t="n">
        <v>269</v>
      </c>
    </row>
    <row r="29" spans="1:4">
      <c r="A29" s="4" t="s">
        <v>136</v>
      </c>
      <c r="B29" s="6" t="n">
        <v>1185</v>
      </c>
      <c r="C29" s="6" t="n">
        <v>1309</v>
      </c>
      <c r="D29" s="6" t="n">
        <v>1103</v>
      </c>
    </row>
    <row r="30" spans="1:4">
      <c r="A30" s="4" t="s">
        <v>137</v>
      </c>
      <c r="D30" s="6" t="n">
        <v>6293</v>
      </c>
    </row>
    <row r="31" spans="1:4">
      <c r="A31" s="4" t="s">
        <v>138</v>
      </c>
      <c r="B31" s="6" t="n">
        <v>3237</v>
      </c>
      <c r="C31" s="6" t="n">
        <v>3154</v>
      </c>
      <c r="D31" s="6" t="n">
        <v>1060</v>
      </c>
    </row>
    <row r="32" spans="1:4">
      <c r="A32" s="4" t="s">
        <v>139</v>
      </c>
      <c r="B32" s="6" t="n">
        <v>158</v>
      </c>
      <c r="C32" s="6" t="n">
        <v>215</v>
      </c>
      <c r="D32" s="6" t="n">
        <v>308</v>
      </c>
    </row>
    <row r="33" spans="1:4">
      <c r="A33" s="4" t="s">
        <v>140</v>
      </c>
      <c r="B33" s="6" t="n">
        <v>294</v>
      </c>
      <c r="C33" s="6" t="n">
        <v>277</v>
      </c>
      <c r="D33" s="6" t="n">
        <v>289</v>
      </c>
    </row>
    <row r="34" spans="1:4">
      <c r="A34" s="4" t="s">
        <v>141</v>
      </c>
      <c r="B34" s="6" t="n">
        <v>231</v>
      </c>
      <c r="C34" s="6" t="n">
        <v>238</v>
      </c>
      <c r="D34" s="6" t="n">
        <v>262</v>
      </c>
    </row>
    <row r="35" spans="1:4">
      <c r="A35" s="4" t="s">
        <v>142</v>
      </c>
      <c r="B35" s="6" t="n">
        <v>2395</v>
      </c>
      <c r="C35" s="6" t="n">
        <v>2187</v>
      </c>
      <c r="D35" s="6" t="n">
        <v>1830</v>
      </c>
    </row>
    <row r="36" spans="1:4">
      <c r="A36" s="4" t="s">
        <v>143</v>
      </c>
      <c r="B36" s="6" t="n">
        <v>46607</v>
      </c>
      <c r="C36" s="6" t="n">
        <v>34557</v>
      </c>
      <c r="D36" s="6" t="n">
        <v>36557</v>
      </c>
    </row>
    <row r="37" spans="1:4">
      <c r="A37" s="4" t="s">
        <v>144</v>
      </c>
      <c r="B37" s="6" t="n">
        <v>-6049</v>
      </c>
      <c r="C37" s="6" t="n">
        <v>3798</v>
      </c>
      <c r="D37" s="6" t="n">
        <v>-2963</v>
      </c>
    </row>
    <row r="38" spans="1:4">
      <c r="A38" s="4" t="s">
        <v>145</v>
      </c>
      <c r="B38" s="6" t="n">
        <v>-924</v>
      </c>
      <c r="C38" s="6" t="n">
        <v>1121</v>
      </c>
      <c r="D38" s="6" t="n">
        <v>1424</v>
      </c>
    </row>
    <row r="39" spans="1:4">
      <c r="A39" s="4" t="s">
        <v>146</v>
      </c>
      <c r="B39" s="5" t="n">
        <v>-5125</v>
      </c>
      <c r="C39" s="5" t="n">
        <v>2677</v>
      </c>
      <c r="D39" s="5" t="n">
        <v>-4387</v>
      </c>
    </row>
    <row r="40" spans="1:4">
      <c r="A40" s="3" t="s">
        <v>147</v>
      </c>
    </row>
    <row r="41" spans="1:4">
      <c r="A41" s="4" t="s">
        <v>148</v>
      </c>
      <c r="B41" s="7" t="n">
        <v>-0.29</v>
      </c>
      <c r="C41" s="7" t="n">
        <v>0.15</v>
      </c>
      <c r="D41" s="7" t="n">
        <v>-0.16</v>
      </c>
    </row>
    <row r="42" spans="1:4">
      <c r="A42" s="4" t="s">
        <v>149</v>
      </c>
      <c r="B42" s="7" t="n">
        <v>-0.29</v>
      </c>
      <c r="C42" s="7" t="n">
        <v>0.15</v>
      </c>
      <c r="D42"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4</v>
      </c>
      <c r="B1" s="2" t="s">
        <v>1</v>
      </c>
    </row>
    <row r="2" spans="1:2">
      <c r="B2" s="2" t="s">
        <v>2</v>
      </c>
    </row>
    <row r="3" spans="1:2">
      <c r="A3" s="3" t="s">
        <v>263</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297</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300</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44"/>
  </cols>
  <sheetData>
    <row r="1" spans="1:2">
      <c r="A1" s="1" t="s">
        <v>447</v>
      </c>
      <c r="B1" s="2" t="s">
        <v>1</v>
      </c>
    </row>
    <row r="2" spans="1:2">
      <c r="B2" s="2" t="s">
        <v>448</v>
      </c>
    </row>
    <row r="3" spans="1:2">
      <c r="A3" s="3" t="s">
        <v>449</v>
      </c>
    </row>
    <row r="4" spans="1:2">
      <c r="A4" s="4" t="s">
        <v>450</v>
      </c>
      <c r="B4" s="6" t="n">
        <v>13</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6" t="n">
        <v>1</v>
      </c>
    </row>
    <row r="10" spans="1:2">
      <c r="A10" s="4" t="s">
        <v>460</v>
      </c>
      <c r="B10" s="6" t="n">
        <v>7</v>
      </c>
    </row>
    <row r="11" spans="1:2">
      <c r="A11" s="4" t="s">
        <v>461</v>
      </c>
    </row>
    <row r="12" spans="1:2">
      <c r="A12" s="3" t="s">
        <v>449</v>
      </c>
    </row>
    <row r="13" spans="1:2">
      <c r="A13" s="4" t="s">
        <v>462</v>
      </c>
      <c r="B13" s="4" t="s">
        <v>463</v>
      </c>
    </row>
    <row r="14" spans="1:2">
      <c r="A14" s="4" t="s">
        <v>464</v>
      </c>
    </row>
    <row r="15" spans="1:2">
      <c r="A15" s="3" t="s">
        <v>449</v>
      </c>
    </row>
    <row r="16" spans="1:2">
      <c r="A16" s="4" t="s">
        <v>465</v>
      </c>
      <c r="B16" s="4" t="s">
        <v>466</v>
      </c>
    </row>
    <row r="17" spans="1:2">
      <c r="A17" s="4" t="s">
        <v>467</v>
      </c>
    </row>
    <row r="18" spans="1:2">
      <c r="A18" s="3" t="s">
        <v>449</v>
      </c>
    </row>
    <row r="19" spans="1:2">
      <c r="A19" s="4" t="s">
        <v>468</v>
      </c>
      <c r="B19" s="4" t="s">
        <v>469</v>
      </c>
    </row>
    <row r="20" spans="1:2">
      <c r="A20" s="4" t="s">
        <v>470</v>
      </c>
    </row>
    <row r="21" spans="1:2">
      <c r="A21" s="3" t="s">
        <v>449</v>
      </c>
    </row>
    <row r="22" spans="1:2">
      <c r="A22" s="4" t="s">
        <v>471</v>
      </c>
      <c r="B22" s="4" t="s">
        <v>472</v>
      </c>
    </row>
    <row r="23" spans="1:2">
      <c r="A23" s="4" t="s">
        <v>473</v>
      </c>
      <c r="B23" s="4" t="s">
        <v>474</v>
      </c>
    </row>
    <row r="24" spans="1:2">
      <c r="A24" s="4" t="s">
        <v>475</v>
      </c>
    </row>
    <row r="25" spans="1:2">
      <c r="A25" s="3" t="s">
        <v>449</v>
      </c>
    </row>
    <row r="26" spans="1:2">
      <c r="A26" s="4" t="s">
        <v>468</v>
      </c>
      <c r="B26" s="4" t="s">
        <v>463</v>
      </c>
    </row>
    <row r="27" spans="1:2">
      <c r="A27" s="4" t="s">
        <v>476</v>
      </c>
    </row>
    <row r="28" spans="1:2">
      <c r="A28" s="3" t="s">
        <v>449</v>
      </c>
    </row>
    <row r="29" spans="1:2">
      <c r="A29" s="4" t="s">
        <v>465</v>
      </c>
      <c r="B29" s="4" t="s">
        <v>477</v>
      </c>
    </row>
    <row r="30" spans="1:2">
      <c r="A30" s="4" t="s">
        <v>478</v>
      </c>
    </row>
    <row r="31" spans="1:2">
      <c r="A31" s="3" t="s">
        <v>449</v>
      </c>
    </row>
    <row r="32" spans="1:2">
      <c r="A32" s="4" t="s">
        <v>468</v>
      </c>
      <c r="B32" s="4" t="s">
        <v>479</v>
      </c>
    </row>
    <row r="33" spans="1:2">
      <c r="A33" s="4" t="s">
        <v>480</v>
      </c>
    </row>
    <row r="34" spans="1:2">
      <c r="A34" s="3" t="s">
        <v>449</v>
      </c>
    </row>
    <row r="35" spans="1:2">
      <c r="A35" s="4" t="s">
        <v>465</v>
      </c>
      <c r="B35" s="4" t="s">
        <v>481</v>
      </c>
    </row>
    <row r="36" spans="1:2">
      <c r="A36" s="4" t="s">
        <v>471</v>
      </c>
      <c r="B36" s="4" t="s">
        <v>482</v>
      </c>
    </row>
    <row r="37" spans="1:2">
      <c r="A37" s="4" t="s">
        <v>473</v>
      </c>
      <c r="B37" s="4" t="s">
        <v>472</v>
      </c>
    </row>
    <row r="38" spans="1:2">
      <c r="A38" s="4" t="s">
        <v>483</v>
      </c>
    </row>
    <row r="39" spans="1:2">
      <c r="A39" s="3" t="s">
        <v>449</v>
      </c>
    </row>
    <row r="40" spans="1:2">
      <c r="A40" s="4" t="s">
        <v>468</v>
      </c>
      <c r="B40" s="4" t="s">
        <v>484</v>
      </c>
    </row>
    <row r="41" spans="1:2">
      <c r="A41" s="4" t="s">
        <v>48</v>
      </c>
    </row>
    <row r="42" spans="1:2">
      <c r="A42" s="3" t="s">
        <v>449</v>
      </c>
    </row>
    <row r="43" spans="1:2">
      <c r="A43" s="4" t="s">
        <v>450</v>
      </c>
      <c r="B43" s="6" t="n">
        <v>4</v>
      </c>
    </row>
    <row r="44" spans="1:2">
      <c r="A44" s="4" t="s">
        <v>485</v>
      </c>
    </row>
    <row r="45" spans="1:2">
      <c r="A45" s="3" t="s">
        <v>449</v>
      </c>
    </row>
    <row r="46" spans="1:2">
      <c r="A46" s="4" t="s">
        <v>450</v>
      </c>
      <c r="B46" s="6" t="n">
        <v>2</v>
      </c>
    </row>
    <row r="47" spans="1:2">
      <c r="A47" s="4" t="s">
        <v>486</v>
      </c>
    </row>
    <row r="48" spans="1:2">
      <c r="A48" s="3" t="s">
        <v>449</v>
      </c>
    </row>
    <row r="49" spans="1:2">
      <c r="A49" s="4" t="s">
        <v>450</v>
      </c>
      <c r="B49" s="6" t="n">
        <v>3</v>
      </c>
    </row>
    <row r="50" spans="1:2">
      <c r="A50" s="4" t="s">
        <v>487</v>
      </c>
    </row>
    <row r="51" spans="1:2">
      <c r="A51" s="3" t="s">
        <v>449</v>
      </c>
    </row>
    <row r="52" spans="1:2">
      <c r="A52" s="4" t="s">
        <v>450</v>
      </c>
      <c r="B52" s="6" t="n">
        <v>3</v>
      </c>
    </row>
    <row r="53" spans="1:2">
      <c r="A53" s="4" t="s">
        <v>488</v>
      </c>
    </row>
    <row r="54" spans="1:2">
      <c r="A54" s="3" t="s">
        <v>449</v>
      </c>
    </row>
    <row r="55" spans="1:2">
      <c r="A55" s="4" t="s">
        <v>450</v>
      </c>
      <c r="B55" s="6" t="n">
        <v>1</v>
      </c>
    </row>
    <row r="56" spans="1:2">
      <c r="A56" s="4" t="s">
        <v>489</v>
      </c>
    </row>
    <row r="57" spans="1:2">
      <c r="A57" s="3" t="s">
        <v>449</v>
      </c>
    </row>
    <row r="58" spans="1:2">
      <c r="A58" s="4" t="s">
        <v>490</v>
      </c>
      <c r="B58" s="4"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4" t="s">
        <v>493</v>
      </c>
    </row>
    <row r="4" spans="1:2">
      <c r="A4" s="3" t="s">
        <v>494</v>
      </c>
    </row>
    <row r="5" spans="1:2">
      <c r="A5" s="4" t="s">
        <v>495</v>
      </c>
      <c r="B5" s="4" t="s">
        <v>496</v>
      </c>
    </row>
    <row r="6" spans="1:2">
      <c r="A6" s="4" t="s">
        <v>497</v>
      </c>
    </row>
    <row r="7" spans="1:2">
      <c r="A7" s="3" t="s">
        <v>494</v>
      </c>
    </row>
    <row r="8" spans="1:2">
      <c r="A8" s="4" t="s">
        <v>495</v>
      </c>
      <c r="B8" s="4" t="s">
        <v>472</v>
      </c>
    </row>
    <row r="9" spans="1:2">
      <c r="A9" s="4" t="s">
        <v>498</v>
      </c>
    </row>
    <row r="10" spans="1:2">
      <c r="A10" s="3" t="s">
        <v>494</v>
      </c>
    </row>
    <row r="11" spans="1:2">
      <c r="A11" s="4" t="s">
        <v>495</v>
      </c>
      <c r="B11" s="4" t="s">
        <v>499</v>
      </c>
    </row>
    <row r="12" spans="1:2">
      <c r="A12" s="4" t="s">
        <v>500</v>
      </c>
    </row>
    <row r="13" spans="1:2">
      <c r="A13" s="3" t="s">
        <v>494</v>
      </c>
    </row>
    <row r="14" spans="1:2">
      <c r="A14" s="4" t="s">
        <v>495</v>
      </c>
      <c r="B14" s="4" t="s">
        <v>496</v>
      </c>
    </row>
    <row r="15" spans="1:2">
      <c r="A15" s="4" t="s">
        <v>501</v>
      </c>
    </row>
    <row r="16" spans="1:2">
      <c r="A16" s="3" t="s">
        <v>494</v>
      </c>
    </row>
    <row r="17" spans="1:2">
      <c r="A17" s="4" t="s">
        <v>495</v>
      </c>
      <c r="B17"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3</v>
      </c>
    </row>
    <row r="2" spans="1:3">
      <c r="A2" s="3" t="s">
        <v>257</v>
      </c>
    </row>
    <row r="3" spans="1:3">
      <c r="A3" s="4" t="s">
        <v>503</v>
      </c>
      <c r="B3" s="5" t="n">
        <v>5935</v>
      </c>
      <c r="C3" s="5" t="n">
        <v>44717</v>
      </c>
    </row>
    <row r="4" spans="1:3">
      <c r="A4" s="4" t="s">
        <v>504</v>
      </c>
      <c r="B4" s="5" t="n">
        <v>4927</v>
      </c>
      <c r="C4" s="5" t="n">
        <v>43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3</v>
      </c>
    </row>
    <row r="2" spans="1:3">
      <c r="A2" s="3" t="s">
        <v>506</v>
      </c>
    </row>
    <row r="3" spans="1:3">
      <c r="A3" s="4" t="s">
        <v>507</v>
      </c>
      <c r="B3" s="5" t="n">
        <v>21535</v>
      </c>
      <c r="C3" s="5" t="n">
        <v>27569</v>
      </c>
    </row>
    <row r="4" spans="1:3">
      <c r="A4" s="4" t="s">
        <v>508</v>
      </c>
      <c r="B4" s="6" t="n">
        <v>9</v>
      </c>
      <c r="C4" s="6" t="n">
        <v>5</v>
      </c>
    </row>
    <row r="5" spans="1:3">
      <c r="A5" s="4" t="s">
        <v>509</v>
      </c>
      <c r="B5" s="6" t="n">
        <v>-40</v>
      </c>
      <c r="C5" s="6" t="n">
        <v>-430</v>
      </c>
    </row>
    <row r="6" spans="1:3">
      <c r="A6" s="4" t="s">
        <v>286</v>
      </c>
      <c r="B6" s="6" t="n">
        <v>21504</v>
      </c>
      <c r="C6" s="6" t="n">
        <v>27144</v>
      </c>
    </row>
    <row r="7" spans="1:3">
      <c r="A7" s="4" t="s">
        <v>510</v>
      </c>
    </row>
    <row r="8" spans="1:3">
      <c r="A8" s="3" t="s">
        <v>506</v>
      </c>
    </row>
    <row r="9" spans="1:3">
      <c r="A9" s="4" t="s">
        <v>507</v>
      </c>
      <c r="B9" s="6" t="n">
        <v>16373</v>
      </c>
      <c r="C9" s="6" t="n">
        <v>20924</v>
      </c>
    </row>
    <row r="10" spans="1:3">
      <c r="A10" s="4" t="s">
        <v>509</v>
      </c>
      <c r="B10" s="6" t="n">
        <v>-19</v>
      </c>
      <c r="C10" s="6" t="n">
        <v>-409</v>
      </c>
    </row>
    <row r="11" spans="1:3">
      <c r="A11" s="4" t="s">
        <v>286</v>
      </c>
      <c r="B11" s="6" t="n">
        <v>16354</v>
      </c>
      <c r="C11" s="6" t="n">
        <v>20515</v>
      </c>
    </row>
    <row r="12" spans="1:3">
      <c r="A12" s="4" t="s">
        <v>511</v>
      </c>
    </row>
    <row r="13" spans="1:3">
      <c r="A13" s="3" t="s">
        <v>506</v>
      </c>
    </row>
    <row r="14" spans="1:3">
      <c r="A14" s="4" t="s">
        <v>507</v>
      </c>
      <c r="B14" s="6" t="n">
        <v>4680</v>
      </c>
      <c r="C14" s="6" t="n">
        <v>778</v>
      </c>
    </row>
    <row r="15" spans="1:3">
      <c r="A15" s="4" t="s">
        <v>509</v>
      </c>
      <c r="B15" s="6" t="n">
        <v>-21</v>
      </c>
      <c r="C15" s="6" t="n">
        <v>-19</v>
      </c>
    </row>
    <row r="16" spans="1:3">
      <c r="A16" s="4" t="s">
        <v>286</v>
      </c>
      <c r="B16" s="6" t="n">
        <v>4659</v>
      </c>
      <c r="C16" s="6" t="n">
        <v>759</v>
      </c>
    </row>
    <row r="17" spans="1:3">
      <c r="A17" s="4" t="s">
        <v>512</v>
      </c>
    </row>
    <row r="18" spans="1:3">
      <c r="A18" s="3" t="s">
        <v>506</v>
      </c>
    </row>
    <row r="19" spans="1:3">
      <c r="A19" s="4" t="s">
        <v>507</v>
      </c>
      <c r="B19" s="6" t="n">
        <v>482</v>
      </c>
      <c r="C19" s="6" t="n">
        <v>870</v>
      </c>
    </row>
    <row r="20" spans="1:3">
      <c r="A20" s="4" t="s">
        <v>508</v>
      </c>
      <c r="B20" s="6" t="n">
        <v>9</v>
      </c>
      <c r="C20" s="6" t="n">
        <v>5</v>
      </c>
    </row>
    <row r="21" spans="1:3">
      <c r="A21" s="4" t="s">
        <v>286</v>
      </c>
      <c r="B21" s="5" t="n">
        <v>491</v>
      </c>
      <c r="C21" s="6" t="n">
        <v>875</v>
      </c>
    </row>
    <row r="22" spans="1:3">
      <c r="A22" s="4" t="s">
        <v>513</v>
      </c>
    </row>
    <row r="23" spans="1:3">
      <c r="A23" s="3" t="s">
        <v>506</v>
      </c>
    </row>
    <row r="24" spans="1:3">
      <c r="A24" s="4" t="s">
        <v>507</v>
      </c>
      <c r="C24" s="6" t="n">
        <v>4997</v>
      </c>
    </row>
    <row r="25" spans="1:3">
      <c r="A25" s="4" t="s">
        <v>509</v>
      </c>
      <c r="C25" s="6" t="n">
        <v>-2</v>
      </c>
    </row>
    <row r="26" spans="1:3">
      <c r="A26" s="4" t="s">
        <v>286</v>
      </c>
      <c r="C26" s="5" t="n">
        <v>49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514</v>
      </c>
      <c r="B1" s="2" t="s">
        <v>1</v>
      </c>
    </row>
    <row r="2" spans="1:3">
      <c r="B2" s="2" t="s">
        <v>515</v>
      </c>
      <c r="C2" s="2" t="s">
        <v>516</v>
      </c>
    </row>
    <row r="3" spans="1:3">
      <c r="A3" s="3" t="s">
        <v>506</v>
      </c>
    </row>
    <row r="4" spans="1:3">
      <c r="A4" s="4" t="s">
        <v>517</v>
      </c>
      <c r="B4" s="5" t="n">
        <v>0</v>
      </c>
      <c r="C4" s="5" t="n">
        <v>0</v>
      </c>
    </row>
    <row r="5" spans="1:3">
      <c r="A5" s="4" t="s">
        <v>518</v>
      </c>
      <c r="B5" s="6" t="n">
        <v>39555000</v>
      </c>
      <c r="C5" s="6" t="n">
        <v>3760000</v>
      </c>
    </row>
    <row r="6" spans="1:3">
      <c r="A6" s="4" t="s">
        <v>226</v>
      </c>
      <c r="B6" s="5" t="n">
        <v>34000000</v>
      </c>
      <c r="C6" s="5" t="n">
        <v>4996000</v>
      </c>
    </row>
    <row r="7" spans="1:3">
      <c r="A7" s="4" t="s">
        <v>519</v>
      </c>
      <c r="B7" s="6" t="n">
        <v>10</v>
      </c>
      <c r="C7" s="6" t="n">
        <v>12</v>
      </c>
    </row>
    <row r="8" spans="1:3">
      <c r="A8" s="4" t="s">
        <v>520</v>
      </c>
      <c r="B8" s="6" t="n">
        <v>9</v>
      </c>
      <c r="C8" s="6" t="n">
        <v>11</v>
      </c>
    </row>
    <row r="9" spans="1:3">
      <c r="A9" s="4" t="s">
        <v>521</v>
      </c>
      <c r="B9" s="5" t="n">
        <v>0</v>
      </c>
      <c r="C9" s="5" t="n">
        <v>0</v>
      </c>
    </row>
    <row r="10" spans="1:3">
      <c r="A10" s="4" t="s">
        <v>522</v>
      </c>
    </row>
    <row r="11" spans="1:3">
      <c r="A11" s="3" t="s">
        <v>506</v>
      </c>
    </row>
    <row r="12" spans="1:3">
      <c r="A12" s="4" t="s">
        <v>226</v>
      </c>
      <c r="B12" s="6" t="n">
        <v>30000000</v>
      </c>
    </row>
    <row r="13" spans="1:3">
      <c r="A13" s="4" t="s">
        <v>523</v>
      </c>
    </row>
    <row r="14" spans="1:3">
      <c r="A14" s="3" t="s">
        <v>506</v>
      </c>
    </row>
    <row r="15" spans="1:3">
      <c r="A15" s="4" t="s">
        <v>226</v>
      </c>
      <c r="B15" s="5" t="n">
        <v>4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3</v>
      </c>
    </row>
    <row r="2" spans="1:3">
      <c r="A2" s="3" t="s">
        <v>506</v>
      </c>
    </row>
    <row r="3" spans="1:3">
      <c r="A3" s="4" t="s">
        <v>525</v>
      </c>
      <c r="C3" s="5" t="n">
        <v>4995</v>
      </c>
    </row>
    <row r="4" spans="1:3">
      <c r="A4" s="4" t="s">
        <v>526</v>
      </c>
      <c r="C4" s="6" t="n">
        <v>-2</v>
      </c>
    </row>
    <row r="5" spans="1:3">
      <c r="A5" s="4" t="s">
        <v>527</v>
      </c>
      <c r="B5" s="5" t="n">
        <v>21013</v>
      </c>
      <c r="C5" s="6" t="n">
        <v>21274</v>
      </c>
    </row>
    <row r="6" spans="1:3">
      <c r="A6" s="4" t="s">
        <v>528</v>
      </c>
      <c r="B6" s="6" t="n">
        <v>-40</v>
      </c>
      <c r="C6" s="6" t="n">
        <v>-428</v>
      </c>
    </row>
    <row r="7" spans="1:3">
      <c r="A7" s="4" t="s">
        <v>529</v>
      </c>
      <c r="B7" s="6" t="n">
        <v>21013</v>
      </c>
      <c r="C7" s="6" t="n">
        <v>26269</v>
      </c>
    </row>
    <row r="8" spans="1:3">
      <c r="A8" s="4" t="s">
        <v>530</v>
      </c>
      <c r="B8" s="6" t="n">
        <v>-40</v>
      </c>
      <c r="C8" s="6" t="n">
        <v>-430</v>
      </c>
    </row>
    <row r="9" spans="1:3">
      <c r="A9" s="4" t="s">
        <v>510</v>
      </c>
    </row>
    <row r="10" spans="1:3">
      <c r="A10" s="3" t="s">
        <v>506</v>
      </c>
    </row>
    <row r="11" spans="1:3">
      <c r="A11" s="4" t="s">
        <v>527</v>
      </c>
      <c r="B11" s="6" t="n">
        <v>16354</v>
      </c>
      <c r="C11" s="6" t="n">
        <v>20515</v>
      </c>
    </row>
    <row r="12" spans="1:3">
      <c r="A12" s="4" t="s">
        <v>528</v>
      </c>
      <c r="B12" s="6" t="n">
        <v>-19</v>
      </c>
      <c r="C12" s="6" t="n">
        <v>-409</v>
      </c>
    </row>
    <row r="13" spans="1:3">
      <c r="A13" s="4" t="s">
        <v>529</v>
      </c>
      <c r="B13" s="6" t="n">
        <v>16354</v>
      </c>
      <c r="C13" s="6" t="n">
        <v>20515</v>
      </c>
    </row>
    <row r="14" spans="1:3">
      <c r="A14" s="4" t="s">
        <v>530</v>
      </c>
      <c r="B14" s="6" t="n">
        <v>-19</v>
      </c>
      <c r="C14" s="6" t="n">
        <v>-409</v>
      </c>
    </row>
    <row r="15" spans="1:3">
      <c r="A15" s="4" t="s">
        <v>511</v>
      </c>
    </row>
    <row r="16" spans="1:3">
      <c r="A16" s="3" t="s">
        <v>506</v>
      </c>
    </row>
    <row r="17" spans="1:3">
      <c r="A17" s="4" t="s">
        <v>527</v>
      </c>
      <c r="B17" s="6" t="n">
        <v>4659</v>
      </c>
      <c r="C17" s="6" t="n">
        <v>759</v>
      </c>
    </row>
    <row r="18" spans="1:3">
      <c r="A18" s="4" t="s">
        <v>528</v>
      </c>
      <c r="B18" s="6" t="n">
        <v>-21</v>
      </c>
      <c r="C18" s="6" t="n">
        <v>-19</v>
      </c>
    </row>
    <row r="19" spans="1:3">
      <c r="A19" s="4" t="s">
        <v>529</v>
      </c>
      <c r="B19" s="6" t="n">
        <v>4659</v>
      </c>
      <c r="C19" s="6" t="n">
        <v>759</v>
      </c>
    </row>
    <row r="20" spans="1:3">
      <c r="A20" s="4" t="s">
        <v>530</v>
      </c>
      <c r="B20" s="5" t="n">
        <v>-21</v>
      </c>
      <c r="C20" s="6" t="n">
        <v>-19</v>
      </c>
    </row>
    <row r="21" spans="1:3">
      <c r="A21" s="4" t="s">
        <v>513</v>
      </c>
    </row>
    <row r="22" spans="1:3">
      <c r="A22" s="3" t="s">
        <v>506</v>
      </c>
    </row>
    <row r="23" spans="1:3">
      <c r="A23" s="4" t="s">
        <v>525</v>
      </c>
      <c r="C23" s="6" t="n">
        <v>4995</v>
      </c>
    </row>
    <row r="24" spans="1:3">
      <c r="A24" s="4" t="s">
        <v>526</v>
      </c>
      <c r="C24" s="6" t="n">
        <v>-2</v>
      </c>
    </row>
    <row r="25" spans="1:3">
      <c r="A25" s="4" t="s">
        <v>529</v>
      </c>
      <c r="C25" s="6" t="n">
        <v>4995</v>
      </c>
    </row>
    <row r="26" spans="1:3">
      <c r="A26" s="4" t="s">
        <v>530</v>
      </c>
      <c r="C26"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3</v>
      </c>
    </row>
    <row r="2" spans="1:3">
      <c r="A2" s="3" t="s">
        <v>506</v>
      </c>
    </row>
    <row r="3" spans="1:3">
      <c r="A3" s="4" t="s">
        <v>532</v>
      </c>
      <c r="B3" s="5" t="n">
        <v>21535</v>
      </c>
      <c r="C3" s="5" t="n">
        <v>27569</v>
      </c>
    </row>
    <row r="4" spans="1:3">
      <c r="A4" s="4" t="s">
        <v>68</v>
      </c>
      <c r="B4" s="6" t="n">
        <v>21504</v>
      </c>
      <c r="C4" s="6" t="n">
        <v>27144</v>
      </c>
    </row>
    <row r="5" spans="1:3">
      <c r="A5" s="4" t="s">
        <v>510</v>
      </c>
    </row>
    <row r="6" spans="1:3">
      <c r="A6" s="3" t="s">
        <v>506</v>
      </c>
    </row>
    <row r="7" spans="1:3">
      <c r="A7" s="4" t="s">
        <v>533</v>
      </c>
      <c r="B7" s="6" t="n">
        <v>2000</v>
      </c>
      <c r="C7" s="6" t="n">
        <v>4997</v>
      </c>
    </row>
    <row r="8" spans="1:3">
      <c r="A8" s="4" t="s">
        <v>534</v>
      </c>
      <c r="B8" s="6" t="n">
        <v>14373</v>
      </c>
      <c r="C8" s="6" t="n">
        <v>4554</v>
      </c>
    </row>
    <row r="9" spans="1:3">
      <c r="A9" s="4" t="s">
        <v>535</v>
      </c>
      <c r="C9" s="6" t="n">
        <v>16370</v>
      </c>
    </row>
    <row r="10" spans="1:3">
      <c r="A10" s="4" t="s">
        <v>532</v>
      </c>
      <c r="B10" s="6" t="n">
        <v>16373</v>
      </c>
      <c r="C10" s="6" t="n">
        <v>25921</v>
      </c>
    </row>
    <row r="11" spans="1:3">
      <c r="A11" s="4" t="s">
        <v>536</v>
      </c>
      <c r="B11" s="6" t="n">
        <v>2000</v>
      </c>
      <c r="C11" s="6" t="n">
        <v>4995</v>
      </c>
    </row>
    <row r="12" spans="1:3">
      <c r="A12" s="4" t="s">
        <v>537</v>
      </c>
      <c r="B12" s="6" t="n">
        <v>14354</v>
      </c>
      <c r="C12" s="6" t="n">
        <v>4497</v>
      </c>
    </row>
    <row r="13" spans="1:3">
      <c r="A13" s="4" t="s">
        <v>538</v>
      </c>
      <c r="C13" s="6" t="n">
        <v>16018</v>
      </c>
    </row>
    <row r="14" spans="1:3">
      <c r="A14" s="4" t="s">
        <v>68</v>
      </c>
      <c r="B14" s="6" t="n">
        <v>16354</v>
      </c>
      <c r="C14" s="6" t="n">
        <v>25510</v>
      </c>
    </row>
    <row r="15" spans="1:3">
      <c r="A15" s="4" t="s">
        <v>539</v>
      </c>
    </row>
    <row r="16" spans="1:3">
      <c r="A16" s="3" t="s">
        <v>506</v>
      </c>
    </row>
    <row r="17" spans="1:3">
      <c r="A17" s="4" t="s">
        <v>532</v>
      </c>
      <c r="B17" s="6" t="n">
        <v>5162</v>
      </c>
      <c r="C17" s="6" t="n">
        <v>1648</v>
      </c>
    </row>
    <row r="18" spans="1:3">
      <c r="A18" s="4" t="s">
        <v>68</v>
      </c>
      <c r="B18" s="5" t="n">
        <v>5150</v>
      </c>
      <c r="C18" s="5" t="n">
        <v>1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3</v>
      </c>
      <c r="D2" s="2" t="s">
        <v>109</v>
      </c>
    </row>
    <row r="3" spans="1:4">
      <c r="A3" s="3" t="s">
        <v>151</v>
      </c>
    </row>
    <row r="4" spans="1:4">
      <c r="A4" s="4" t="s">
        <v>146</v>
      </c>
      <c r="B4" s="5" t="n">
        <v>-5125</v>
      </c>
      <c r="C4" s="5" t="n">
        <v>2677</v>
      </c>
      <c r="D4" s="5" t="n">
        <v>-4387</v>
      </c>
    </row>
    <row r="5" spans="1:4">
      <c r="A5" s="3" t="s">
        <v>152</v>
      </c>
    </row>
    <row r="6" spans="1:4">
      <c r="A6" s="4" t="s">
        <v>153</v>
      </c>
      <c r="B6" s="6" t="n">
        <v>395</v>
      </c>
      <c r="C6" s="6" t="n">
        <v>-89</v>
      </c>
      <c r="D6" s="6" t="n">
        <v>-85</v>
      </c>
    </row>
    <row r="7" spans="1:4">
      <c r="A7" s="4" t="s">
        <v>154</v>
      </c>
      <c r="D7" s="6" t="n">
        <v>44</v>
      </c>
    </row>
    <row r="8" spans="1:4">
      <c r="A8" s="4" t="s">
        <v>155</v>
      </c>
      <c r="B8" s="6" t="n">
        <v>-84</v>
      </c>
      <c r="C8" s="6" t="n">
        <v>19</v>
      </c>
      <c r="D8" s="6" t="n">
        <v>-14</v>
      </c>
    </row>
    <row r="9" spans="1:4">
      <c r="A9" s="4" t="s">
        <v>156</v>
      </c>
      <c r="B9" s="6" t="n">
        <v>311</v>
      </c>
      <c r="C9" s="6" t="n">
        <v>-70</v>
      </c>
      <c r="D9" s="6" t="n">
        <v>-55</v>
      </c>
    </row>
    <row r="10" spans="1:4">
      <c r="A10" s="3" t="s">
        <v>157</v>
      </c>
    </row>
    <row r="11" spans="1:4">
      <c r="A11" s="4" t="s">
        <v>158</v>
      </c>
      <c r="B11" s="6" t="n">
        <v>9930</v>
      </c>
      <c r="C11" s="6" t="n">
        <v>1368</v>
      </c>
      <c r="D11" s="6" t="n">
        <v>-2006</v>
      </c>
    </row>
    <row r="12" spans="1:4">
      <c r="A12" s="4" t="s">
        <v>159</v>
      </c>
      <c r="D12" s="6" t="n">
        <v>1192</v>
      </c>
    </row>
    <row r="13" spans="1:4">
      <c r="A13" s="4" t="s">
        <v>160</v>
      </c>
      <c r="C13" s="6" t="n">
        <v>-1281</v>
      </c>
    </row>
    <row r="14" spans="1:4">
      <c r="A14" s="4" t="s">
        <v>155</v>
      </c>
      <c r="B14" s="6" t="n">
        <v>-2086</v>
      </c>
      <c r="C14" s="6" t="n">
        <v>-301</v>
      </c>
      <c r="D14" s="6" t="n">
        <v>-732</v>
      </c>
    </row>
    <row r="15" spans="1:4">
      <c r="A15" s="4" t="s">
        <v>161</v>
      </c>
      <c r="B15" s="6" t="n">
        <v>7844</v>
      </c>
      <c r="C15" s="6" t="n">
        <v>-214</v>
      </c>
      <c r="D15" s="6" t="n">
        <v>-1546</v>
      </c>
    </row>
    <row r="16" spans="1:4">
      <c r="A16" s="4" t="s">
        <v>162</v>
      </c>
      <c r="B16" s="6" t="n">
        <v>8155</v>
      </c>
      <c r="C16" s="6" t="n">
        <v>-284</v>
      </c>
      <c r="D16" s="6" t="n">
        <v>-1601</v>
      </c>
    </row>
    <row r="17" spans="1:4">
      <c r="A17" s="4" t="s">
        <v>163</v>
      </c>
      <c r="B17" s="5" t="n">
        <v>3030</v>
      </c>
      <c r="C17" s="5" t="n">
        <v>2393</v>
      </c>
      <c r="D17" s="5" t="n">
        <v>-5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3</v>
      </c>
    </row>
    <row r="2" spans="1:3">
      <c r="A2" s="3" t="s">
        <v>541</v>
      </c>
    </row>
    <row r="3" spans="1:3">
      <c r="A3" s="4" t="s">
        <v>542</v>
      </c>
      <c r="B3" s="5" t="n">
        <v>966096</v>
      </c>
      <c r="C3" s="5" t="n">
        <v>929761</v>
      </c>
    </row>
    <row r="4" spans="1:3">
      <c r="A4" s="4" t="s">
        <v>543</v>
      </c>
      <c r="B4" s="6" t="n">
        <v>1970</v>
      </c>
      <c r="C4" s="6" t="n">
        <v>1407</v>
      </c>
    </row>
    <row r="5" spans="1:3">
      <c r="A5" s="4" t="s">
        <v>544</v>
      </c>
      <c r="B5" s="6" t="n">
        <v>-12329</v>
      </c>
      <c r="C5" s="6" t="n">
        <v>-12659</v>
      </c>
    </row>
    <row r="6" spans="1:3">
      <c r="A6" s="4" t="s">
        <v>545</v>
      </c>
      <c r="B6" s="6" t="n">
        <v>955737</v>
      </c>
      <c r="C6" s="6" t="n">
        <v>918509</v>
      </c>
    </row>
    <row r="7" spans="1:3">
      <c r="A7" s="4" t="s">
        <v>546</v>
      </c>
    </row>
    <row r="8" spans="1:3">
      <c r="A8" s="3" t="s">
        <v>541</v>
      </c>
    </row>
    <row r="9" spans="1:3">
      <c r="A9" s="4" t="s">
        <v>542</v>
      </c>
      <c r="B9" s="6" t="n">
        <v>305272</v>
      </c>
      <c r="C9" s="6" t="n">
        <v>303197</v>
      </c>
    </row>
    <row r="10" spans="1:3">
      <c r="A10" s="4" t="s">
        <v>547</v>
      </c>
    </row>
    <row r="11" spans="1:3">
      <c r="A11" s="3" t="s">
        <v>541</v>
      </c>
    </row>
    <row r="12" spans="1:3">
      <c r="A12" s="4" t="s">
        <v>542</v>
      </c>
      <c r="B12" s="6" t="n">
        <v>91943</v>
      </c>
      <c r="C12" s="6" t="n">
        <v>92788</v>
      </c>
    </row>
    <row r="13" spans="1:3">
      <c r="A13" s="4" t="s">
        <v>548</v>
      </c>
    </row>
    <row r="14" spans="1:3">
      <c r="A14" s="3" t="s">
        <v>541</v>
      </c>
    </row>
    <row r="15" spans="1:3">
      <c r="A15" s="4" t="s">
        <v>542</v>
      </c>
      <c r="B15" s="6" t="n">
        <v>250239</v>
      </c>
      <c r="C15" s="6" t="n">
        <v>232509</v>
      </c>
    </row>
    <row r="16" spans="1:3">
      <c r="A16" s="4" t="s">
        <v>549</v>
      </c>
    </row>
    <row r="17" spans="1:3">
      <c r="A17" s="3" t="s">
        <v>541</v>
      </c>
    </row>
    <row r="18" spans="1:3">
      <c r="A18" s="4" t="s">
        <v>542</v>
      </c>
      <c r="B18" s="6" t="n">
        <v>207225</v>
      </c>
      <c r="C18" s="6" t="n">
        <v>196917</v>
      </c>
    </row>
    <row r="19" spans="1:3">
      <c r="A19" s="4" t="s">
        <v>550</v>
      </c>
    </row>
    <row r="20" spans="1:3">
      <c r="A20" s="3" t="s">
        <v>541</v>
      </c>
    </row>
    <row r="21" spans="1:3">
      <c r="A21" s="4" t="s">
        <v>542</v>
      </c>
      <c r="B21" s="6" t="n">
        <v>99309</v>
      </c>
      <c r="C21" s="6" t="n">
        <v>87572</v>
      </c>
    </row>
    <row r="22" spans="1:3">
      <c r="A22" s="4" t="s">
        <v>551</v>
      </c>
    </row>
    <row r="23" spans="1:3">
      <c r="A23" s="3" t="s">
        <v>541</v>
      </c>
    </row>
    <row r="24" spans="1:3">
      <c r="A24" s="4" t="s">
        <v>542</v>
      </c>
      <c r="B24" s="6" t="n">
        <v>10877</v>
      </c>
      <c r="C24" s="6" t="n">
        <v>15710</v>
      </c>
    </row>
    <row r="25" spans="1:3">
      <c r="A25" s="4" t="s">
        <v>323</v>
      </c>
    </row>
    <row r="26" spans="1:3">
      <c r="A26" s="3" t="s">
        <v>541</v>
      </c>
    </row>
    <row r="27" spans="1:3">
      <c r="A27" s="4" t="s">
        <v>542</v>
      </c>
      <c r="B27" s="5" t="n">
        <v>1231</v>
      </c>
      <c r="C27" s="5" t="n">
        <v>10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52</v>
      </c>
      <c r="B1" s="2" t="s">
        <v>1</v>
      </c>
    </row>
    <row r="2" spans="1:4">
      <c r="B2" s="2" t="s">
        <v>553</v>
      </c>
      <c r="C2" s="2" t="s">
        <v>554</v>
      </c>
      <c r="D2" s="2" t="s">
        <v>555</v>
      </c>
    </row>
    <row r="3" spans="1:4">
      <c r="A3" s="3" t="s">
        <v>556</v>
      </c>
    </row>
    <row r="4" spans="1:4">
      <c r="A4" s="4" t="s">
        <v>557</v>
      </c>
      <c r="B4" s="6" t="n">
        <v>1</v>
      </c>
      <c r="C4" s="6" t="n">
        <v>0</v>
      </c>
    </row>
    <row r="5" spans="1:4">
      <c r="A5" s="4" t="s">
        <v>558</v>
      </c>
      <c r="B5" s="6" t="n">
        <v>36</v>
      </c>
      <c r="C5" s="6" t="n">
        <v>40</v>
      </c>
    </row>
    <row r="6" spans="1:4">
      <c r="A6" s="4" t="s">
        <v>559</v>
      </c>
      <c r="B6" s="5" t="n">
        <v>12204</v>
      </c>
      <c r="C6" s="5" t="n">
        <v>14104</v>
      </c>
    </row>
    <row r="7" spans="1:4">
      <c r="A7" s="4" t="s">
        <v>560</v>
      </c>
      <c r="B7" s="6" t="n">
        <v>8601</v>
      </c>
      <c r="C7" s="6" t="n">
        <v>10460</v>
      </c>
    </row>
    <row r="8" spans="1:4">
      <c r="A8" s="4" t="s">
        <v>561</v>
      </c>
      <c r="B8" s="6" t="n">
        <v>459</v>
      </c>
      <c r="C8" s="6" t="n">
        <v>618</v>
      </c>
      <c r="D8" s="5" t="n">
        <v>922</v>
      </c>
    </row>
    <row r="9" spans="1:4">
      <c r="A9" s="4" t="s">
        <v>69</v>
      </c>
      <c r="B9" s="6" t="n">
        <v>1030</v>
      </c>
      <c r="C9" s="6" t="n">
        <v>0</v>
      </c>
    </row>
    <row r="10" spans="1:4">
      <c r="A10" s="4" t="s">
        <v>562</v>
      </c>
    </row>
    <row r="11" spans="1:4">
      <c r="A11" s="3" t="s">
        <v>556</v>
      </c>
    </row>
    <row r="12" spans="1:4">
      <c r="A12" s="4" t="s">
        <v>561</v>
      </c>
      <c r="B12" s="5" t="n">
        <v>459</v>
      </c>
      <c r="C12" s="5" t="n">
        <v>618</v>
      </c>
    </row>
    <row r="13" spans="1:4">
      <c r="A13" s="4" t="s">
        <v>464</v>
      </c>
    </row>
    <row r="14" spans="1:4">
      <c r="A14" s="3" t="s">
        <v>556</v>
      </c>
    </row>
    <row r="15" spans="1:4">
      <c r="A15" s="4" t="s">
        <v>563</v>
      </c>
      <c r="B15" s="4" t="s">
        <v>4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3</v>
      </c>
    </row>
    <row r="2" spans="1:3">
      <c r="A2" s="3" t="s">
        <v>565</v>
      </c>
    </row>
    <row r="3" spans="1:3">
      <c r="A3" s="4" t="s">
        <v>542</v>
      </c>
      <c r="B3" s="5" t="n">
        <v>966096</v>
      </c>
      <c r="C3" s="5" t="n">
        <v>929761</v>
      </c>
    </row>
    <row r="4" spans="1:3">
      <c r="A4" s="4" t="s">
        <v>566</v>
      </c>
    </row>
    <row r="5" spans="1:3">
      <c r="A5" s="3" t="s">
        <v>565</v>
      </c>
    </row>
    <row r="6" spans="1:3">
      <c r="A6" s="4" t="s">
        <v>542</v>
      </c>
      <c r="B6" s="6" t="n">
        <v>397215</v>
      </c>
      <c r="C6" s="6" t="n">
        <v>395985</v>
      </c>
    </row>
    <row r="7" spans="1:3">
      <c r="A7" s="4" t="s">
        <v>567</v>
      </c>
    </row>
    <row r="8" spans="1:3">
      <c r="A8" s="3" t="s">
        <v>565</v>
      </c>
    </row>
    <row r="9" spans="1:3">
      <c r="A9" s="4" t="s">
        <v>542</v>
      </c>
      <c r="B9" s="6" t="n">
        <v>250239</v>
      </c>
      <c r="C9" s="6" t="n">
        <v>232509</v>
      </c>
    </row>
    <row r="10" spans="1:3">
      <c r="A10" s="4" t="s">
        <v>568</v>
      </c>
    </row>
    <row r="11" spans="1:3">
      <c r="A11" s="3" t="s">
        <v>565</v>
      </c>
    </row>
    <row r="12" spans="1:3">
      <c r="A12" s="4" t="s">
        <v>542</v>
      </c>
      <c r="B12" s="6" t="n">
        <v>207225</v>
      </c>
      <c r="C12" s="6" t="n">
        <v>196917</v>
      </c>
    </row>
    <row r="13" spans="1:3">
      <c r="A13" s="4" t="s">
        <v>550</v>
      </c>
    </row>
    <row r="14" spans="1:3">
      <c r="A14" s="3" t="s">
        <v>565</v>
      </c>
    </row>
    <row r="15" spans="1:3">
      <c r="A15" s="4" t="s">
        <v>542</v>
      </c>
      <c r="B15" s="6" t="n">
        <v>99309</v>
      </c>
      <c r="C15" s="6" t="n">
        <v>87572</v>
      </c>
    </row>
    <row r="16" spans="1:3">
      <c r="A16" s="4" t="s">
        <v>569</v>
      </c>
    </row>
    <row r="17" spans="1:3">
      <c r="A17" s="3" t="s">
        <v>565</v>
      </c>
    </row>
    <row r="18" spans="1:3">
      <c r="A18" s="4" t="s">
        <v>542</v>
      </c>
      <c r="B18" s="6" t="n">
        <v>10877</v>
      </c>
      <c r="C18" s="6" t="n">
        <v>15710</v>
      </c>
    </row>
    <row r="19" spans="1:3">
      <c r="A19" s="4" t="s">
        <v>570</v>
      </c>
    </row>
    <row r="20" spans="1:3">
      <c r="A20" s="3" t="s">
        <v>565</v>
      </c>
    </row>
    <row r="21" spans="1:3">
      <c r="A21" s="4" t="s">
        <v>542</v>
      </c>
      <c r="B21" s="6" t="n">
        <v>1231</v>
      </c>
      <c r="C21" s="6" t="n">
        <v>1068</v>
      </c>
    </row>
    <row r="22" spans="1:3">
      <c r="A22" s="4" t="s">
        <v>571</v>
      </c>
    </row>
    <row r="23" spans="1:3">
      <c r="A23" s="3" t="s">
        <v>565</v>
      </c>
    </row>
    <row r="24" spans="1:3">
      <c r="A24" s="4" t="s">
        <v>542</v>
      </c>
      <c r="B24" s="6" t="n">
        <v>925954</v>
      </c>
      <c r="C24" s="6" t="n">
        <v>896702</v>
      </c>
    </row>
    <row r="25" spans="1:3">
      <c r="A25" s="4" t="s">
        <v>572</v>
      </c>
    </row>
    <row r="26" spans="1:3">
      <c r="A26" s="3" t="s">
        <v>565</v>
      </c>
    </row>
    <row r="27" spans="1:3">
      <c r="A27" s="4" t="s">
        <v>542</v>
      </c>
      <c r="B27" s="6" t="n">
        <v>386022</v>
      </c>
      <c r="C27" s="6" t="n">
        <v>383123</v>
      </c>
    </row>
    <row r="28" spans="1:3">
      <c r="A28" s="4" t="s">
        <v>573</v>
      </c>
    </row>
    <row r="29" spans="1:3">
      <c r="A29" s="3" t="s">
        <v>565</v>
      </c>
    </row>
    <row r="30" spans="1:3">
      <c r="A30" s="4" t="s">
        <v>542</v>
      </c>
      <c r="B30" s="6" t="n">
        <v>249066</v>
      </c>
      <c r="C30" s="6" t="n">
        <v>231422</v>
      </c>
    </row>
    <row r="31" spans="1:3">
      <c r="A31" s="4" t="s">
        <v>574</v>
      </c>
    </row>
    <row r="32" spans="1:3">
      <c r="A32" s="3" t="s">
        <v>565</v>
      </c>
    </row>
    <row r="33" spans="1:3">
      <c r="A33" s="4" t="s">
        <v>542</v>
      </c>
      <c r="B33" s="6" t="n">
        <v>202761</v>
      </c>
      <c r="C33" s="6" t="n">
        <v>195327</v>
      </c>
    </row>
    <row r="34" spans="1:3">
      <c r="A34" s="4" t="s">
        <v>575</v>
      </c>
    </row>
    <row r="35" spans="1:3">
      <c r="A35" s="3" t="s">
        <v>565</v>
      </c>
    </row>
    <row r="36" spans="1:3">
      <c r="A36" s="4" t="s">
        <v>542</v>
      </c>
      <c r="B36" s="6" t="n">
        <v>75997</v>
      </c>
      <c r="C36" s="6" t="n">
        <v>71438</v>
      </c>
    </row>
    <row r="37" spans="1:3">
      <c r="A37" s="4" t="s">
        <v>576</v>
      </c>
    </row>
    <row r="38" spans="1:3">
      <c r="A38" s="3" t="s">
        <v>565</v>
      </c>
    </row>
    <row r="39" spans="1:3">
      <c r="A39" s="4" t="s">
        <v>542</v>
      </c>
      <c r="B39" s="6" t="n">
        <v>10877</v>
      </c>
      <c r="C39" s="6" t="n">
        <v>14324</v>
      </c>
    </row>
    <row r="40" spans="1:3">
      <c r="A40" s="4" t="s">
        <v>577</v>
      </c>
    </row>
    <row r="41" spans="1:3">
      <c r="A41" s="3" t="s">
        <v>565</v>
      </c>
    </row>
    <row r="42" spans="1:3">
      <c r="A42" s="4" t="s">
        <v>542</v>
      </c>
      <c r="B42" s="6" t="n">
        <v>1231</v>
      </c>
      <c r="C42" s="6" t="n">
        <v>1068</v>
      </c>
    </row>
    <row r="43" spans="1:3">
      <c r="A43" s="4" t="s">
        <v>578</v>
      </c>
    </row>
    <row r="44" spans="1:3">
      <c r="A44" s="3" t="s">
        <v>565</v>
      </c>
    </row>
    <row r="45" spans="1:3">
      <c r="A45" s="4" t="s">
        <v>542</v>
      </c>
      <c r="B45" s="6" t="n">
        <v>17355</v>
      </c>
      <c r="C45" s="6" t="n">
        <v>14394</v>
      </c>
    </row>
    <row r="46" spans="1:3">
      <c r="A46" s="4" t="s">
        <v>579</v>
      </c>
    </row>
    <row r="47" spans="1:3">
      <c r="A47" s="3" t="s">
        <v>565</v>
      </c>
    </row>
    <row r="48" spans="1:3">
      <c r="A48" s="4" t="s">
        <v>542</v>
      </c>
      <c r="B48" s="6" t="n">
        <v>2412</v>
      </c>
      <c r="C48" s="6" t="n">
        <v>3728</v>
      </c>
    </row>
    <row r="49" spans="1:3">
      <c r="A49" s="4" t="s">
        <v>580</v>
      </c>
    </row>
    <row r="50" spans="1:3">
      <c r="A50" s="3" t="s">
        <v>565</v>
      </c>
    </row>
    <row r="51" spans="1:3">
      <c r="A51" s="4" t="s">
        <v>542</v>
      </c>
      <c r="C51" s="6" t="n">
        <v>775</v>
      </c>
    </row>
    <row r="52" spans="1:3">
      <c r="A52" s="4" t="s">
        <v>581</v>
      </c>
    </row>
    <row r="53" spans="1:3">
      <c r="A53" s="3" t="s">
        <v>565</v>
      </c>
    </row>
    <row r="54" spans="1:3">
      <c r="A54" s="4" t="s">
        <v>542</v>
      </c>
      <c r="B54" s="6" t="n">
        <v>14943</v>
      </c>
      <c r="C54" s="6" t="n">
        <v>8505</v>
      </c>
    </row>
    <row r="55" spans="1:3">
      <c r="A55" s="4" t="s">
        <v>582</v>
      </c>
    </row>
    <row r="56" spans="1:3">
      <c r="A56" s="3" t="s">
        <v>565</v>
      </c>
    </row>
    <row r="57" spans="1:3">
      <c r="A57" s="4" t="s">
        <v>542</v>
      </c>
      <c r="C57" s="6" t="n">
        <v>1386</v>
      </c>
    </row>
    <row r="58" spans="1:3">
      <c r="A58" s="4" t="s">
        <v>583</v>
      </c>
    </row>
    <row r="59" spans="1:3">
      <c r="A59" s="3" t="s">
        <v>565</v>
      </c>
    </row>
    <row r="60" spans="1:3">
      <c r="A60" s="4" t="s">
        <v>542</v>
      </c>
      <c r="B60" s="6" t="n">
        <v>22787</v>
      </c>
      <c r="C60" s="6" t="n">
        <v>18665</v>
      </c>
    </row>
    <row r="61" spans="1:3">
      <c r="A61" s="4" t="s">
        <v>584</v>
      </c>
    </row>
    <row r="62" spans="1:3">
      <c r="A62" s="3" t="s">
        <v>565</v>
      </c>
    </row>
    <row r="63" spans="1:3">
      <c r="A63" s="4" t="s">
        <v>542</v>
      </c>
      <c r="B63" s="6" t="n">
        <v>8781</v>
      </c>
      <c r="C63" s="6" t="n">
        <v>9134</v>
      </c>
    </row>
    <row r="64" spans="1:3">
      <c r="A64" s="4" t="s">
        <v>585</v>
      </c>
    </row>
    <row r="65" spans="1:3">
      <c r="A65" s="3" t="s">
        <v>565</v>
      </c>
    </row>
    <row r="66" spans="1:3">
      <c r="A66" s="4" t="s">
        <v>542</v>
      </c>
      <c r="B66" s="6" t="n">
        <v>1173</v>
      </c>
      <c r="C66" s="6" t="n">
        <v>312</v>
      </c>
    </row>
    <row r="67" spans="1:3">
      <c r="A67" s="4" t="s">
        <v>586</v>
      </c>
    </row>
    <row r="68" spans="1:3">
      <c r="A68" s="3" t="s">
        <v>565</v>
      </c>
    </row>
    <row r="69" spans="1:3">
      <c r="A69" s="4" t="s">
        <v>542</v>
      </c>
      <c r="B69" s="6" t="n">
        <v>4464</v>
      </c>
      <c r="C69" s="6" t="n">
        <v>1590</v>
      </c>
    </row>
    <row r="70" spans="1:3">
      <c r="A70" s="4" t="s">
        <v>587</v>
      </c>
    </row>
    <row r="71" spans="1:3">
      <c r="A71" s="3" t="s">
        <v>565</v>
      </c>
    </row>
    <row r="72" spans="1:3">
      <c r="A72" s="4" t="s">
        <v>542</v>
      </c>
      <c r="B72" s="5" t="n">
        <v>8369</v>
      </c>
      <c r="C72" s="5" t="n">
        <v>76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3</v>
      </c>
    </row>
    <row r="2" spans="1:3">
      <c r="A2" s="3" t="s">
        <v>541</v>
      </c>
    </row>
    <row r="3" spans="1:3">
      <c r="A3" s="4" t="s">
        <v>589</v>
      </c>
      <c r="B3" s="5" t="n">
        <v>948816</v>
      </c>
      <c r="C3" s="5" t="n">
        <v>917231</v>
      </c>
    </row>
    <row r="4" spans="1:3">
      <c r="A4" s="4" t="s">
        <v>590</v>
      </c>
      <c r="B4" s="6" t="n">
        <v>966096</v>
      </c>
      <c r="C4" s="6" t="n">
        <v>929761</v>
      </c>
    </row>
    <row r="5" spans="1:3">
      <c r="A5" s="4" t="s">
        <v>591</v>
      </c>
      <c r="B5" s="6" t="n">
        <v>10568</v>
      </c>
      <c r="C5" s="6" t="n">
        <v>6778</v>
      </c>
    </row>
    <row r="6" spans="1:3">
      <c r="A6" s="4" t="s">
        <v>592</v>
      </c>
    </row>
    <row r="7" spans="1:3">
      <c r="A7" s="3" t="s">
        <v>541</v>
      </c>
    </row>
    <row r="8" spans="1:3">
      <c r="A8" s="4" t="s">
        <v>589</v>
      </c>
      <c r="B8" s="6" t="n">
        <v>87243</v>
      </c>
      <c r="C8" s="6" t="n">
        <v>89610</v>
      </c>
    </row>
    <row r="9" spans="1:3">
      <c r="A9" s="4" t="s">
        <v>590</v>
      </c>
      <c r="B9" s="6" t="n">
        <v>91943</v>
      </c>
      <c r="C9" s="6" t="n">
        <v>92788</v>
      </c>
    </row>
    <row r="10" spans="1:3">
      <c r="A10" s="4" t="s">
        <v>591</v>
      </c>
      <c r="B10" s="6" t="n">
        <v>3500</v>
      </c>
      <c r="C10" s="6" t="n">
        <v>3079</v>
      </c>
    </row>
    <row r="11" spans="1:3">
      <c r="A11" s="4" t="s">
        <v>548</v>
      </c>
    </row>
    <row r="12" spans="1:3">
      <c r="A12" s="3" t="s">
        <v>541</v>
      </c>
    </row>
    <row r="13" spans="1:3">
      <c r="A13" s="4" t="s">
        <v>589</v>
      </c>
      <c r="B13" s="6" t="n">
        <v>246318</v>
      </c>
      <c r="C13" s="6" t="n">
        <v>231514</v>
      </c>
    </row>
    <row r="14" spans="1:3">
      <c r="A14" s="4" t="s">
        <v>590</v>
      </c>
      <c r="B14" s="6" t="n">
        <v>250239</v>
      </c>
      <c r="C14" s="6" t="n">
        <v>232509</v>
      </c>
    </row>
    <row r="15" spans="1:3">
      <c r="A15" s="4" t="s">
        <v>591</v>
      </c>
      <c r="C15" s="6" t="n">
        <v>16</v>
      </c>
    </row>
    <row r="16" spans="1:3">
      <c r="A16" s="4" t="s">
        <v>549</v>
      </c>
    </row>
    <row r="17" spans="1:3">
      <c r="A17" s="3" t="s">
        <v>541</v>
      </c>
    </row>
    <row r="18" spans="1:3">
      <c r="A18" s="4" t="s">
        <v>589</v>
      </c>
      <c r="B18" s="6" t="n">
        <v>203514</v>
      </c>
      <c r="C18" s="6" t="n">
        <v>195861</v>
      </c>
    </row>
    <row r="19" spans="1:3">
      <c r="A19" s="4" t="s">
        <v>590</v>
      </c>
      <c r="B19" s="6" t="n">
        <v>207225</v>
      </c>
      <c r="C19" s="6" t="n">
        <v>196917</v>
      </c>
    </row>
    <row r="20" spans="1:3">
      <c r="A20" s="4" t="s">
        <v>591</v>
      </c>
      <c r="B20" s="6" t="n">
        <v>4201</v>
      </c>
      <c r="C20" s="6" t="n">
        <v>1310</v>
      </c>
    </row>
    <row r="21" spans="1:3">
      <c r="A21" s="4" t="s">
        <v>546</v>
      </c>
    </row>
    <row r="22" spans="1:3">
      <c r="A22" s="3" t="s">
        <v>541</v>
      </c>
    </row>
    <row r="23" spans="1:3">
      <c r="A23" s="4" t="s">
        <v>589</v>
      </c>
      <c r="B23" s="6" t="n">
        <v>300324</v>
      </c>
      <c r="C23" s="6" t="n">
        <v>296188</v>
      </c>
    </row>
    <row r="24" spans="1:3">
      <c r="A24" s="4" t="s">
        <v>590</v>
      </c>
      <c r="B24" s="6" t="n">
        <v>305272</v>
      </c>
      <c r="C24" s="6" t="n">
        <v>303197</v>
      </c>
    </row>
    <row r="25" spans="1:3">
      <c r="A25" s="4" t="s">
        <v>591</v>
      </c>
      <c r="B25" s="6" t="n">
        <v>1749</v>
      </c>
      <c r="C25" s="6" t="n">
        <v>1258</v>
      </c>
    </row>
    <row r="26" spans="1:3">
      <c r="A26" s="4" t="s">
        <v>550</v>
      </c>
    </row>
    <row r="27" spans="1:3">
      <c r="A27" s="3" t="s">
        <v>541</v>
      </c>
    </row>
    <row r="28" spans="1:3">
      <c r="A28" s="4" t="s">
        <v>589</v>
      </c>
      <c r="B28" s="6" t="n">
        <v>99309</v>
      </c>
      <c r="C28" s="6" t="n">
        <v>87572</v>
      </c>
    </row>
    <row r="29" spans="1:3">
      <c r="A29" s="4" t="s">
        <v>590</v>
      </c>
      <c r="B29" s="6" t="n">
        <v>99309</v>
      </c>
      <c r="C29" s="6" t="n">
        <v>87572</v>
      </c>
    </row>
    <row r="30" spans="1:3">
      <c r="A30" s="4" t="s">
        <v>591</v>
      </c>
      <c r="B30" s="6" t="n">
        <v>1118</v>
      </c>
      <c r="C30" s="6" t="n">
        <v>1115</v>
      </c>
    </row>
    <row r="31" spans="1:3">
      <c r="A31" s="4" t="s">
        <v>593</v>
      </c>
    </row>
    <row r="32" spans="1:3">
      <c r="A32" s="3" t="s">
        <v>541</v>
      </c>
    </row>
    <row r="33" spans="1:3">
      <c r="A33" s="4" t="s">
        <v>590</v>
      </c>
      <c r="B33" s="6" t="n">
        <v>11195</v>
      </c>
      <c r="C33" s="6" t="n">
        <v>9435</v>
      </c>
    </row>
    <row r="34" spans="1:3">
      <c r="A34" s="4" t="s">
        <v>594</v>
      </c>
    </row>
    <row r="35" spans="1:3">
      <c r="A35" s="3" t="s">
        <v>541</v>
      </c>
    </row>
    <row r="36" spans="1:3">
      <c r="A36" s="4" t="s">
        <v>590</v>
      </c>
      <c r="B36" s="6" t="n">
        <v>3405</v>
      </c>
      <c r="C36" s="6" t="n">
        <v>1609</v>
      </c>
    </row>
    <row r="37" spans="1:3">
      <c r="A37" s="4" t="s">
        <v>595</v>
      </c>
    </row>
    <row r="38" spans="1:3">
      <c r="A38" s="3" t="s">
        <v>541</v>
      </c>
    </row>
    <row r="39" spans="1:3">
      <c r="A39" s="4" t="s">
        <v>590</v>
      </c>
      <c r="B39" s="6" t="n">
        <v>3921</v>
      </c>
      <c r="C39" s="6" t="n">
        <v>995</v>
      </c>
    </row>
    <row r="40" spans="1:3">
      <c r="A40" s="4" t="s">
        <v>596</v>
      </c>
    </row>
    <row r="41" spans="1:3">
      <c r="A41" s="3" t="s">
        <v>541</v>
      </c>
    </row>
    <row r="42" spans="1:3">
      <c r="A42" s="4" t="s">
        <v>590</v>
      </c>
      <c r="B42" s="6" t="n">
        <v>3</v>
      </c>
    </row>
    <row r="43" spans="1:3">
      <c r="A43" s="4" t="s">
        <v>597</v>
      </c>
    </row>
    <row r="44" spans="1:3">
      <c r="A44" s="3" t="s">
        <v>541</v>
      </c>
    </row>
    <row r="45" spans="1:3">
      <c r="A45" s="4" t="s">
        <v>590</v>
      </c>
      <c r="B45" s="6" t="n">
        <v>3866</v>
      </c>
      <c r="C45" s="6" t="n">
        <v>6539</v>
      </c>
    </row>
    <row r="46" spans="1:3">
      <c r="A46" s="4" t="s">
        <v>598</v>
      </c>
    </row>
    <row r="47" spans="1:3">
      <c r="A47" s="3" t="s">
        <v>541</v>
      </c>
    </row>
    <row r="48" spans="1:3">
      <c r="A48" s="4" t="s">
        <v>590</v>
      </c>
      <c r="C48" s="6" t="n">
        <v>1048</v>
      </c>
    </row>
    <row r="49" spans="1:3">
      <c r="A49" s="4" t="s">
        <v>599</v>
      </c>
    </row>
    <row r="50" spans="1:3">
      <c r="A50" s="3" t="s">
        <v>541</v>
      </c>
    </row>
    <row r="51" spans="1:3">
      <c r="A51" s="4" t="s">
        <v>590</v>
      </c>
      <c r="C51" s="6" t="n">
        <v>574</v>
      </c>
    </row>
    <row r="52" spans="1:3">
      <c r="A52" s="4" t="s">
        <v>600</v>
      </c>
    </row>
    <row r="53" spans="1:3">
      <c r="A53" s="3" t="s">
        <v>541</v>
      </c>
    </row>
    <row r="54" spans="1:3">
      <c r="A54" s="4" t="s">
        <v>590</v>
      </c>
      <c r="C54" s="6" t="n">
        <v>4</v>
      </c>
    </row>
    <row r="55" spans="1:3">
      <c r="A55" s="4" t="s">
        <v>601</v>
      </c>
    </row>
    <row r="56" spans="1:3">
      <c r="A56" s="3" t="s">
        <v>541</v>
      </c>
    </row>
    <row r="57" spans="1:3">
      <c r="A57" s="4" t="s">
        <v>590</v>
      </c>
      <c r="C57" s="6" t="n">
        <v>470</v>
      </c>
    </row>
    <row r="58" spans="1:3">
      <c r="A58" s="4" t="s">
        <v>602</v>
      </c>
    </row>
    <row r="59" spans="1:3">
      <c r="A59" s="3" t="s">
        <v>541</v>
      </c>
    </row>
    <row r="60" spans="1:3">
      <c r="A60" s="4" t="s">
        <v>590</v>
      </c>
      <c r="B60" s="6" t="n">
        <v>6085</v>
      </c>
      <c r="C60" s="6" t="n">
        <v>2047</v>
      </c>
    </row>
    <row r="61" spans="1:3">
      <c r="A61" s="4" t="s">
        <v>603</v>
      </c>
    </row>
    <row r="62" spans="1:3">
      <c r="A62" s="3" t="s">
        <v>541</v>
      </c>
    </row>
    <row r="63" spans="1:3">
      <c r="A63" s="4" t="s">
        <v>590</v>
      </c>
      <c r="B63" s="6" t="n">
        <v>1295</v>
      </c>
      <c r="C63" s="6" t="n">
        <v>995</v>
      </c>
    </row>
    <row r="64" spans="1:3">
      <c r="A64" s="4" t="s">
        <v>604</v>
      </c>
    </row>
    <row r="65" spans="1:3">
      <c r="A65" s="3" t="s">
        <v>541</v>
      </c>
    </row>
    <row r="66" spans="1:3">
      <c r="A66" s="4" t="s">
        <v>590</v>
      </c>
      <c r="B66" s="6" t="n">
        <v>3708</v>
      </c>
      <c r="C66" s="6" t="n">
        <v>1052</v>
      </c>
    </row>
    <row r="67" spans="1:3">
      <c r="A67" s="4" t="s">
        <v>605</v>
      </c>
    </row>
    <row r="68" spans="1:3">
      <c r="A68" s="3" t="s">
        <v>541</v>
      </c>
    </row>
    <row r="69" spans="1:3">
      <c r="A69" s="4" t="s">
        <v>590</v>
      </c>
      <c r="B69" s="6" t="n">
        <v>1082</v>
      </c>
    </row>
    <row r="70" spans="1:3">
      <c r="A70" s="4" t="s">
        <v>569</v>
      </c>
    </row>
    <row r="71" spans="1:3">
      <c r="A71" s="3" t="s">
        <v>541</v>
      </c>
    </row>
    <row r="72" spans="1:3">
      <c r="A72" s="4" t="s">
        <v>589</v>
      </c>
      <c r="B72" s="6" t="n">
        <v>10877</v>
      </c>
      <c r="C72" s="6" t="n">
        <v>15418</v>
      </c>
    </row>
    <row r="73" spans="1:3">
      <c r="A73" s="4" t="s">
        <v>590</v>
      </c>
      <c r="B73" s="6" t="n">
        <v>10877</v>
      </c>
      <c r="C73" s="6" t="n">
        <v>15710</v>
      </c>
    </row>
    <row r="74" spans="1:3">
      <c r="A74" s="4" t="s">
        <v>606</v>
      </c>
    </row>
    <row r="75" spans="1:3">
      <c r="A75" s="3" t="s">
        <v>541</v>
      </c>
    </row>
    <row r="76" spans="1:3">
      <c r="A76" s="4" t="s">
        <v>590</v>
      </c>
      <c r="C76" s="6" t="n">
        <v>292</v>
      </c>
    </row>
    <row r="77" spans="1:3">
      <c r="A77" s="4" t="s">
        <v>570</v>
      </c>
    </row>
    <row r="78" spans="1:3">
      <c r="A78" s="3" t="s">
        <v>541</v>
      </c>
    </row>
    <row r="79" spans="1:3">
      <c r="A79" s="4" t="s">
        <v>589</v>
      </c>
      <c r="B79" s="6" t="n">
        <v>1231</v>
      </c>
      <c r="C79" s="6" t="n">
        <v>1068</v>
      </c>
    </row>
    <row r="80" spans="1:3">
      <c r="A80" s="4" t="s">
        <v>590</v>
      </c>
      <c r="B80" s="5" t="n">
        <v>1231</v>
      </c>
      <c r="C80" s="5" t="n">
        <v>10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07</v>
      </c>
      <c r="B1" s="2" t="s">
        <v>608</v>
      </c>
      <c r="I1" s="2" t="s">
        <v>1</v>
      </c>
    </row>
    <row r="2" spans="1:11">
      <c r="B2" s="2" t="s">
        <v>2</v>
      </c>
      <c r="C2" s="2" t="s">
        <v>609</v>
      </c>
      <c r="D2" s="2" t="s">
        <v>610</v>
      </c>
      <c r="E2" s="2" t="s">
        <v>63</v>
      </c>
      <c r="F2" s="2" t="s">
        <v>611</v>
      </c>
      <c r="G2" s="2" t="s">
        <v>612</v>
      </c>
      <c r="H2" s="2" t="s">
        <v>613</v>
      </c>
      <c r="I2" s="2" t="s">
        <v>2</v>
      </c>
      <c r="J2" s="2" t="s">
        <v>63</v>
      </c>
      <c r="K2" s="2" t="s">
        <v>109</v>
      </c>
    </row>
    <row r="3" spans="1:11">
      <c r="A3" s="3" t="s">
        <v>614</v>
      </c>
    </row>
    <row r="4" spans="1:11">
      <c r="A4" s="4" t="s">
        <v>615</v>
      </c>
      <c r="D4" s="5" t="n">
        <v>12659</v>
      </c>
      <c r="H4" s="5" t="n">
        <v>11071</v>
      </c>
      <c r="I4" s="5" t="n">
        <v>12659</v>
      </c>
      <c r="J4" s="5" t="n">
        <v>11071</v>
      </c>
      <c r="K4" s="5" t="n">
        <v>10205</v>
      </c>
    </row>
    <row r="5" spans="1:11">
      <c r="A5" s="4" t="s">
        <v>616</v>
      </c>
      <c r="B5" s="5" t="n">
        <v>95</v>
      </c>
      <c r="C5" s="5" t="n">
        <v>14</v>
      </c>
      <c r="D5" s="6" t="n">
        <v>149</v>
      </c>
      <c r="E5" s="5" t="n">
        <v>215</v>
      </c>
      <c r="F5" s="5" t="n">
        <v>602</v>
      </c>
      <c r="G5" s="5" t="n">
        <v>337</v>
      </c>
      <c r="H5" s="6" t="n">
        <v>94</v>
      </c>
      <c r="I5" s="6" t="n">
        <v>258</v>
      </c>
      <c r="J5" s="6" t="n">
        <v>1249</v>
      </c>
      <c r="K5" s="6" t="n">
        <v>1716</v>
      </c>
    </row>
    <row r="6" spans="1:11">
      <c r="A6" s="4" t="s">
        <v>617</v>
      </c>
      <c r="I6" s="6" t="n">
        <v>-732</v>
      </c>
      <c r="J6" s="6" t="n">
        <v>-48</v>
      </c>
      <c r="K6" s="6" t="n">
        <v>-1429</v>
      </c>
    </row>
    <row r="7" spans="1:11">
      <c r="A7" s="4" t="s">
        <v>618</v>
      </c>
      <c r="I7" s="6" t="n">
        <v>144</v>
      </c>
      <c r="J7" s="6" t="n">
        <v>387</v>
      </c>
      <c r="K7" s="6" t="n">
        <v>579</v>
      </c>
    </row>
    <row r="8" spans="1:11">
      <c r="A8" s="4" t="s">
        <v>619</v>
      </c>
      <c r="B8" s="6" t="n">
        <v>12329</v>
      </c>
      <c r="E8" s="6" t="n">
        <v>12659</v>
      </c>
      <c r="I8" s="6" t="n">
        <v>12329</v>
      </c>
      <c r="J8" s="6" t="n">
        <v>12659</v>
      </c>
      <c r="K8" s="6" t="n">
        <v>11071</v>
      </c>
    </row>
    <row r="9" spans="1:11">
      <c r="A9" s="4" t="s">
        <v>620</v>
      </c>
      <c r="B9" s="6" t="n">
        <v>459</v>
      </c>
      <c r="E9" s="6" t="n">
        <v>618</v>
      </c>
      <c r="I9" s="6" t="n">
        <v>459</v>
      </c>
      <c r="J9" s="6" t="n">
        <v>618</v>
      </c>
      <c r="K9" s="6" t="n">
        <v>922</v>
      </c>
    </row>
    <row r="10" spans="1:11">
      <c r="A10" s="4" t="s">
        <v>621</v>
      </c>
      <c r="B10" s="6" t="n">
        <v>11870</v>
      </c>
      <c r="E10" s="6" t="n">
        <v>12041</v>
      </c>
      <c r="I10" s="6" t="n">
        <v>11870</v>
      </c>
      <c r="J10" s="6" t="n">
        <v>12041</v>
      </c>
      <c r="K10" s="6" t="n">
        <v>10149</v>
      </c>
    </row>
    <row r="11" spans="1:11">
      <c r="A11" s="4" t="s">
        <v>620</v>
      </c>
      <c r="B11" s="6" t="n">
        <v>19232</v>
      </c>
      <c r="E11" s="6" t="n">
        <v>17225</v>
      </c>
      <c r="I11" s="6" t="n">
        <v>19232</v>
      </c>
      <c r="J11" s="6" t="n">
        <v>17225</v>
      </c>
      <c r="K11" s="6" t="n">
        <v>25160</v>
      </c>
    </row>
    <row r="12" spans="1:11">
      <c r="A12" s="4" t="s">
        <v>621</v>
      </c>
      <c r="B12" s="6" t="n">
        <v>946864</v>
      </c>
      <c r="E12" s="6" t="n">
        <v>912536</v>
      </c>
      <c r="I12" s="6" t="n">
        <v>946864</v>
      </c>
      <c r="J12" s="6" t="n">
        <v>912536</v>
      </c>
      <c r="K12" s="6" t="n">
        <v>783594</v>
      </c>
    </row>
    <row r="13" spans="1:11">
      <c r="A13" s="4" t="s">
        <v>165</v>
      </c>
      <c r="B13" s="6" t="n">
        <v>966096</v>
      </c>
      <c r="E13" s="6" t="n">
        <v>929761</v>
      </c>
      <c r="I13" s="6" t="n">
        <v>966096</v>
      </c>
      <c r="J13" s="6" t="n">
        <v>929761</v>
      </c>
      <c r="K13" s="6" t="n">
        <v>808754</v>
      </c>
    </row>
    <row r="14" spans="1:11">
      <c r="A14" s="4" t="s">
        <v>622</v>
      </c>
    </row>
    <row r="15" spans="1:11">
      <c r="A15" s="3" t="s">
        <v>614</v>
      </c>
    </row>
    <row r="16" spans="1:11">
      <c r="A16" s="4" t="s">
        <v>615</v>
      </c>
      <c r="D16" s="6" t="n">
        <v>3799</v>
      </c>
      <c r="H16" s="6" t="n">
        <v>3716</v>
      </c>
      <c r="I16" s="6" t="n">
        <v>3799</v>
      </c>
      <c r="J16" s="6" t="n">
        <v>3716</v>
      </c>
      <c r="K16" s="6" t="n">
        <v>3147</v>
      </c>
    </row>
    <row r="17" spans="1:11">
      <c r="A17" s="4" t="s">
        <v>616</v>
      </c>
      <c r="I17" s="6" t="n">
        <v>-311</v>
      </c>
      <c r="J17" s="6" t="n">
        <v>82</v>
      </c>
      <c r="K17" s="6" t="n">
        <v>544</v>
      </c>
    </row>
    <row r="18" spans="1:11">
      <c r="A18" s="4" t="s">
        <v>617</v>
      </c>
      <c r="I18" s="6" t="n">
        <v>-8</v>
      </c>
    </row>
    <row r="19" spans="1:11">
      <c r="A19" s="4" t="s">
        <v>618</v>
      </c>
      <c r="I19" s="6" t="n">
        <v>23</v>
      </c>
      <c r="J19" s="6" t="n">
        <v>1</v>
      </c>
      <c r="K19" s="6" t="n">
        <v>25</v>
      </c>
    </row>
    <row r="20" spans="1:11">
      <c r="A20" s="4" t="s">
        <v>619</v>
      </c>
      <c r="B20" s="6" t="n">
        <v>3503</v>
      </c>
      <c r="E20" s="6" t="n">
        <v>3799</v>
      </c>
      <c r="I20" s="6" t="n">
        <v>3503</v>
      </c>
      <c r="J20" s="6" t="n">
        <v>3799</v>
      </c>
      <c r="K20" s="6" t="n">
        <v>3716</v>
      </c>
    </row>
    <row r="21" spans="1:11">
      <c r="A21" s="4" t="s">
        <v>620</v>
      </c>
      <c r="B21" s="6" t="n">
        <v>265</v>
      </c>
      <c r="E21" s="6" t="n">
        <v>349</v>
      </c>
      <c r="I21" s="6" t="n">
        <v>265</v>
      </c>
      <c r="J21" s="6" t="n">
        <v>349</v>
      </c>
      <c r="K21" s="6" t="n">
        <v>506</v>
      </c>
    </row>
    <row r="22" spans="1:11">
      <c r="A22" s="4" t="s">
        <v>621</v>
      </c>
      <c r="B22" s="6" t="n">
        <v>3238</v>
      </c>
      <c r="E22" s="6" t="n">
        <v>3450</v>
      </c>
      <c r="I22" s="6" t="n">
        <v>3238</v>
      </c>
      <c r="J22" s="6" t="n">
        <v>3450</v>
      </c>
      <c r="K22" s="6" t="n">
        <v>3210</v>
      </c>
    </row>
    <row r="23" spans="1:11">
      <c r="A23" s="4" t="s">
        <v>620</v>
      </c>
      <c r="B23" s="6" t="n">
        <v>6973</v>
      </c>
      <c r="E23" s="6" t="n">
        <v>6452</v>
      </c>
      <c r="I23" s="6" t="n">
        <v>6973</v>
      </c>
      <c r="J23" s="6" t="n">
        <v>6452</v>
      </c>
      <c r="K23" s="6" t="n">
        <v>8738</v>
      </c>
    </row>
    <row r="24" spans="1:11">
      <c r="A24" s="4" t="s">
        <v>621</v>
      </c>
      <c r="B24" s="6" t="n">
        <v>298299</v>
      </c>
      <c r="E24" s="6" t="n">
        <v>296745</v>
      </c>
      <c r="I24" s="6" t="n">
        <v>298299</v>
      </c>
      <c r="J24" s="6" t="n">
        <v>296745</v>
      </c>
      <c r="K24" s="6" t="n">
        <v>278420</v>
      </c>
    </row>
    <row r="25" spans="1:11">
      <c r="A25" s="4" t="s">
        <v>165</v>
      </c>
      <c r="B25" s="6" t="n">
        <v>305272</v>
      </c>
      <c r="E25" s="6" t="n">
        <v>303197</v>
      </c>
      <c r="I25" s="6" t="n">
        <v>305272</v>
      </c>
      <c r="J25" s="6" t="n">
        <v>303197</v>
      </c>
      <c r="K25" s="6" t="n">
        <v>287158</v>
      </c>
    </row>
    <row r="26" spans="1:11">
      <c r="A26" s="4" t="s">
        <v>592</v>
      </c>
    </row>
    <row r="27" spans="1:11">
      <c r="A27" s="3" t="s">
        <v>614</v>
      </c>
    </row>
    <row r="28" spans="1:11">
      <c r="A28" s="4" t="s">
        <v>615</v>
      </c>
      <c r="D28" s="6" t="n">
        <v>1208</v>
      </c>
      <c r="H28" s="6" t="n">
        <v>1402</v>
      </c>
      <c r="I28" s="6" t="n">
        <v>1208</v>
      </c>
      <c r="J28" s="6" t="n">
        <v>1402</v>
      </c>
      <c r="K28" s="6" t="n">
        <v>1804</v>
      </c>
    </row>
    <row r="29" spans="1:11">
      <c r="A29" s="4" t="s">
        <v>616</v>
      </c>
      <c r="I29" s="6" t="n">
        <v>-141</v>
      </c>
      <c r="J29" s="6" t="n">
        <v>-444</v>
      </c>
      <c r="K29" s="6" t="n">
        <v>-578</v>
      </c>
    </row>
    <row r="30" spans="1:11">
      <c r="A30" s="4" t="s">
        <v>618</v>
      </c>
      <c r="J30" s="6" t="n">
        <v>250</v>
      </c>
      <c r="K30" s="6" t="n">
        <v>176</v>
      </c>
    </row>
    <row r="31" spans="1:11">
      <c r="A31" s="4" t="s">
        <v>619</v>
      </c>
      <c r="B31" s="6" t="n">
        <v>1067</v>
      </c>
      <c r="E31" s="6" t="n">
        <v>1208</v>
      </c>
      <c r="I31" s="6" t="n">
        <v>1067</v>
      </c>
      <c r="J31" s="6" t="n">
        <v>1208</v>
      </c>
      <c r="K31" s="6" t="n">
        <v>1402</v>
      </c>
    </row>
    <row r="32" spans="1:11">
      <c r="A32" s="4" t="s">
        <v>620</v>
      </c>
      <c r="B32" s="6" t="n">
        <v>149</v>
      </c>
      <c r="E32" s="6" t="n">
        <v>234</v>
      </c>
      <c r="I32" s="6" t="n">
        <v>149</v>
      </c>
      <c r="J32" s="6" t="n">
        <v>234</v>
      </c>
      <c r="K32" s="6" t="n">
        <v>375</v>
      </c>
    </row>
    <row r="33" spans="1:11">
      <c r="A33" s="4" t="s">
        <v>621</v>
      </c>
      <c r="B33" s="6" t="n">
        <v>918</v>
      </c>
      <c r="E33" s="6" t="n">
        <v>974</v>
      </c>
      <c r="I33" s="6" t="n">
        <v>918</v>
      </c>
      <c r="J33" s="6" t="n">
        <v>974</v>
      </c>
      <c r="K33" s="6" t="n">
        <v>1027</v>
      </c>
    </row>
    <row r="34" spans="1:11">
      <c r="A34" s="4" t="s">
        <v>620</v>
      </c>
      <c r="B34" s="6" t="n">
        <v>5572</v>
      </c>
      <c r="E34" s="6" t="n">
        <v>6525</v>
      </c>
      <c r="I34" s="6" t="n">
        <v>5572</v>
      </c>
      <c r="J34" s="6" t="n">
        <v>6525</v>
      </c>
      <c r="K34" s="6" t="n">
        <v>10074</v>
      </c>
    </row>
    <row r="35" spans="1:11">
      <c r="A35" s="4" t="s">
        <v>621</v>
      </c>
      <c r="B35" s="6" t="n">
        <v>86371</v>
      </c>
      <c r="E35" s="6" t="n">
        <v>86263</v>
      </c>
      <c r="I35" s="6" t="n">
        <v>86371</v>
      </c>
      <c r="J35" s="6" t="n">
        <v>86263</v>
      </c>
      <c r="K35" s="6" t="n">
        <v>90780</v>
      </c>
    </row>
    <row r="36" spans="1:11">
      <c r="A36" s="4" t="s">
        <v>165</v>
      </c>
      <c r="B36" s="6" t="n">
        <v>91943</v>
      </c>
      <c r="E36" s="6" t="n">
        <v>92788</v>
      </c>
      <c r="I36" s="6" t="n">
        <v>91943</v>
      </c>
      <c r="J36" s="6" t="n">
        <v>92788</v>
      </c>
      <c r="K36" s="6" t="n">
        <v>100854</v>
      </c>
    </row>
    <row r="37" spans="1:11">
      <c r="A37" s="4" t="s">
        <v>567</v>
      </c>
    </row>
    <row r="38" spans="1:11">
      <c r="A38" s="3" t="s">
        <v>614</v>
      </c>
    </row>
    <row r="39" spans="1:11">
      <c r="A39" s="4" t="s">
        <v>615</v>
      </c>
      <c r="D39" s="6" t="n">
        <v>3829</v>
      </c>
      <c r="H39" s="6" t="n">
        <v>3109</v>
      </c>
      <c r="I39" s="6" t="n">
        <v>3829</v>
      </c>
      <c r="J39" s="6" t="n">
        <v>3109</v>
      </c>
      <c r="K39" s="6" t="n">
        <v>2705</v>
      </c>
    </row>
    <row r="40" spans="1:11">
      <c r="A40" s="4" t="s">
        <v>616</v>
      </c>
      <c r="I40" s="6" t="n">
        <v>36</v>
      </c>
      <c r="J40" s="6" t="n">
        <v>720</v>
      </c>
      <c r="K40" s="6" t="n">
        <v>402</v>
      </c>
    </row>
    <row r="41" spans="1:11">
      <c r="A41" s="4" t="s">
        <v>618</v>
      </c>
      <c r="K41" s="6" t="n">
        <v>2</v>
      </c>
    </row>
    <row r="42" spans="1:11">
      <c r="A42" s="4" t="s">
        <v>619</v>
      </c>
      <c r="B42" s="6" t="n">
        <v>3865</v>
      </c>
      <c r="E42" s="6" t="n">
        <v>3829</v>
      </c>
      <c r="I42" s="6" t="n">
        <v>3865</v>
      </c>
      <c r="J42" s="6" t="n">
        <v>3829</v>
      </c>
      <c r="K42" s="6" t="n">
        <v>3109</v>
      </c>
    </row>
    <row r="43" spans="1:11">
      <c r="A43" s="4" t="s">
        <v>621</v>
      </c>
      <c r="B43" s="6" t="n">
        <v>3865</v>
      </c>
      <c r="E43" s="6" t="n">
        <v>3829</v>
      </c>
      <c r="I43" s="6" t="n">
        <v>3865</v>
      </c>
      <c r="J43" s="6" t="n">
        <v>3829</v>
      </c>
      <c r="K43" s="6" t="n">
        <v>3109</v>
      </c>
    </row>
    <row r="44" spans="1:11">
      <c r="A44" s="4" t="s">
        <v>620</v>
      </c>
      <c r="E44" s="6" t="n">
        <v>16</v>
      </c>
      <c r="J44" s="6" t="n">
        <v>16</v>
      </c>
      <c r="K44" s="6" t="n">
        <v>520</v>
      </c>
    </row>
    <row r="45" spans="1:11">
      <c r="A45" s="4" t="s">
        <v>621</v>
      </c>
      <c r="B45" s="6" t="n">
        <v>250239</v>
      </c>
      <c r="E45" s="6" t="n">
        <v>232493</v>
      </c>
      <c r="I45" s="6" t="n">
        <v>250239</v>
      </c>
      <c r="J45" s="6" t="n">
        <v>232493</v>
      </c>
      <c r="K45" s="6" t="n">
        <v>188030</v>
      </c>
    </row>
    <row r="46" spans="1:11">
      <c r="A46" s="4" t="s">
        <v>165</v>
      </c>
      <c r="B46" s="6" t="n">
        <v>250239</v>
      </c>
      <c r="E46" s="6" t="n">
        <v>232509</v>
      </c>
      <c r="I46" s="6" t="n">
        <v>250239</v>
      </c>
      <c r="J46" s="6" t="n">
        <v>232509</v>
      </c>
      <c r="K46" s="6" t="n">
        <v>188550</v>
      </c>
    </row>
    <row r="47" spans="1:11">
      <c r="A47" s="4" t="s">
        <v>568</v>
      </c>
    </row>
    <row r="48" spans="1:11">
      <c r="A48" s="3" t="s">
        <v>614</v>
      </c>
    </row>
    <row r="49" spans="1:11">
      <c r="A49" s="4" t="s">
        <v>615</v>
      </c>
      <c r="D49" s="6" t="n">
        <v>1925</v>
      </c>
      <c r="H49" s="6" t="n">
        <v>1424</v>
      </c>
      <c r="I49" s="6" t="n">
        <v>1925</v>
      </c>
      <c r="J49" s="6" t="n">
        <v>1424</v>
      </c>
      <c r="K49" s="6" t="n">
        <v>1320</v>
      </c>
    </row>
    <row r="50" spans="1:11">
      <c r="A50" s="4" t="s">
        <v>616</v>
      </c>
      <c r="I50" s="6" t="n">
        <v>-85</v>
      </c>
      <c r="J50" s="6" t="n">
        <v>492</v>
      </c>
      <c r="K50" s="6" t="n">
        <v>95</v>
      </c>
    </row>
    <row r="51" spans="1:11">
      <c r="A51" s="4" t="s">
        <v>618</v>
      </c>
      <c r="I51" s="6" t="n">
        <v>9</v>
      </c>
      <c r="J51" s="6" t="n">
        <v>9</v>
      </c>
      <c r="K51" s="6" t="n">
        <v>9</v>
      </c>
    </row>
    <row r="52" spans="1:11">
      <c r="A52" s="4" t="s">
        <v>619</v>
      </c>
      <c r="B52" s="6" t="n">
        <v>1849</v>
      </c>
      <c r="E52" s="6" t="n">
        <v>1925</v>
      </c>
      <c r="I52" s="6" t="n">
        <v>1849</v>
      </c>
      <c r="J52" s="6" t="n">
        <v>1925</v>
      </c>
      <c r="K52" s="6" t="n">
        <v>1424</v>
      </c>
    </row>
    <row r="53" spans="1:11">
      <c r="A53" s="4" t="s">
        <v>620</v>
      </c>
      <c r="B53" s="6" t="n">
        <v>31</v>
      </c>
      <c r="E53" s="6" t="n">
        <v>35</v>
      </c>
      <c r="I53" s="6" t="n">
        <v>31</v>
      </c>
      <c r="J53" s="6" t="n">
        <v>35</v>
      </c>
      <c r="K53" s="6" t="n">
        <v>39</v>
      </c>
    </row>
    <row r="54" spans="1:11">
      <c r="A54" s="4" t="s">
        <v>621</v>
      </c>
      <c r="B54" s="6" t="n">
        <v>1818</v>
      </c>
      <c r="E54" s="6" t="n">
        <v>1890</v>
      </c>
      <c r="I54" s="6" t="n">
        <v>1818</v>
      </c>
      <c r="J54" s="6" t="n">
        <v>1890</v>
      </c>
      <c r="K54" s="6" t="n">
        <v>1385</v>
      </c>
    </row>
    <row r="55" spans="1:11">
      <c r="A55" s="4" t="s">
        <v>620</v>
      </c>
      <c r="B55" s="6" t="n">
        <v>5548</v>
      </c>
      <c r="E55" s="6" t="n">
        <v>2750</v>
      </c>
      <c r="I55" s="6" t="n">
        <v>5548</v>
      </c>
      <c r="J55" s="6" t="n">
        <v>2750</v>
      </c>
      <c r="K55" s="6" t="n">
        <v>4128</v>
      </c>
    </row>
    <row r="56" spans="1:11">
      <c r="A56" s="4" t="s">
        <v>621</v>
      </c>
      <c r="B56" s="6" t="n">
        <v>201677</v>
      </c>
      <c r="E56" s="6" t="n">
        <v>194167</v>
      </c>
      <c r="I56" s="6" t="n">
        <v>201677</v>
      </c>
      <c r="J56" s="6" t="n">
        <v>194167</v>
      </c>
      <c r="K56" s="6" t="n">
        <v>147065</v>
      </c>
    </row>
    <row r="57" spans="1:11">
      <c r="A57" s="4" t="s">
        <v>165</v>
      </c>
      <c r="B57" s="6" t="n">
        <v>207225</v>
      </c>
      <c r="E57" s="6" t="n">
        <v>196917</v>
      </c>
      <c r="I57" s="6" t="n">
        <v>207225</v>
      </c>
      <c r="J57" s="6" t="n">
        <v>196917</v>
      </c>
      <c r="K57" s="6" t="n">
        <v>151193</v>
      </c>
    </row>
    <row r="58" spans="1:11">
      <c r="A58" s="4" t="s">
        <v>550</v>
      </c>
    </row>
    <row r="59" spans="1:11">
      <c r="A59" s="3" t="s">
        <v>614</v>
      </c>
    </row>
    <row r="60" spans="1:11">
      <c r="A60" s="4" t="s">
        <v>615</v>
      </c>
      <c r="D60" s="6" t="n">
        <v>1631</v>
      </c>
      <c r="H60" s="6" t="n">
        <v>1205</v>
      </c>
      <c r="I60" s="6" t="n">
        <v>1631</v>
      </c>
      <c r="J60" s="6" t="n">
        <v>1205</v>
      </c>
      <c r="K60" s="6" t="n">
        <v>615</v>
      </c>
    </row>
    <row r="61" spans="1:11">
      <c r="A61" s="4" t="s">
        <v>616</v>
      </c>
      <c r="I61" s="6" t="n">
        <v>151</v>
      </c>
      <c r="J61" s="6" t="n">
        <v>426</v>
      </c>
      <c r="K61" s="6" t="n">
        <v>588</v>
      </c>
    </row>
    <row r="62" spans="1:11">
      <c r="A62" s="4" t="s">
        <v>618</v>
      </c>
      <c r="K62" s="6" t="n">
        <v>2</v>
      </c>
    </row>
    <row r="63" spans="1:11">
      <c r="A63" s="4" t="s">
        <v>619</v>
      </c>
      <c r="B63" s="6" t="n">
        <v>1782</v>
      </c>
      <c r="E63" s="6" t="n">
        <v>1631</v>
      </c>
      <c r="I63" s="6" t="n">
        <v>1782</v>
      </c>
      <c r="J63" s="6" t="n">
        <v>1631</v>
      </c>
      <c r="K63" s="6" t="n">
        <v>1205</v>
      </c>
    </row>
    <row r="64" spans="1:11">
      <c r="A64" s="4" t="s">
        <v>621</v>
      </c>
      <c r="B64" s="6" t="n">
        <v>1782</v>
      </c>
      <c r="E64" s="6" t="n">
        <v>1631</v>
      </c>
      <c r="I64" s="6" t="n">
        <v>1782</v>
      </c>
      <c r="J64" s="6" t="n">
        <v>1631</v>
      </c>
      <c r="K64" s="6" t="n">
        <v>1205</v>
      </c>
    </row>
    <row r="65" spans="1:11">
      <c r="A65" s="4" t="s">
        <v>620</v>
      </c>
      <c r="B65" s="6" t="n">
        <v>1125</v>
      </c>
      <c r="E65" s="6" t="n">
        <v>1108</v>
      </c>
      <c r="I65" s="6" t="n">
        <v>1125</v>
      </c>
      <c r="J65" s="6" t="n">
        <v>1108</v>
      </c>
      <c r="K65" s="6" t="n">
        <v>1075</v>
      </c>
    </row>
    <row r="66" spans="1:11">
      <c r="A66" s="4" t="s">
        <v>621</v>
      </c>
      <c r="B66" s="6" t="n">
        <v>98184</v>
      </c>
      <c r="E66" s="6" t="n">
        <v>86464</v>
      </c>
      <c r="I66" s="6" t="n">
        <v>98184</v>
      </c>
      <c r="J66" s="6" t="n">
        <v>86464</v>
      </c>
      <c r="K66" s="6" t="n">
        <v>66165</v>
      </c>
    </row>
    <row r="67" spans="1:11">
      <c r="A67" s="4" t="s">
        <v>165</v>
      </c>
      <c r="B67" s="6" t="n">
        <v>99309</v>
      </c>
      <c r="E67" s="6" t="n">
        <v>87572</v>
      </c>
      <c r="I67" s="6" t="n">
        <v>99309</v>
      </c>
      <c r="J67" s="6" t="n">
        <v>87572</v>
      </c>
      <c r="K67" s="6" t="n">
        <v>67240</v>
      </c>
    </row>
    <row r="68" spans="1:11">
      <c r="A68" s="4" t="s">
        <v>569</v>
      </c>
    </row>
    <row r="69" spans="1:11">
      <c r="A69" s="3" t="s">
        <v>614</v>
      </c>
    </row>
    <row r="70" spans="1:11">
      <c r="A70" s="4" t="s">
        <v>615</v>
      </c>
      <c r="D70" s="6" t="n">
        <v>260</v>
      </c>
      <c r="H70" s="6" t="n">
        <v>209</v>
      </c>
      <c r="I70" s="6" t="n">
        <v>260</v>
      </c>
      <c r="J70" s="6" t="n">
        <v>209</v>
      </c>
      <c r="K70" s="6" t="n">
        <v>597</v>
      </c>
    </row>
    <row r="71" spans="1:11">
      <c r="A71" s="4" t="s">
        <v>616</v>
      </c>
      <c r="I71" s="6" t="n">
        <v>608</v>
      </c>
      <c r="J71" s="6" t="n">
        <v>-37</v>
      </c>
      <c r="K71" s="6" t="n">
        <v>676</v>
      </c>
    </row>
    <row r="72" spans="1:11">
      <c r="A72" s="4" t="s">
        <v>617</v>
      </c>
      <c r="I72" s="6" t="n">
        <v>-724</v>
      </c>
      <c r="J72" s="6" t="n">
        <v>-34</v>
      </c>
      <c r="K72" s="6" t="n">
        <v>-1423</v>
      </c>
    </row>
    <row r="73" spans="1:11">
      <c r="A73" s="4" t="s">
        <v>618</v>
      </c>
      <c r="I73" s="6" t="n">
        <v>110</v>
      </c>
      <c r="J73" s="6" t="n">
        <v>122</v>
      </c>
      <c r="K73" s="6" t="n">
        <v>359</v>
      </c>
    </row>
    <row r="74" spans="1:11">
      <c r="A74" s="4" t="s">
        <v>619</v>
      </c>
      <c r="B74" s="6" t="n">
        <v>254</v>
      </c>
      <c r="E74" s="6" t="n">
        <v>260</v>
      </c>
      <c r="I74" s="6" t="n">
        <v>254</v>
      </c>
      <c r="J74" s="6" t="n">
        <v>260</v>
      </c>
      <c r="K74" s="6" t="n">
        <v>209</v>
      </c>
    </row>
    <row r="75" spans="1:11">
      <c r="A75" s="4" t="s">
        <v>620</v>
      </c>
      <c r="B75" s="6" t="n">
        <v>14</v>
      </c>
      <c r="I75" s="6" t="n">
        <v>14</v>
      </c>
      <c r="K75" s="6" t="n">
        <v>2</v>
      </c>
    </row>
    <row r="76" spans="1:11">
      <c r="A76" s="4" t="s">
        <v>621</v>
      </c>
      <c r="B76" s="6" t="n">
        <v>240</v>
      </c>
      <c r="E76" s="6" t="n">
        <v>260</v>
      </c>
      <c r="I76" s="6" t="n">
        <v>240</v>
      </c>
      <c r="J76" s="6" t="n">
        <v>260</v>
      </c>
      <c r="K76" s="6" t="n">
        <v>207</v>
      </c>
    </row>
    <row r="77" spans="1:11">
      <c r="A77" s="4" t="s">
        <v>620</v>
      </c>
      <c r="B77" s="6" t="n">
        <v>14</v>
      </c>
      <c r="E77" s="6" t="n">
        <v>374</v>
      </c>
      <c r="I77" s="6" t="n">
        <v>14</v>
      </c>
      <c r="J77" s="6" t="n">
        <v>374</v>
      </c>
      <c r="K77" s="6" t="n">
        <v>625</v>
      </c>
    </row>
    <row r="78" spans="1:11">
      <c r="A78" s="4" t="s">
        <v>621</v>
      </c>
      <c r="B78" s="6" t="n">
        <v>10863</v>
      </c>
      <c r="E78" s="6" t="n">
        <v>15336</v>
      </c>
      <c r="I78" s="6" t="n">
        <v>10863</v>
      </c>
      <c r="J78" s="6" t="n">
        <v>15336</v>
      </c>
      <c r="K78" s="6" t="n">
        <v>12248</v>
      </c>
    </row>
    <row r="79" spans="1:11">
      <c r="A79" s="4" t="s">
        <v>165</v>
      </c>
      <c r="B79" s="6" t="n">
        <v>10877</v>
      </c>
      <c r="E79" s="6" t="n">
        <v>15710</v>
      </c>
      <c r="I79" s="6" t="n">
        <v>10877</v>
      </c>
      <c r="J79" s="6" t="n">
        <v>15710</v>
      </c>
      <c r="K79" s="6" t="n">
        <v>12873</v>
      </c>
    </row>
    <row r="80" spans="1:11">
      <c r="A80" s="4" t="s">
        <v>570</v>
      </c>
    </row>
    <row r="81" spans="1:11">
      <c r="A81" s="3" t="s">
        <v>614</v>
      </c>
    </row>
    <row r="82" spans="1:11">
      <c r="A82" s="4" t="s">
        <v>615</v>
      </c>
      <c r="D82" s="5" t="n">
        <v>7</v>
      </c>
      <c r="H82" s="5" t="n">
        <v>6</v>
      </c>
      <c r="I82" s="6" t="n">
        <v>7</v>
      </c>
      <c r="J82" s="6" t="n">
        <v>6</v>
      </c>
      <c r="K82" s="6" t="n">
        <v>17</v>
      </c>
    </row>
    <row r="83" spans="1:11">
      <c r="A83" s="4" t="s">
        <v>616</v>
      </c>
      <c r="J83" s="6" t="n">
        <v>10</v>
      </c>
      <c r="K83" s="6" t="n">
        <v>-11</v>
      </c>
    </row>
    <row r="84" spans="1:11">
      <c r="A84" s="4" t="s">
        <v>617</v>
      </c>
      <c r="J84" s="6" t="n">
        <v>-14</v>
      </c>
      <c r="K84" s="6" t="n">
        <v>-6</v>
      </c>
    </row>
    <row r="85" spans="1:11">
      <c r="A85" s="4" t="s">
        <v>618</v>
      </c>
      <c r="I85" s="6" t="n">
        <v>2</v>
      </c>
      <c r="J85" s="6" t="n">
        <v>5</v>
      </c>
      <c r="K85" s="6" t="n">
        <v>6</v>
      </c>
    </row>
    <row r="86" spans="1:11">
      <c r="A86" s="4" t="s">
        <v>619</v>
      </c>
      <c r="B86" s="6" t="n">
        <v>9</v>
      </c>
      <c r="E86" s="6" t="n">
        <v>7</v>
      </c>
      <c r="I86" s="6" t="n">
        <v>9</v>
      </c>
      <c r="J86" s="6" t="n">
        <v>7</v>
      </c>
      <c r="K86" s="6" t="n">
        <v>6</v>
      </c>
    </row>
    <row r="87" spans="1:11">
      <c r="A87" s="4" t="s">
        <v>621</v>
      </c>
      <c r="B87" s="6" t="n">
        <v>9</v>
      </c>
      <c r="E87" s="6" t="n">
        <v>7</v>
      </c>
      <c r="I87" s="6" t="n">
        <v>9</v>
      </c>
      <c r="J87" s="6" t="n">
        <v>7</v>
      </c>
      <c r="K87" s="6" t="n">
        <v>6</v>
      </c>
    </row>
    <row r="88" spans="1:11">
      <c r="A88" s="4" t="s">
        <v>621</v>
      </c>
      <c r="B88" s="6" t="n">
        <v>1231</v>
      </c>
      <c r="E88" s="6" t="n">
        <v>1068</v>
      </c>
      <c r="I88" s="6" t="n">
        <v>1231</v>
      </c>
      <c r="J88" s="6" t="n">
        <v>1068</v>
      </c>
      <c r="K88" s="6" t="n">
        <v>886</v>
      </c>
    </row>
    <row r="89" spans="1:11">
      <c r="A89" s="4" t="s">
        <v>165</v>
      </c>
      <c r="B89" s="5" t="n">
        <v>1231</v>
      </c>
      <c r="E89" s="5" t="n">
        <v>1068</v>
      </c>
      <c r="I89" s="5" t="n">
        <v>1231</v>
      </c>
      <c r="J89" s="5" t="n">
        <v>1068</v>
      </c>
      <c r="K89" s="5" t="n">
        <v>886</v>
      </c>
    </row>
  </sheetData>
  <mergeCells count="3">
    <mergeCell ref="A1:A2"/>
    <mergeCell ref="B1:H1"/>
    <mergeCell ref="I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3</v>
      </c>
      <c r="B1" s="2" t="s">
        <v>1</v>
      </c>
    </row>
    <row r="2" spans="1:4">
      <c r="B2" s="2" t="s">
        <v>2</v>
      </c>
      <c r="C2" s="2" t="s">
        <v>63</v>
      </c>
      <c r="D2" s="2" t="s">
        <v>109</v>
      </c>
    </row>
    <row r="3" spans="1:4">
      <c r="A3" s="3" t="s">
        <v>624</v>
      </c>
    </row>
    <row r="4" spans="1:4">
      <c r="A4" s="4" t="s">
        <v>625</v>
      </c>
      <c r="B4" s="5" t="n">
        <v>20687</v>
      </c>
      <c r="C4" s="5" t="n">
        <v>17238</v>
      </c>
      <c r="D4" s="5" t="n">
        <v>27198</v>
      </c>
    </row>
    <row r="5" spans="1:4">
      <c r="A5" s="4" t="s">
        <v>626</v>
      </c>
      <c r="B5" s="6" t="n">
        <v>14688</v>
      </c>
      <c r="C5" s="6" t="n">
        <v>10847</v>
      </c>
      <c r="D5" s="6" t="n">
        <v>16408</v>
      </c>
    </row>
    <row r="6" spans="1:4">
      <c r="A6" s="4" t="s">
        <v>627</v>
      </c>
      <c r="B6" s="6" t="n">
        <v>4544</v>
      </c>
      <c r="C6" s="6" t="n">
        <v>6378</v>
      </c>
      <c r="D6" s="6" t="n">
        <v>8752</v>
      </c>
    </row>
    <row r="7" spans="1:4">
      <c r="A7" s="4" t="s">
        <v>628</v>
      </c>
      <c r="B7" s="6" t="n">
        <v>19232</v>
      </c>
      <c r="C7" s="6" t="n">
        <v>17225</v>
      </c>
      <c r="D7" s="6" t="n">
        <v>25160</v>
      </c>
    </row>
    <row r="8" spans="1:4">
      <c r="A8" s="4" t="s">
        <v>629</v>
      </c>
      <c r="B8" s="6" t="n">
        <v>459</v>
      </c>
      <c r="C8" s="6" t="n">
        <v>618</v>
      </c>
      <c r="D8" s="6" t="n">
        <v>922</v>
      </c>
    </row>
    <row r="9" spans="1:4">
      <c r="A9" s="4" t="s">
        <v>630</v>
      </c>
      <c r="B9" s="6" t="n">
        <v>18404</v>
      </c>
      <c r="C9" s="6" t="n">
        <v>19977</v>
      </c>
      <c r="D9" s="6" t="n">
        <v>25545</v>
      </c>
    </row>
    <row r="10" spans="1:4">
      <c r="A10" s="4" t="s">
        <v>631</v>
      </c>
      <c r="B10" s="6" t="n">
        <v>488</v>
      </c>
      <c r="C10" s="6" t="n">
        <v>955</v>
      </c>
      <c r="D10" s="6" t="n">
        <v>1080</v>
      </c>
    </row>
    <row r="11" spans="1:4">
      <c r="A11" s="4" t="s">
        <v>566</v>
      </c>
    </row>
    <row r="12" spans="1:4">
      <c r="A12" s="3" t="s">
        <v>624</v>
      </c>
    </row>
    <row r="13" spans="1:4">
      <c r="A13" s="4" t="s">
        <v>625</v>
      </c>
      <c r="B13" s="6" t="n">
        <v>13566</v>
      </c>
      <c r="C13" s="6" t="n">
        <v>12985</v>
      </c>
      <c r="D13" s="6" t="n">
        <v>20036</v>
      </c>
    </row>
    <row r="14" spans="1:4">
      <c r="A14" s="4" t="s">
        <v>626</v>
      </c>
      <c r="B14" s="6" t="n">
        <v>8390</v>
      </c>
      <c r="C14" s="6" t="n">
        <v>7080</v>
      </c>
      <c r="D14" s="6" t="n">
        <v>10651</v>
      </c>
    </row>
    <row r="15" spans="1:4">
      <c r="A15" s="4" t="s">
        <v>627</v>
      </c>
      <c r="B15" s="6" t="n">
        <v>4155</v>
      </c>
      <c r="C15" s="6" t="n">
        <v>5898</v>
      </c>
      <c r="D15" s="6" t="n">
        <v>8161</v>
      </c>
    </row>
    <row r="16" spans="1:4">
      <c r="A16" s="4" t="s">
        <v>628</v>
      </c>
      <c r="B16" s="6" t="n">
        <v>12545</v>
      </c>
      <c r="C16" s="6" t="n">
        <v>12978</v>
      </c>
      <c r="D16" s="6" t="n">
        <v>18812</v>
      </c>
    </row>
    <row r="17" spans="1:4">
      <c r="A17" s="4" t="s">
        <v>629</v>
      </c>
      <c r="B17" s="6" t="n">
        <v>414</v>
      </c>
      <c r="C17" s="6" t="n">
        <v>583</v>
      </c>
      <c r="D17" s="6" t="n">
        <v>506</v>
      </c>
    </row>
    <row r="18" spans="1:4">
      <c r="A18" s="4" t="s">
        <v>630</v>
      </c>
      <c r="B18" s="6" t="n">
        <v>12995</v>
      </c>
      <c r="C18" s="6" t="n">
        <v>15163</v>
      </c>
      <c r="D18" s="6" t="n">
        <v>18512</v>
      </c>
    </row>
    <row r="19" spans="1:4">
      <c r="A19" s="4" t="s">
        <v>631</v>
      </c>
      <c r="B19" s="6" t="n">
        <v>361</v>
      </c>
      <c r="C19" s="6" t="n">
        <v>758</v>
      </c>
      <c r="D19" s="6" t="n">
        <v>890</v>
      </c>
    </row>
    <row r="20" spans="1:4">
      <c r="A20" s="4" t="s">
        <v>548</v>
      </c>
    </row>
    <row r="21" spans="1:4">
      <c r="A21" s="3" t="s">
        <v>624</v>
      </c>
    </row>
    <row r="22" spans="1:4">
      <c r="A22" s="4" t="s">
        <v>625</v>
      </c>
      <c r="C22" s="6" t="n">
        <v>16</v>
      </c>
      <c r="D22" s="6" t="n">
        <v>533</v>
      </c>
    </row>
    <row r="23" spans="1:4">
      <c r="A23" s="4" t="s">
        <v>626</v>
      </c>
      <c r="C23" s="6" t="n">
        <v>16</v>
      </c>
      <c r="D23" s="6" t="n">
        <v>520</v>
      </c>
    </row>
    <row r="24" spans="1:4">
      <c r="A24" s="4" t="s">
        <v>628</v>
      </c>
      <c r="C24" s="6" t="n">
        <v>16</v>
      </c>
      <c r="D24" s="6" t="n">
        <v>520</v>
      </c>
    </row>
    <row r="25" spans="1:4">
      <c r="A25" s="4" t="s">
        <v>629</v>
      </c>
      <c r="D25" s="6" t="n">
        <v>375</v>
      </c>
    </row>
    <row r="26" spans="1:4">
      <c r="A26" s="4" t="s">
        <v>630</v>
      </c>
      <c r="B26" s="6" t="n">
        <v>6</v>
      </c>
      <c r="C26" s="6" t="n">
        <v>36</v>
      </c>
      <c r="D26" s="6" t="n">
        <v>166</v>
      </c>
    </row>
    <row r="27" spans="1:4">
      <c r="A27" s="4" t="s">
        <v>631</v>
      </c>
      <c r="C27" s="6" t="n">
        <v>3</v>
      </c>
    </row>
    <row r="28" spans="1:4">
      <c r="A28" s="4" t="s">
        <v>549</v>
      </c>
    </row>
    <row r="29" spans="1:4">
      <c r="A29" s="3" t="s">
        <v>624</v>
      </c>
    </row>
    <row r="30" spans="1:4">
      <c r="A30" s="4" t="s">
        <v>625</v>
      </c>
      <c r="B30" s="6" t="n">
        <v>5640</v>
      </c>
      <c r="C30" s="6" t="n">
        <v>2748</v>
      </c>
      <c r="D30" s="6" t="n">
        <v>4729</v>
      </c>
    </row>
    <row r="31" spans="1:4">
      <c r="A31" s="4" t="s">
        <v>626</v>
      </c>
      <c r="B31" s="6" t="n">
        <v>5173</v>
      </c>
      <c r="C31" s="6" t="n">
        <v>2270</v>
      </c>
      <c r="D31" s="6" t="n">
        <v>3633</v>
      </c>
    </row>
    <row r="32" spans="1:4">
      <c r="A32" s="4" t="s">
        <v>627</v>
      </c>
      <c r="B32" s="6" t="n">
        <v>375</v>
      </c>
      <c r="C32" s="6" t="n">
        <v>480</v>
      </c>
      <c r="D32" s="6" t="n">
        <v>495</v>
      </c>
    </row>
    <row r="33" spans="1:4">
      <c r="A33" s="4" t="s">
        <v>628</v>
      </c>
      <c r="B33" s="6" t="n">
        <v>5548</v>
      </c>
      <c r="C33" s="6" t="n">
        <v>2750</v>
      </c>
      <c r="D33" s="6" t="n">
        <v>4128</v>
      </c>
    </row>
    <row r="34" spans="1:4">
      <c r="A34" s="4" t="s">
        <v>629</v>
      </c>
      <c r="B34" s="6" t="n">
        <v>31</v>
      </c>
      <c r="C34" s="6" t="n">
        <v>35</v>
      </c>
    </row>
    <row r="35" spans="1:4">
      <c r="A35" s="4" t="s">
        <v>630</v>
      </c>
      <c r="B35" s="6" t="n">
        <v>3988</v>
      </c>
      <c r="C35" s="6" t="n">
        <v>3230</v>
      </c>
      <c r="D35" s="6" t="n">
        <v>5231</v>
      </c>
    </row>
    <row r="36" spans="1:4">
      <c r="A36" s="4" t="s">
        <v>631</v>
      </c>
      <c r="B36" s="6" t="n">
        <v>121</v>
      </c>
      <c r="C36" s="6" t="n">
        <v>172</v>
      </c>
      <c r="D36" s="6" t="n">
        <v>166</v>
      </c>
    </row>
    <row r="37" spans="1:4">
      <c r="A37" s="4" t="s">
        <v>550</v>
      </c>
    </row>
    <row r="38" spans="1:4">
      <c r="A38" s="3" t="s">
        <v>624</v>
      </c>
    </row>
    <row r="39" spans="1:4">
      <c r="A39" s="4" t="s">
        <v>625</v>
      </c>
      <c r="B39" s="6" t="n">
        <v>1465</v>
      </c>
      <c r="C39" s="6" t="n">
        <v>1115</v>
      </c>
      <c r="D39" s="6" t="n">
        <v>1233</v>
      </c>
    </row>
    <row r="40" spans="1:4">
      <c r="A40" s="4" t="s">
        <v>626</v>
      </c>
      <c r="B40" s="6" t="n">
        <v>1125</v>
      </c>
      <c r="C40" s="6" t="n">
        <v>1107</v>
      </c>
      <c r="D40" s="6" t="n">
        <v>1075</v>
      </c>
    </row>
    <row r="41" spans="1:4">
      <c r="A41" s="4" t="s">
        <v>628</v>
      </c>
      <c r="B41" s="6" t="n">
        <v>1125</v>
      </c>
      <c r="C41" s="6" t="n">
        <v>1107</v>
      </c>
      <c r="D41" s="6" t="n">
        <v>1075</v>
      </c>
    </row>
    <row r="42" spans="1:4">
      <c r="A42" s="4" t="s">
        <v>629</v>
      </c>
      <c r="D42" s="6" t="n">
        <v>39</v>
      </c>
    </row>
    <row r="43" spans="1:4">
      <c r="A43" s="4" t="s">
        <v>630</v>
      </c>
      <c r="B43" s="6" t="n">
        <v>1219</v>
      </c>
      <c r="C43" s="6" t="n">
        <v>1094</v>
      </c>
      <c r="D43" s="6" t="n">
        <v>1042</v>
      </c>
    </row>
    <row r="44" spans="1:4">
      <c r="A44" s="4" t="s">
        <v>631</v>
      </c>
      <c r="B44" s="6" t="n">
        <v>6</v>
      </c>
    </row>
    <row r="45" spans="1:4">
      <c r="A45" s="4" t="s">
        <v>569</v>
      </c>
    </row>
    <row r="46" spans="1:4">
      <c r="A46" s="3" t="s">
        <v>624</v>
      </c>
    </row>
    <row r="47" spans="1:4">
      <c r="A47" s="4" t="s">
        <v>625</v>
      </c>
      <c r="B47" s="6" t="n">
        <v>16</v>
      </c>
      <c r="C47" s="6" t="n">
        <v>374</v>
      </c>
      <c r="D47" s="6" t="n">
        <v>667</v>
      </c>
    </row>
    <row r="48" spans="1:4">
      <c r="A48" s="4" t="s">
        <v>626</v>
      </c>
      <c r="C48" s="6" t="n">
        <v>374</v>
      </c>
      <c r="D48" s="6" t="n">
        <v>529</v>
      </c>
    </row>
    <row r="49" spans="1:4">
      <c r="A49" s="4" t="s">
        <v>627</v>
      </c>
      <c r="B49" s="6" t="n">
        <v>14</v>
      </c>
      <c r="D49" s="6" t="n">
        <v>96</v>
      </c>
    </row>
    <row r="50" spans="1:4">
      <c r="A50" s="4" t="s">
        <v>628</v>
      </c>
      <c r="B50" s="6" t="n">
        <v>14</v>
      </c>
      <c r="C50" s="6" t="n">
        <v>374</v>
      </c>
      <c r="D50" s="6" t="n">
        <v>625</v>
      </c>
    </row>
    <row r="51" spans="1:4">
      <c r="A51" s="4" t="s">
        <v>629</v>
      </c>
      <c r="B51" s="6" t="n">
        <v>14</v>
      </c>
      <c r="D51" s="6" t="n">
        <v>2</v>
      </c>
    </row>
    <row r="52" spans="1:4">
      <c r="A52" s="4" t="s">
        <v>630</v>
      </c>
      <c r="B52" s="6" t="n">
        <v>195</v>
      </c>
      <c r="C52" s="6" t="n">
        <v>454</v>
      </c>
      <c r="D52" s="6" t="n">
        <v>594</v>
      </c>
    </row>
    <row r="53" spans="1:4">
      <c r="A53" s="4" t="s">
        <v>631</v>
      </c>
      <c r="C53" s="5" t="n">
        <v>22</v>
      </c>
      <c r="D53" s="5" t="n">
        <v>24</v>
      </c>
    </row>
    <row r="54" spans="1:4">
      <c r="A54" s="4" t="s">
        <v>570</v>
      </c>
    </row>
    <row r="55" spans="1:4">
      <c r="A55" s="3" t="s">
        <v>624</v>
      </c>
    </row>
    <row r="56" spans="1:4">
      <c r="A56" s="4" t="s">
        <v>630</v>
      </c>
      <c r="B56" s="5"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2</v>
      </c>
      <c r="B1" s="2" t="s">
        <v>1</v>
      </c>
    </row>
    <row r="2" spans="1:3">
      <c r="B2" s="2" t="s">
        <v>553</v>
      </c>
      <c r="C2" s="2" t="s">
        <v>554</v>
      </c>
    </row>
    <row r="3" spans="1:3">
      <c r="A3" s="3" t="s">
        <v>633</v>
      </c>
    </row>
    <row r="4" spans="1:3">
      <c r="A4" s="4" t="s">
        <v>634</v>
      </c>
      <c r="B4" s="6" t="n">
        <v>1</v>
      </c>
      <c r="C4" s="6" t="n">
        <v>0</v>
      </c>
    </row>
    <row r="5" spans="1:3">
      <c r="A5" s="4" t="s">
        <v>635</v>
      </c>
      <c r="B5" s="5" t="n">
        <v>275</v>
      </c>
    </row>
    <row r="6" spans="1:3">
      <c r="A6" s="4" t="s">
        <v>636</v>
      </c>
      <c r="B6" s="5" t="n">
        <v>283</v>
      </c>
    </row>
    <row r="7" spans="1:3">
      <c r="A7" s="4" t="s">
        <v>637</v>
      </c>
      <c r="C7" s="6" t="n">
        <v>1</v>
      </c>
    </row>
    <row r="8" spans="1:3">
      <c r="A8" s="4" t="s">
        <v>638</v>
      </c>
      <c r="C8" s="5" t="n">
        <v>176</v>
      </c>
    </row>
    <row r="9" spans="1:3">
      <c r="A9" s="4" t="s">
        <v>639</v>
      </c>
    </row>
    <row r="10" spans="1:3">
      <c r="A10" s="3" t="s">
        <v>633</v>
      </c>
    </row>
    <row r="11" spans="1:3">
      <c r="A11" s="4" t="s">
        <v>634</v>
      </c>
      <c r="B11" s="6" t="n">
        <v>1</v>
      </c>
    </row>
    <row r="12" spans="1:3">
      <c r="A12" s="4" t="s">
        <v>635</v>
      </c>
      <c r="B12" s="5" t="n">
        <v>275</v>
      </c>
    </row>
    <row r="13" spans="1:3">
      <c r="A13" s="4" t="s">
        <v>636</v>
      </c>
      <c r="B13" s="5" t="n">
        <v>283</v>
      </c>
    </row>
    <row r="14" spans="1:3">
      <c r="A14" s="4" t="s">
        <v>637</v>
      </c>
      <c r="C14" s="6" t="n">
        <v>1</v>
      </c>
    </row>
    <row r="15" spans="1:3">
      <c r="A15" s="4" t="s">
        <v>638</v>
      </c>
      <c r="C15" s="5" t="n">
        <v>176</v>
      </c>
    </row>
    <row r="16" spans="1:3">
      <c r="A16" s="4" t="s">
        <v>640</v>
      </c>
    </row>
    <row r="17" spans="1:3">
      <c r="A17" s="3" t="s">
        <v>633</v>
      </c>
    </row>
    <row r="18" spans="1:3">
      <c r="A18" s="4" t="s">
        <v>634</v>
      </c>
      <c r="B18" s="6" t="n">
        <v>1</v>
      </c>
    </row>
    <row r="19" spans="1:3">
      <c r="A19" s="4" t="s">
        <v>635</v>
      </c>
      <c r="B19" s="5" t="n">
        <v>275</v>
      </c>
    </row>
    <row r="20" spans="1:3">
      <c r="A20" s="4" t="s">
        <v>636</v>
      </c>
      <c r="B20" s="5" t="n">
        <v>283</v>
      </c>
    </row>
    <row r="21" spans="1:3">
      <c r="A21" s="4" t="s">
        <v>637</v>
      </c>
      <c r="C21" s="6" t="n">
        <v>1</v>
      </c>
    </row>
    <row r="22" spans="1:3">
      <c r="A22" s="4" t="s">
        <v>638</v>
      </c>
      <c r="C22" s="5" t="n">
        <v>176</v>
      </c>
    </row>
    <row r="23" spans="1:3">
      <c r="A23" s="4" t="s">
        <v>641</v>
      </c>
    </row>
    <row r="24" spans="1:3">
      <c r="A24" s="3" t="s">
        <v>633</v>
      </c>
    </row>
    <row r="25" spans="1:3">
      <c r="A25" s="4" t="s">
        <v>634</v>
      </c>
      <c r="B25" s="6" t="n">
        <v>1</v>
      </c>
    </row>
    <row r="26" spans="1:3">
      <c r="A26" s="4" t="s">
        <v>635</v>
      </c>
      <c r="B26" s="5" t="n">
        <v>275</v>
      </c>
    </row>
    <row r="27" spans="1:3">
      <c r="A27" s="4" t="s">
        <v>636</v>
      </c>
      <c r="B27" s="5" t="n">
        <v>283</v>
      </c>
    </row>
    <row r="28" spans="1:3">
      <c r="A28" s="4" t="s">
        <v>637</v>
      </c>
      <c r="C28" s="6" t="n">
        <v>1</v>
      </c>
    </row>
    <row r="29" spans="1:3">
      <c r="A29" s="4" t="s">
        <v>638</v>
      </c>
      <c r="C29" s="5" t="n">
        <v>1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2</v>
      </c>
      <c r="B1" s="2" t="s">
        <v>2</v>
      </c>
      <c r="C1" s="2" t="s">
        <v>63</v>
      </c>
    </row>
    <row r="2" spans="1:3">
      <c r="A2" s="3" t="s">
        <v>494</v>
      </c>
    </row>
    <row r="3" spans="1:3">
      <c r="A3" s="4" t="s">
        <v>643</v>
      </c>
      <c r="B3" s="5" t="n">
        <v>55376</v>
      </c>
      <c r="C3" s="5" t="n">
        <v>51560</v>
      </c>
    </row>
    <row r="4" spans="1:3">
      <c r="A4" s="4" t="s">
        <v>644</v>
      </c>
      <c r="B4" s="6" t="n">
        <v>-22630</v>
      </c>
      <c r="C4" s="6" t="n">
        <v>-20425</v>
      </c>
    </row>
    <row r="5" spans="1:3">
      <c r="A5" s="4" t="s">
        <v>645</v>
      </c>
      <c r="B5" s="6" t="n">
        <v>32746</v>
      </c>
      <c r="C5" s="6" t="n">
        <v>31135</v>
      </c>
    </row>
    <row r="6" spans="1:3">
      <c r="A6" s="4" t="s">
        <v>646</v>
      </c>
    </row>
    <row r="7" spans="1:3">
      <c r="A7" s="3" t="s">
        <v>494</v>
      </c>
    </row>
    <row r="8" spans="1:3">
      <c r="A8" s="4" t="s">
        <v>643</v>
      </c>
      <c r="B8" s="6" t="n">
        <v>3979</v>
      </c>
      <c r="C8" s="6" t="n">
        <v>3979</v>
      </c>
    </row>
    <row r="9" spans="1:3">
      <c r="A9" s="4" t="s">
        <v>647</v>
      </c>
    </row>
    <row r="10" spans="1:3">
      <c r="A10" s="3" t="s">
        <v>494</v>
      </c>
    </row>
    <row r="11" spans="1:3">
      <c r="A11" s="4" t="s">
        <v>643</v>
      </c>
      <c r="B11" s="6" t="n">
        <v>17350</v>
      </c>
      <c r="C11" s="6" t="n">
        <v>16423</v>
      </c>
    </row>
    <row r="12" spans="1:3">
      <c r="A12" s="4" t="s">
        <v>648</v>
      </c>
    </row>
    <row r="13" spans="1:3">
      <c r="A13" s="3" t="s">
        <v>494</v>
      </c>
    </row>
    <row r="14" spans="1:3">
      <c r="A14" s="4" t="s">
        <v>643</v>
      </c>
      <c r="B14" s="6" t="n">
        <v>25534</v>
      </c>
      <c r="C14" s="6" t="n">
        <v>23430</v>
      </c>
    </row>
    <row r="15" spans="1:3">
      <c r="A15" s="4" t="s">
        <v>649</v>
      </c>
    </row>
    <row r="16" spans="1:3">
      <c r="A16" s="3" t="s">
        <v>494</v>
      </c>
    </row>
    <row r="17" spans="1:3">
      <c r="A17" s="4" t="s">
        <v>643</v>
      </c>
      <c r="B17" s="5" t="n">
        <v>8513</v>
      </c>
      <c r="C17" s="5" t="n">
        <v>77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3</v>
      </c>
      <c r="D2" s="2" t="s">
        <v>109</v>
      </c>
    </row>
    <row r="3" spans="1:4">
      <c r="A3" s="3" t="s">
        <v>494</v>
      </c>
    </row>
    <row r="4" spans="1:4">
      <c r="A4" s="4" t="s">
        <v>210</v>
      </c>
      <c r="B4" s="5" t="n">
        <v>2222</v>
      </c>
      <c r="C4" s="5" t="n">
        <v>1798</v>
      </c>
      <c r="D4" s="5" t="n">
        <v>1625</v>
      </c>
    </row>
    <row r="5" spans="1:4">
      <c r="A5" s="4" t="s">
        <v>643</v>
      </c>
      <c r="B5" s="6" t="n">
        <v>55376</v>
      </c>
      <c r="C5" s="6" t="n">
        <v>51560</v>
      </c>
    </row>
    <row r="6" spans="1:4">
      <c r="A6" s="4" t="s">
        <v>648</v>
      </c>
    </row>
    <row r="7" spans="1:4">
      <c r="A7" s="3" t="s">
        <v>494</v>
      </c>
    </row>
    <row r="8" spans="1:4">
      <c r="A8" s="4" t="s">
        <v>651</v>
      </c>
      <c r="B8" s="6" t="n">
        <v>2104</v>
      </c>
    </row>
    <row r="9" spans="1:4">
      <c r="A9" s="4" t="s">
        <v>643</v>
      </c>
      <c r="B9" s="6" t="n">
        <v>25534</v>
      </c>
      <c r="C9" s="6" t="n">
        <v>23430</v>
      </c>
    </row>
    <row r="10" spans="1:4">
      <c r="A10" s="4" t="s">
        <v>647</v>
      </c>
    </row>
    <row r="11" spans="1:4">
      <c r="A11" s="3" t="s">
        <v>494</v>
      </c>
    </row>
    <row r="12" spans="1:4">
      <c r="A12" s="4" t="s">
        <v>651</v>
      </c>
      <c r="B12" s="6" t="n">
        <v>927</v>
      </c>
    </row>
    <row r="13" spans="1:4">
      <c r="A13" s="4" t="s">
        <v>643</v>
      </c>
      <c r="B13" s="6" t="n">
        <v>17350</v>
      </c>
      <c r="C13" s="6" t="n">
        <v>16423</v>
      </c>
    </row>
    <row r="14" spans="1:4">
      <c r="A14" s="4" t="s">
        <v>649</v>
      </c>
    </row>
    <row r="15" spans="1:4">
      <c r="A15" s="3" t="s">
        <v>494</v>
      </c>
    </row>
    <row r="16" spans="1:4">
      <c r="A16" s="4" t="s">
        <v>651</v>
      </c>
      <c r="B16" s="6" t="n">
        <v>785</v>
      </c>
    </row>
    <row r="17" spans="1:4">
      <c r="A17" s="4" t="s">
        <v>643</v>
      </c>
      <c r="B17" s="5" t="n">
        <v>8513</v>
      </c>
      <c r="C17" s="5" t="n">
        <v>77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652</v>
      </c>
      <c r="C1" s="2" t="s">
        <v>2</v>
      </c>
      <c r="D1" s="2" t="s">
        <v>63</v>
      </c>
    </row>
    <row r="2" spans="1:4">
      <c r="A2" s="3" t="s">
        <v>269</v>
      </c>
    </row>
    <row r="3" spans="1:4">
      <c r="A3" s="4" t="s">
        <v>653</v>
      </c>
      <c r="C3" s="5" t="n">
        <v>109548</v>
      </c>
      <c r="D3" s="5" t="n">
        <v>115923</v>
      </c>
    </row>
    <row r="4" spans="1:4">
      <c r="A4" s="4" t="s">
        <v>654</v>
      </c>
      <c r="C4" s="6" t="n">
        <v>32866</v>
      </c>
      <c r="D4" s="6" t="n">
        <v>30783</v>
      </c>
    </row>
    <row r="5" spans="1:4">
      <c r="A5" s="4" t="s">
        <v>655</v>
      </c>
      <c r="C5" s="6" t="n">
        <v>86721</v>
      </c>
      <c r="D5" s="6" t="n">
        <v>64262</v>
      </c>
    </row>
    <row r="6" spans="1:4">
      <c r="A6" s="4" t="s">
        <v>656</v>
      </c>
      <c r="B6" s="4" t="s">
        <v>657</v>
      </c>
      <c r="C6" s="6" t="n">
        <v>47659</v>
      </c>
      <c r="D6" s="6" t="n">
        <v>51913</v>
      </c>
    </row>
    <row r="7" spans="1:4">
      <c r="A7" s="4" t="s">
        <v>658</v>
      </c>
      <c r="C7" s="6" t="n">
        <v>115751</v>
      </c>
      <c r="D7" s="6" t="n">
        <v>122791</v>
      </c>
    </row>
    <row r="8" spans="1:4">
      <c r="A8" s="4" t="s">
        <v>659</v>
      </c>
      <c r="C8" s="6" t="n">
        <v>282997</v>
      </c>
      <c r="D8" s="6" t="n">
        <v>269749</v>
      </c>
    </row>
    <row r="9" spans="1:4">
      <c r="A9" s="4" t="s">
        <v>660</v>
      </c>
      <c r="C9" s="6" t="n">
        <v>84263</v>
      </c>
      <c r="D9" s="6" t="n">
        <v>90195</v>
      </c>
    </row>
    <row r="10" spans="1:4">
      <c r="A10" s="4" t="s">
        <v>661</v>
      </c>
      <c r="B10" s="4" t="s">
        <v>662</v>
      </c>
      <c r="C10" s="6" t="n">
        <v>76797</v>
      </c>
      <c r="D10" s="6" t="n">
        <v>67157</v>
      </c>
    </row>
    <row r="11" spans="1:4">
      <c r="A11" s="4" t="s">
        <v>663</v>
      </c>
      <c r="B11" s="4" t="s">
        <v>662</v>
      </c>
      <c r="C11" s="6" t="n">
        <v>32400</v>
      </c>
      <c r="D11" s="6" t="n">
        <v>39065</v>
      </c>
    </row>
    <row r="12" spans="1:4">
      <c r="A12" s="4" t="s">
        <v>664</v>
      </c>
      <c r="B12" s="4" t="s">
        <v>665</v>
      </c>
      <c r="C12" s="6" t="n">
        <v>196038</v>
      </c>
      <c r="D12" s="6" t="n">
        <v>227669</v>
      </c>
    </row>
    <row r="13" spans="1:4">
      <c r="A13" s="4" t="s">
        <v>666</v>
      </c>
      <c r="C13" s="6" t="n">
        <v>389498</v>
      </c>
      <c r="D13" s="6" t="n">
        <v>424086</v>
      </c>
    </row>
    <row r="14" spans="1:4">
      <c r="A14" s="4" t="s">
        <v>667</v>
      </c>
      <c r="C14" s="6" t="n">
        <v>672495</v>
      </c>
      <c r="D14" s="6" t="n">
        <v>693835</v>
      </c>
    </row>
    <row r="15" spans="1:4">
      <c r="A15" s="4" t="s">
        <v>668</v>
      </c>
      <c r="C15" s="5" t="n">
        <v>782043</v>
      </c>
      <c r="D15" s="5" t="n">
        <v>809758</v>
      </c>
    </row>
    <row r="16" spans="1:4"/>
    <row r="17" spans="1:4">
      <c r="A17" s="4" t="s">
        <v>657</v>
      </c>
      <c r="B17" s="4" t="s">
        <v>669</v>
      </c>
    </row>
    <row r="18" spans="1:4">
      <c r="A18" s="4" t="s">
        <v>662</v>
      </c>
      <c r="B18" s="4" t="s">
        <v>670</v>
      </c>
    </row>
    <row r="19" spans="1:4">
      <c r="A19" s="4" t="s">
        <v>665</v>
      </c>
      <c r="B19" s="4" t="s">
        <v>671</v>
      </c>
    </row>
  </sheetData>
  <mergeCells count="5">
    <mergeCell ref="A1:B1"/>
    <mergeCell ref="A16:C16"/>
    <mergeCell ref="B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4"/>
    <col customWidth="1" max="5" min="5" width="23"/>
    <col customWidth="1" max="6" min="6" width="13"/>
    <col customWidth="1" max="7" min="7" width="35"/>
    <col customWidth="1" max="8" min="8" width="37"/>
    <col customWidth="1" max="9" min="9" width="36"/>
    <col customWidth="1" max="10" min="10" width="35"/>
    <col customWidth="1" max="11" min="11" width="24"/>
    <col customWidth="1" max="12" min="12" width="46"/>
    <col customWidth="1" max="13" min="13" width="27"/>
    <col customWidth="1" max="14" min="14" width="49"/>
    <col customWidth="1" max="15" min="15" width="51"/>
    <col customWidth="1" max="16" min="16" width="50"/>
    <col customWidth="1" max="17" min="17" width="18"/>
    <col customWidth="1" max="18" min="18" width="46"/>
    <col customWidth="1" max="19" min="19" width="46"/>
  </cols>
  <sheetData>
    <row r="1" spans="1:19">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c r="O1" s="2" t="s">
        <v>178</v>
      </c>
      <c r="P1" s="2" t="s">
        <v>179</v>
      </c>
      <c r="Q1" s="2" t="s">
        <v>180</v>
      </c>
      <c r="R1" s="2" t="s">
        <v>181</v>
      </c>
      <c r="S1" s="2" t="s">
        <v>182</v>
      </c>
    </row>
    <row r="2" spans="1:19">
      <c r="A2" s="4" t="s">
        <v>183</v>
      </c>
      <c r="B2" s="5" t="n">
        <v>92992</v>
      </c>
      <c r="Q2" s="5" t="n">
        <v>99242</v>
      </c>
      <c r="R2" s="5" t="n">
        <v>-6250</v>
      </c>
    </row>
    <row r="3" spans="1:19">
      <c r="A3" s="4" t="s">
        <v>146</v>
      </c>
      <c r="B3" s="6" t="n">
        <v>-4387</v>
      </c>
      <c r="Q3" s="6" t="n">
        <v>-4387</v>
      </c>
    </row>
    <row r="4" spans="1:19">
      <c r="A4" s="4" t="s">
        <v>184</v>
      </c>
      <c r="B4" s="6" t="n">
        <v>-1601</v>
      </c>
      <c r="R4" s="6" t="n">
        <v>-1601</v>
      </c>
    </row>
    <row r="5" spans="1:19">
      <c r="A5" s="4" t="s">
        <v>185</v>
      </c>
      <c r="C5" s="5" t="n">
        <v>6093</v>
      </c>
      <c r="D5" s="5" t="n">
        <v>78095</v>
      </c>
      <c r="E5" s="5" t="n">
        <v>96</v>
      </c>
      <c r="H5" s="5" t="n">
        <v>6</v>
      </c>
      <c r="I5" s="5" t="n">
        <v>83</v>
      </c>
      <c r="J5" s="5" t="n">
        <v>96</v>
      </c>
      <c r="O5" s="5" t="n">
        <v>6087</v>
      </c>
      <c r="P5" s="5" t="n">
        <v>78012</v>
      </c>
    </row>
    <row r="6" spans="1:19">
      <c r="A6" s="4" t="s">
        <v>186</v>
      </c>
      <c r="H6" s="6" t="n">
        <v>609279</v>
      </c>
      <c r="I6" s="6" t="n">
        <v>8308362</v>
      </c>
      <c r="J6" s="6" t="n">
        <v>9545387</v>
      </c>
    </row>
    <row r="7" spans="1:19">
      <c r="A7" s="4" t="s">
        <v>187</v>
      </c>
      <c r="B7" s="6" t="n">
        <v>-7238</v>
      </c>
      <c r="S7" s="5" t="n">
        <v>-7238</v>
      </c>
    </row>
    <row r="8" spans="1:19">
      <c r="A8" s="4" t="s">
        <v>188</v>
      </c>
      <c r="B8" s="6" t="n">
        <v>735</v>
      </c>
      <c r="M8" s="5" t="n">
        <v>252</v>
      </c>
      <c r="S8" s="6" t="n">
        <v>483</v>
      </c>
    </row>
    <row r="9" spans="1:19">
      <c r="A9" s="4" t="s">
        <v>189</v>
      </c>
      <c r="B9" s="6" t="n">
        <v>164785</v>
      </c>
      <c r="F9" s="5" t="n">
        <v>185</v>
      </c>
      <c r="M9" s="6" t="n">
        <v>84351</v>
      </c>
      <c r="Q9" s="6" t="n">
        <v>94855</v>
      </c>
      <c r="R9" s="6" t="n">
        <v>-7851</v>
      </c>
      <c r="S9" s="6" t="n">
        <v>-6755</v>
      </c>
    </row>
    <row r="10" spans="1:19">
      <c r="A10" s="4" t="s">
        <v>190</v>
      </c>
      <c r="F10" s="6" t="n">
        <v>18463028</v>
      </c>
    </row>
    <row r="11" spans="1:19">
      <c r="A11" s="4" t="s">
        <v>146</v>
      </c>
      <c r="B11" s="6" t="n">
        <v>2677</v>
      </c>
      <c r="E11" s="6" t="n">
        <v>2677</v>
      </c>
      <c r="Q11" s="6" t="n">
        <v>2677</v>
      </c>
    </row>
    <row r="12" spans="1:19">
      <c r="A12" s="4" t="s">
        <v>184</v>
      </c>
      <c r="B12" s="6" t="n">
        <v>997</v>
      </c>
      <c r="R12" s="6" t="n">
        <v>997</v>
      </c>
    </row>
    <row r="13" spans="1:19">
      <c r="A13" s="4" t="s">
        <v>160</v>
      </c>
      <c r="B13" s="6" t="n">
        <v>-1281</v>
      </c>
      <c r="Q13" s="6" t="n">
        <v>1281</v>
      </c>
      <c r="R13" s="6" t="n">
        <v>-1281</v>
      </c>
    </row>
    <row r="14" spans="1:19">
      <c r="A14" s="4" t="s">
        <v>188</v>
      </c>
      <c r="B14" s="6" t="n">
        <v>615</v>
      </c>
      <c r="M14" s="6" t="n">
        <v>132</v>
      </c>
      <c r="S14" s="6" t="n">
        <v>483</v>
      </c>
    </row>
    <row r="15" spans="1:19">
      <c r="A15" s="4" t="s">
        <v>191</v>
      </c>
      <c r="B15" s="6" t="n">
        <v>91</v>
      </c>
      <c r="M15" s="6" t="n">
        <v>91</v>
      </c>
    </row>
    <row r="16" spans="1:19">
      <c r="A16" s="4" t="s">
        <v>192</v>
      </c>
      <c r="B16" s="6" t="n">
        <v>7</v>
      </c>
      <c r="M16" s="6" t="n">
        <v>7</v>
      </c>
    </row>
    <row r="17" spans="1:19">
      <c r="A17" s="4" t="s">
        <v>193</v>
      </c>
      <c r="B17" s="6" t="n">
        <v>169172</v>
      </c>
      <c r="E17" s="6" t="n">
        <v>169172</v>
      </c>
      <c r="F17" s="5" t="n">
        <v>185</v>
      </c>
      <c r="M17" s="6" t="n">
        <v>84581</v>
      </c>
      <c r="Q17" s="6" t="n">
        <v>98813</v>
      </c>
      <c r="R17" s="6" t="n">
        <v>-8135</v>
      </c>
      <c r="S17" s="6" t="n">
        <v>-6272</v>
      </c>
    </row>
    <row r="18" spans="1:19">
      <c r="A18" s="4" t="s">
        <v>194</v>
      </c>
      <c r="F18" s="6" t="n">
        <v>18463028</v>
      </c>
    </row>
    <row r="19" spans="1:19">
      <c r="A19" s="4" t="s">
        <v>146</v>
      </c>
      <c r="B19" s="6" t="n">
        <v>-5125</v>
      </c>
      <c r="E19" s="6" t="n">
        <v>-5125</v>
      </c>
      <c r="Q19" s="6" t="n">
        <v>-5125</v>
      </c>
    </row>
    <row r="20" spans="1:19">
      <c r="A20" s="4" t="s">
        <v>184</v>
      </c>
      <c r="B20" s="6" t="n">
        <v>8155</v>
      </c>
      <c r="R20" s="6" t="n">
        <v>8155</v>
      </c>
    </row>
    <row r="21" spans="1:19">
      <c r="A21" s="4" t="s">
        <v>185</v>
      </c>
      <c r="L21" s="5" t="n">
        <v>1285</v>
      </c>
      <c r="N21" s="5" t="n">
        <v>-1285</v>
      </c>
    </row>
    <row r="22" spans="1:19">
      <c r="A22" s="4" t="s">
        <v>186</v>
      </c>
      <c r="G22" s="6" t="n">
        <v>90135</v>
      </c>
    </row>
    <row r="23" spans="1:19">
      <c r="A23" s="4" t="s">
        <v>195</v>
      </c>
      <c r="B23" s="6" t="n">
        <v>-15763</v>
      </c>
      <c r="K23" s="5" t="n">
        <v>-15763</v>
      </c>
    </row>
    <row r="24" spans="1:19">
      <c r="A24" s="4" t="s">
        <v>196</v>
      </c>
      <c r="F24" s="6" t="n">
        <v>-1102029</v>
      </c>
    </row>
    <row r="25" spans="1:19">
      <c r="A25" s="4" t="s">
        <v>188</v>
      </c>
      <c r="B25" s="6" t="n">
        <v>707</v>
      </c>
      <c r="M25" s="6" t="n">
        <v>225</v>
      </c>
      <c r="S25" s="6" t="n">
        <v>482</v>
      </c>
    </row>
    <row r="26" spans="1:19">
      <c r="A26" s="4" t="s">
        <v>191</v>
      </c>
      <c r="B26" s="6" t="n">
        <v>1155</v>
      </c>
      <c r="M26" s="6" t="n">
        <v>1155</v>
      </c>
    </row>
    <row r="27" spans="1:19">
      <c r="A27" s="4" t="s">
        <v>192</v>
      </c>
      <c r="B27" s="6" t="n">
        <v>101</v>
      </c>
      <c r="M27" s="6" t="n">
        <v>101</v>
      </c>
    </row>
    <row r="28" spans="1:19">
      <c r="A28" s="4" t="s">
        <v>197</v>
      </c>
      <c r="B28" s="5" t="n">
        <v>158402</v>
      </c>
      <c r="E28" s="5" t="n">
        <v>158402</v>
      </c>
      <c r="F28" s="5" t="n">
        <v>185</v>
      </c>
      <c r="K28" s="5" t="n">
        <v>-14478</v>
      </c>
      <c r="M28" s="5" t="n">
        <v>84777</v>
      </c>
      <c r="Q28" s="5" t="n">
        <v>93688</v>
      </c>
      <c r="R28" s="5" t="n">
        <v>20</v>
      </c>
      <c r="S28" s="5" t="n">
        <v>-5790</v>
      </c>
    </row>
    <row r="29" spans="1:19">
      <c r="A29" s="4" t="s">
        <v>198</v>
      </c>
      <c r="F29" s="6" t="n">
        <v>17451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2</v>
      </c>
      <c r="C1" s="2" t="s">
        <v>2</v>
      </c>
      <c r="D1" s="2" t="s">
        <v>63</v>
      </c>
    </row>
    <row r="2" spans="1:4">
      <c r="A2" s="3" t="s">
        <v>269</v>
      </c>
    </row>
    <row r="3" spans="1:4">
      <c r="A3" s="4" t="s">
        <v>661</v>
      </c>
      <c r="B3" s="4" t="s">
        <v>657</v>
      </c>
      <c r="C3" s="5" t="n">
        <v>76797</v>
      </c>
      <c r="D3" s="5" t="n">
        <v>67157</v>
      </c>
    </row>
    <row r="4" spans="1:4">
      <c r="A4" s="4" t="s">
        <v>663</v>
      </c>
      <c r="B4" s="4" t="s">
        <v>657</v>
      </c>
      <c r="C4" s="5" t="n">
        <v>32400</v>
      </c>
      <c r="D4" s="5" t="n">
        <v>39065</v>
      </c>
    </row>
    <row r="5" spans="1:4"/>
    <row r="6" spans="1:4">
      <c r="A6" s="4" t="s">
        <v>657</v>
      </c>
      <c r="B6" s="4" t="s">
        <v>670</v>
      </c>
    </row>
  </sheetData>
  <mergeCells count="3">
    <mergeCell ref="A1:B1"/>
    <mergeCell ref="A5:C5"/>
    <mergeCell ref="B6:C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3</v>
      </c>
    </row>
    <row r="2" spans="1:3">
      <c r="A2" s="3" t="s">
        <v>269</v>
      </c>
    </row>
    <row r="3" spans="1:3">
      <c r="A3" s="4" t="s">
        <v>674</v>
      </c>
      <c r="B3" s="5" t="n">
        <v>217159</v>
      </c>
    </row>
    <row r="4" spans="1:3">
      <c r="A4" s="4" t="s">
        <v>675</v>
      </c>
      <c r="B4" s="6" t="n">
        <v>109954</v>
      </c>
    </row>
    <row r="5" spans="1:3">
      <c r="A5" s="4" t="s">
        <v>676</v>
      </c>
      <c r="B5" s="6" t="n">
        <v>44226</v>
      </c>
    </row>
    <row r="6" spans="1:3">
      <c r="A6" s="4" t="s">
        <v>677</v>
      </c>
      <c r="B6" s="6" t="n">
        <v>8512</v>
      </c>
    </row>
    <row r="7" spans="1:3">
      <c r="A7" s="4" t="s">
        <v>678</v>
      </c>
      <c r="B7" s="6" t="n">
        <v>9647</v>
      </c>
    </row>
    <row r="8" spans="1:3">
      <c r="A8" s="4" t="s">
        <v>666</v>
      </c>
      <c r="B8" s="5" t="n">
        <v>389498</v>
      </c>
      <c r="C8" s="5" t="n">
        <v>4240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9</v>
      </c>
      <c r="B1" s="2" t="s">
        <v>2</v>
      </c>
      <c r="C1" s="2" t="s">
        <v>63</v>
      </c>
    </row>
    <row r="2" spans="1:3">
      <c r="A2" s="3" t="s">
        <v>269</v>
      </c>
    </row>
    <row r="3" spans="1:3">
      <c r="A3" s="4" t="s">
        <v>680</v>
      </c>
      <c r="B3" s="5" t="n">
        <v>199</v>
      </c>
      <c r="C3" s="5" t="n">
        <v>2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1</v>
      </c>
      <c r="B1" s="2" t="s">
        <v>1</v>
      </c>
    </row>
    <row r="2" spans="1:4">
      <c r="B2" s="2" t="s">
        <v>2</v>
      </c>
      <c r="C2" s="2" t="s">
        <v>63</v>
      </c>
      <c r="D2" s="2" t="s">
        <v>109</v>
      </c>
    </row>
    <row r="3" spans="1:4">
      <c r="A3" s="3" t="s">
        <v>682</v>
      </c>
    </row>
    <row r="4" spans="1:4">
      <c r="A4" s="4" t="s">
        <v>683</v>
      </c>
      <c r="B4" s="5" t="n">
        <v>104404</v>
      </c>
      <c r="C4" s="5" t="n">
        <v>44404</v>
      </c>
    </row>
    <row r="5" spans="1:4">
      <c r="A5" s="4" t="s">
        <v>684</v>
      </c>
      <c r="B5" s="6" t="n">
        <v>3455</v>
      </c>
      <c r="C5" s="6" t="n">
        <v>7639</v>
      </c>
    </row>
    <row r="6" spans="1:4">
      <c r="A6" s="4" t="s">
        <v>685</v>
      </c>
      <c r="B6" s="6" t="n">
        <v>25000</v>
      </c>
      <c r="C6" s="6" t="n">
        <v>25000</v>
      </c>
    </row>
    <row r="7" spans="1:4">
      <c r="A7" s="4" t="s">
        <v>686</v>
      </c>
      <c r="B7" s="6" t="n">
        <v>1854</v>
      </c>
      <c r="C7" s="6" t="n">
        <v>899</v>
      </c>
      <c r="D7" s="5" t="n">
        <v>210</v>
      </c>
    </row>
    <row r="8" spans="1:4">
      <c r="A8" s="4" t="s">
        <v>687</v>
      </c>
      <c r="B8" s="6" t="n">
        <v>301753</v>
      </c>
      <c r="C8" s="6" t="n">
        <v>280457</v>
      </c>
    </row>
    <row r="9" spans="1:4">
      <c r="A9" s="4" t="s">
        <v>688</v>
      </c>
    </row>
    <row r="10" spans="1:4">
      <c r="A10" s="3" t="s">
        <v>682</v>
      </c>
    </row>
    <row r="11" spans="1:4">
      <c r="A11" s="4" t="s">
        <v>685</v>
      </c>
      <c r="B11" s="5" t="n">
        <v>0</v>
      </c>
      <c r="C11" s="5" t="n">
        <v>2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3</v>
      </c>
    </row>
    <row r="2" spans="1:3">
      <c r="A2" s="3" t="s">
        <v>682</v>
      </c>
    </row>
    <row r="3" spans="1:3">
      <c r="A3" s="4" t="s">
        <v>674</v>
      </c>
      <c r="B3" s="5" t="n">
        <v>8029</v>
      </c>
      <c r="C3" s="5" t="n">
        <v>8029</v>
      </c>
    </row>
    <row r="4" spans="1:3">
      <c r="A4" s="4" t="s">
        <v>675</v>
      </c>
      <c r="B4" s="6" t="n">
        <v>3000</v>
      </c>
      <c r="C4" s="6" t="n">
        <v>3000</v>
      </c>
    </row>
    <row r="5" spans="1:3">
      <c r="A5" s="4" t="s">
        <v>676</v>
      </c>
      <c r="B5" s="6" t="n">
        <v>65000</v>
      </c>
      <c r="C5" s="6" t="n">
        <v>5000</v>
      </c>
    </row>
    <row r="6" spans="1:3">
      <c r="A6" s="4" t="s">
        <v>677</v>
      </c>
      <c r="B6" s="6" t="n">
        <v>28375</v>
      </c>
      <c r="C6" s="6" t="n">
        <v>28375</v>
      </c>
    </row>
    <row r="7" spans="1:3">
      <c r="A7" s="4" t="s">
        <v>165</v>
      </c>
      <c r="B7" s="6" t="n">
        <v>104404</v>
      </c>
      <c r="C7" s="6" t="n">
        <v>69404</v>
      </c>
    </row>
    <row r="8" spans="1:3">
      <c r="A8" s="4" t="s">
        <v>674</v>
      </c>
      <c r="B8" s="6" t="n">
        <v>8029</v>
      </c>
      <c r="C8" s="6" t="n">
        <v>8029</v>
      </c>
    </row>
    <row r="9" spans="1:3">
      <c r="A9" s="4" t="s">
        <v>675</v>
      </c>
      <c r="B9" s="6" t="n">
        <v>3000</v>
      </c>
      <c r="C9" s="6" t="n">
        <v>3000</v>
      </c>
    </row>
    <row r="10" spans="1:3">
      <c r="A10" s="4" t="s">
        <v>676</v>
      </c>
      <c r="B10" s="6" t="n">
        <v>65000</v>
      </c>
      <c r="C10" s="6" t="n">
        <v>5000</v>
      </c>
    </row>
    <row r="11" spans="1:3">
      <c r="A11" s="4" t="s">
        <v>677</v>
      </c>
      <c r="B11" s="6" t="n">
        <v>28375</v>
      </c>
      <c r="C11" s="6" t="n">
        <v>28375</v>
      </c>
    </row>
    <row r="12" spans="1:3">
      <c r="A12" s="4" t="s">
        <v>165</v>
      </c>
      <c r="B12" s="5" t="n">
        <v>104404</v>
      </c>
      <c r="C12" s="5" t="n">
        <v>69404</v>
      </c>
    </row>
    <row r="13" spans="1:3">
      <c r="A13" s="4" t="s">
        <v>674</v>
      </c>
      <c r="B13" s="4" t="s">
        <v>690</v>
      </c>
      <c r="C13" s="4" t="s">
        <v>690</v>
      </c>
    </row>
    <row r="14" spans="1:3">
      <c r="A14" s="4" t="s">
        <v>675</v>
      </c>
      <c r="B14" s="4" t="s">
        <v>691</v>
      </c>
      <c r="C14" s="4" t="s">
        <v>691</v>
      </c>
    </row>
    <row r="15" spans="1:3">
      <c r="A15" s="4" t="s">
        <v>676</v>
      </c>
      <c r="B15" s="4" t="s">
        <v>692</v>
      </c>
      <c r="C15" s="4" t="s">
        <v>693</v>
      </c>
    </row>
    <row r="16" spans="1:3">
      <c r="A16" s="4" t="s">
        <v>677</v>
      </c>
      <c r="B16" s="4" t="s">
        <v>694</v>
      </c>
      <c r="C16" s="4" t="s">
        <v>694</v>
      </c>
    </row>
    <row r="17" spans="1:3">
      <c r="A17" s="4" t="s">
        <v>165</v>
      </c>
      <c r="B17" s="4" t="s">
        <v>695</v>
      </c>
      <c r="C17" s="4" t="s">
        <v>696</v>
      </c>
    </row>
    <row r="18" spans="1:3">
      <c r="A18" s="4" t="s">
        <v>697</v>
      </c>
    </row>
    <row r="19" spans="1:3">
      <c r="A19" s="3" t="s">
        <v>682</v>
      </c>
    </row>
    <row r="20" spans="1:3">
      <c r="A20" s="4" t="s">
        <v>698</v>
      </c>
      <c r="C20" s="5" t="n">
        <v>25000</v>
      </c>
    </row>
    <row r="21" spans="1:3">
      <c r="A21" s="4" t="s">
        <v>698</v>
      </c>
      <c r="C21" s="5" t="n">
        <v>25000</v>
      </c>
    </row>
    <row r="22" spans="1:3">
      <c r="A22" s="4" t="s">
        <v>698</v>
      </c>
      <c r="C22" s="4" t="s">
        <v>6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608</v>
      </c>
      <c r="J1" s="2" t="s">
        <v>1</v>
      </c>
    </row>
    <row r="2" spans="1:12">
      <c r="B2" s="2" t="s">
        <v>2</v>
      </c>
      <c r="C2" s="2" t="s">
        <v>609</v>
      </c>
      <c r="D2" s="2" t="s">
        <v>701</v>
      </c>
      <c r="E2" s="2" t="s">
        <v>610</v>
      </c>
      <c r="F2" s="2" t="s">
        <v>63</v>
      </c>
      <c r="G2" s="2" t="s">
        <v>611</v>
      </c>
      <c r="H2" s="2" t="s">
        <v>612</v>
      </c>
      <c r="I2" s="2" t="s">
        <v>613</v>
      </c>
      <c r="J2" s="2" t="s">
        <v>2</v>
      </c>
      <c r="K2" s="2" t="s">
        <v>63</v>
      </c>
      <c r="L2" s="2" t="s">
        <v>109</v>
      </c>
    </row>
    <row r="3" spans="1:12">
      <c r="A3" s="3" t="s">
        <v>702</v>
      </c>
    </row>
    <row r="4" spans="1:12">
      <c r="A4" s="4" t="s">
        <v>589</v>
      </c>
      <c r="J4" s="5" t="n">
        <v>878</v>
      </c>
      <c r="K4" s="5" t="n">
        <v>972</v>
      </c>
      <c r="L4" s="5" t="n">
        <v>1062</v>
      </c>
    </row>
    <row r="5" spans="1:12">
      <c r="A5" s="4" t="s">
        <v>703</v>
      </c>
      <c r="J5" s="6" t="n">
        <v>-1436</v>
      </c>
      <c r="K5" s="6" t="n">
        <v>37</v>
      </c>
      <c r="L5" s="6" t="n">
        <v>24</v>
      </c>
    </row>
    <row r="6" spans="1:12">
      <c r="A6" s="4" t="s">
        <v>704</v>
      </c>
      <c r="J6" s="6" t="n">
        <v>-558</v>
      </c>
      <c r="K6" s="6" t="n">
        <v>1009</v>
      </c>
      <c r="L6" s="6" t="n">
        <v>1086</v>
      </c>
    </row>
    <row r="7" spans="1:12">
      <c r="A7" s="3" t="s">
        <v>705</v>
      </c>
    </row>
    <row r="8" spans="1:12">
      <c r="A8" s="4" t="s">
        <v>589</v>
      </c>
      <c r="J8" s="6" t="n">
        <v>296</v>
      </c>
      <c r="K8" s="6" t="n">
        <v>333</v>
      </c>
      <c r="L8" s="6" t="n">
        <v>402</v>
      </c>
    </row>
    <row r="9" spans="1:12">
      <c r="A9" s="4" t="s">
        <v>703</v>
      </c>
      <c r="J9" s="6" t="n">
        <v>-3002</v>
      </c>
      <c r="K9" s="6" t="n">
        <v>-1011</v>
      </c>
      <c r="L9" s="6" t="n">
        <v>-1670</v>
      </c>
    </row>
    <row r="10" spans="1:12">
      <c r="A10" s="4" t="s">
        <v>706</v>
      </c>
      <c r="J10" s="6" t="n">
        <v>-2706</v>
      </c>
      <c r="K10" s="6" t="n">
        <v>-678</v>
      </c>
      <c r="L10" s="6" t="n">
        <v>-1268</v>
      </c>
    </row>
    <row r="11" spans="1:12">
      <c r="A11" s="4" t="s">
        <v>707</v>
      </c>
      <c r="J11" s="6" t="n">
        <v>2340</v>
      </c>
      <c r="K11" s="6" t="n">
        <v>790</v>
      </c>
      <c r="L11" s="6" t="n">
        <v>1606</v>
      </c>
    </row>
    <row r="12" spans="1:12">
      <c r="A12" s="4" t="s">
        <v>708</v>
      </c>
      <c r="B12" s="5" t="n">
        <v>-1891</v>
      </c>
      <c r="C12" s="5" t="n">
        <v>287</v>
      </c>
      <c r="D12" s="5" t="n">
        <v>373</v>
      </c>
      <c r="E12" s="5" t="n">
        <v>307</v>
      </c>
      <c r="F12" s="5" t="n">
        <v>498</v>
      </c>
      <c r="G12" s="5" t="n">
        <v>188</v>
      </c>
      <c r="H12" s="5" t="n">
        <v>166</v>
      </c>
      <c r="I12" s="5" t="n">
        <v>268</v>
      </c>
      <c r="J12" s="5" t="n">
        <v>-924</v>
      </c>
      <c r="K12" s="5" t="n">
        <v>1121</v>
      </c>
      <c r="L12" s="5" t="n">
        <v>142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3</v>
      </c>
      <c r="D2" s="2" t="s">
        <v>109</v>
      </c>
    </row>
    <row r="3" spans="1:4">
      <c r="A3" s="3" t="s">
        <v>710</v>
      </c>
    </row>
    <row r="4" spans="1:4">
      <c r="A4" s="4" t="s">
        <v>711</v>
      </c>
      <c r="B4" s="4" t="s">
        <v>712</v>
      </c>
      <c r="C4" s="4" t="s">
        <v>712</v>
      </c>
      <c r="D4" s="4" t="s">
        <v>713</v>
      </c>
    </row>
    <row r="5" spans="1:4">
      <c r="A5" s="4" t="s">
        <v>714</v>
      </c>
      <c r="D5" s="5" t="n">
        <v>2113000</v>
      </c>
    </row>
    <row r="6" spans="1:4">
      <c r="A6" s="4" t="s">
        <v>715</v>
      </c>
      <c r="B6" s="5" t="n">
        <v>-2340000</v>
      </c>
      <c r="C6" s="5" t="n">
        <v>-790000</v>
      </c>
      <c r="D6" s="6" t="n">
        <v>-1606000</v>
      </c>
    </row>
    <row r="7" spans="1:4">
      <c r="A7" s="4" t="s">
        <v>716</v>
      </c>
      <c r="C7" s="6" t="n">
        <v>1281000</v>
      </c>
    </row>
    <row r="8" spans="1:4">
      <c r="A8" s="4" t="s">
        <v>717</v>
      </c>
    </row>
    <row r="9" spans="1:4">
      <c r="A9" s="3" t="s">
        <v>710</v>
      </c>
    </row>
    <row r="10" spans="1:4">
      <c r="A10" s="4" t="s">
        <v>715</v>
      </c>
      <c r="B10" s="6" t="n">
        <v>2340000</v>
      </c>
      <c r="C10" s="6" t="n">
        <v>790000</v>
      </c>
      <c r="D10" s="5" t="n">
        <v>1606000</v>
      </c>
    </row>
    <row r="11" spans="1:4">
      <c r="A11" s="4" t="s">
        <v>718</v>
      </c>
      <c r="B11" s="5" t="n">
        <v>0</v>
      </c>
      <c r="C11"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608</v>
      </c>
      <c r="J1" s="2" t="s">
        <v>1</v>
      </c>
    </row>
    <row r="2" spans="1:12">
      <c r="B2" s="2" t="s">
        <v>2</v>
      </c>
      <c r="C2" s="2" t="s">
        <v>609</v>
      </c>
      <c r="D2" s="2" t="s">
        <v>701</v>
      </c>
      <c r="E2" s="2" t="s">
        <v>610</v>
      </c>
      <c r="F2" s="2" t="s">
        <v>63</v>
      </c>
      <c r="G2" s="2" t="s">
        <v>611</v>
      </c>
      <c r="H2" s="2" t="s">
        <v>612</v>
      </c>
      <c r="I2" s="2" t="s">
        <v>613</v>
      </c>
      <c r="J2" s="2" t="s">
        <v>2</v>
      </c>
      <c r="K2" s="2" t="s">
        <v>63</v>
      </c>
      <c r="L2" s="2" t="s">
        <v>109</v>
      </c>
    </row>
    <row r="3" spans="1:12">
      <c r="A3" s="3" t="s">
        <v>720</v>
      </c>
    </row>
    <row r="4" spans="1:12">
      <c r="A4" s="4" t="s">
        <v>721</v>
      </c>
      <c r="J4" s="5" t="n">
        <v>-1270</v>
      </c>
      <c r="K4" s="5" t="n">
        <v>799</v>
      </c>
      <c r="L4" s="5" t="n">
        <v>-1007</v>
      </c>
    </row>
    <row r="5" spans="1:12">
      <c r="A5" s="4" t="s">
        <v>722</v>
      </c>
      <c r="J5" s="6" t="n">
        <v>-2128</v>
      </c>
      <c r="K5" s="6" t="n">
        <v>-536</v>
      </c>
      <c r="L5" s="6" t="n">
        <v>-1340</v>
      </c>
    </row>
    <row r="6" spans="1:12">
      <c r="A6" s="4" t="s">
        <v>723</v>
      </c>
      <c r="J6" s="6" t="n">
        <v>2340</v>
      </c>
      <c r="K6" s="6" t="n">
        <v>790</v>
      </c>
      <c r="L6" s="6" t="n">
        <v>1606</v>
      </c>
    </row>
    <row r="7" spans="1:12">
      <c r="A7" s="4" t="s">
        <v>724</v>
      </c>
      <c r="L7" s="6" t="n">
        <v>2113</v>
      </c>
    </row>
    <row r="8" spans="1:12">
      <c r="A8" s="4" t="s">
        <v>127</v>
      </c>
      <c r="J8" s="6" t="n">
        <v>134</v>
      </c>
      <c r="K8" s="6" t="n">
        <v>68</v>
      </c>
      <c r="L8" s="6" t="n">
        <v>52</v>
      </c>
    </row>
    <row r="9" spans="1:12">
      <c r="A9" s="4" t="s">
        <v>708</v>
      </c>
      <c r="B9" s="5" t="n">
        <v>-1891</v>
      </c>
      <c r="C9" s="5" t="n">
        <v>287</v>
      </c>
      <c r="D9" s="5" t="n">
        <v>373</v>
      </c>
      <c r="E9" s="5" t="n">
        <v>307</v>
      </c>
      <c r="F9" s="5" t="n">
        <v>498</v>
      </c>
      <c r="G9" s="5" t="n">
        <v>188</v>
      </c>
      <c r="H9" s="5" t="n">
        <v>166</v>
      </c>
      <c r="I9" s="5" t="n">
        <v>268</v>
      </c>
      <c r="J9" s="5" t="n">
        <v>-924</v>
      </c>
      <c r="K9" s="5" t="n">
        <v>1121</v>
      </c>
      <c r="L9" s="5" t="n">
        <v>142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3</v>
      </c>
    </row>
    <row r="2" spans="1:3">
      <c r="A2" s="3" t="s">
        <v>726</v>
      </c>
    </row>
    <row r="3" spans="1:3">
      <c r="A3" s="4" t="s">
        <v>727</v>
      </c>
      <c r="B3" s="5" t="n">
        <v>3990</v>
      </c>
      <c r="C3" s="5" t="n">
        <v>3939</v>
      </c>
    </row>
    <row r="4" spans="1:3">
      <c r="A4" s="4" t="s">
        <v>728</v>
      </c>
      <c r="C4" s="6" t="n">
        <v>2102</v>
      </c>
    </row>
    <row r="5" spans="1:3">
      <c r="A5" s="4" t="s">
        <v>729</v>
      </c>
      <c r="B5" s="6" t="n">
        <v>338</v>
      </c>
      <c r="C5" s="6" t="n">
        <v>74</v>
      </c>
    </row>
    <row r="6" spans="1:3">
      <c r="A6" s="4" t="s">
        <v>730</v>
      </c>
      <c r="B6" s="6" t="n">
        <v>7</v>
      </c>
      <c r="C6" s="6" t="n">
        <v>91</v>
      </c>
    </row>
    <row r="7" spans="1:3">
      <c r="A7" s="4" t="s">
        <v>731</v>
      </c>
      <c r="B7" s="6" t="n">
        <v>88</v>
      </c>
      <c r="C7" s="6" t="n">
        <v>102</v>
      </c>
    </row>
    <row r="8" spans="1:3">
      <c r="A8" s="4" t="s">
        <v>732</v>
      </c>
      <c r="C8" s="6" t="n">
        <v>153</v>
      </c>
    </row>
    <row r="9" spans="1:3">
      <c r="A9" s="4" t="s">
        <v>733</v>
      </c>
      <c r="B9" s="6" t="n">
        <v>30</v>
      </c>
    </row>
    <row r="10" spans="1:3">
      <c r="A10" s="4" t="s">
        <v>734</v>
      </c>
      <c r="B10" s="6" t="n">
        <v>4258</v>
      </c>
      <c r="C10" s="6" t="n">
        <v>3111</v>
      </c>
    </row>
    <row r="11" spans="1:3">
      <c r="A11" s="4" t="s">
        <v>735</v>
      </c>
      <c r="B11" s="6" t="n">
        <v>1675</v>
      </c>
      <c r="C11" s="6" t="n">
        <v>1694</v>
      </c>
    </row>
    <row r="12" spans="1:3">
      <c r="A12" s="4" t="s">
        <v>130</v>
      </c>
      <c r="B12" s="6" t="n">
        <v>182</v>
      </c>
      <c r="C12" s="6" t="n">
        <v>129</v>
      </c>
    </row>
    <row r="13" spans="1:3">
      <c r="A13" s="4" t="s">
        <v>127</v>
      </c>
      <c r="B13" s="6" t="n">
        <v>130</v>
      </c>
      <c r="C13" s="6" t="n">
        <v>106</v>
      </c>
    </row>
    <row r="14" spans="1:3">
      <c r="A14" s="4" t="s">
        <v>736</v>
      </c>
      <c r="B14" s="6" t="n">
        <v>10698</v>
      </c>
      <c r="C14" s="6" t="n">
        <v>11501</v>
      </c>
    </row>
    <row r="15" spans="1:3">
      <c r="A15" s="3" t="s">
        <v>737</v>
      </c>
    </row>
    <row r="16" spans="1:3">
      <c r="A16" s="4" t="s">
        <v>738</v>
      </c>
      <c r="B16" s="6" t="n">
        <v>85</v>
      </c>
      <c r="C16" s="6" t="n">
        <v>3120</v>
      </c>
    </row>
    <row r="17" spans="1:3">
      <c r="A17" s="4" t="s">
        <v>739</v>
      </c>
      <c r="C17" s="6" t="n">
        <v>222</v>
      </c>
    </row>
    <row r="18" spans="1:3">
      <c r="A18" s="4" t="s">
        <v>740</v>
      </c>
      <c r="B18" s="6" t="n">
        <v>638</v>
      </c>
      <c r="C18" s="6" t="n">
        <v>438</v>
      </c>
    </row>
    <row r="19" spans="1:3">
      <c r="A19" s="4" t="s">
        <v>127</v>
      </c>
      <c r="B19" s="6" t="n">
        <v>7</v>
      </c>
      <c r="C19" s="6" t="n">
        <v>6</v>
      </c>
    </row>
    <row r="20" spans="1:3">
      <c r="A20" s="4" t="s">
        <v>741</v>
      </c>
      <c r="B20" s="6" t="n">
        <v>730</v>
      </c>
      <c r="C20" s="6" t="n">
        <v>3786</v>
      </c>
    </row>
    <row r="21" spans="1:3">
      <c r="A21" s="4" t="s">
        <v>742</v>
      </c>
      <c r="B21" s="6" t="n">
        <v>6244</v>
      </c>
      <c r="C21" s="6" t="n">
        <v>3904</v>
      </c>
    </row>
    <row r="22" spans="1:3">
      <c r="A22" s="4" t="s">
        <v>743</v>
      </c>
      <c r="B22" s="5" t="n">
        <v>3724</v>
      </c>
      <c r="C22" s="5" t="n">
        <v>38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3</v>
      </c>
      <c r="D2" s="2" t="s">
        <v>109</v>
      </c>
    </row>
    <row r="3" spans="1:4">
      <c r="A3" s="3" t="s">
        <v>745</v>
      </c>
    </row>
    <row r="4" spans="1:4">
      <c r="A4" s="4" t="s">
        <v>746</v>
      </c>
      <c r="B4" s="5" t="n">
        <v>2186</v>
      </c>
      <c r="C4" s="5" t="n">
        <v>282</v>
      </c>
      <c r="D4" s="5" t="n">
        <v>746</v>
      </c>
    </row>
    <row r="5" spans="1:4">
      <c r="A5" s="4" t="s">
        <v>747</v>
      </c>
      <c r="B5" s="6" t="n">
        <v>-2099</v>
      </c>
      <c r="C5" s="6" t="n">
        <v>-184</v>
      </c>
      <c r="D5" s="6" t="n">
        <v>-1276</v>
      </c>
    </row>
    <row r="6" spans="1:4">
      <c r="A6" s="4" t="s">
        <v>748</v>
      </c>
      <c r="B6" s="5" t="n">
        <v>87</v>
      </c>
      <c r="C6" s="5" t="n">
        <v>98</v>
      </c>
      <c r="D6" s="5" t="n">
        <v>-5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7"/>
  </cols>
  <sheetData>
    <row r="1" spans="1:2">
      <c r="A1" s="1" t="s">
        <v>199</v>
      </c>
      <c r="B1" s="2" t="s">
        <v>1</v>
      </c>
    </row>
    <row r="2" spans="1:2">
      <c r="B2" s="2" t="s">
        <v>200</v>
      </c>
    </row>
    <row r="3" spans="1:2">
      <c r="A3" s="4" t="s">
        <v>102</v>
      </c>
      <c r="B3" s="7" t="n">
        <v>0.01</v>
      </c>
    </row>
    <row r="4" spans="1:2">
      <c r="A4" s="4" t="s">
        <v>201</v>
      </c>
      <c r="B4" s="6" t="n">
        <v>723751</v>
      </c>
    </row>
    <row r="5" spans="1:2">
      <c r="A5" s="4" t="s">
        <v>202</v>
      </c>
      <c r="B5" s="6" t="n">
        <v>48250</v>
      </c>
    </row>
    <row r="6" spans="1:2">
      <c r="A6" s="4" t="s">
        <v>166</v>
      </c>
    </row>
    <row r="7" spans="1:2">
      <c r="A7" s="4" t="s">
        <v>102</v>
      </c>
      <c r="B7" s="7" t="n">
        <v>0.01</v>
      </c>
    </row>
    <row r="8" spans="1:2">
      <c r="A8" s="4" t="s">
        <v>167</v>
      </c>
    </row>
    <row r="9" spans="1:2">
      <c r="A9" s="4" t="s">
        <v>102</v>
      </c>
      <c r="B9" s="7" t="n">
        <v>0.01</v>
      </c>
    </row>
    <row r="10" spans="1:2">
      <c r="A10" s="4" t="s">
        <v>203</v>
      </c>
      <c r="B10" s="5" t="n">
        <v>4988</v>
      </c>
    </row>
    <row r="11" spans="1:2">
      <c r="A11" s="4" t="s">
        <v>168</v>
      </c>
    </row>
    <row r="12" spans="1:2">
      <c r="A12" s="4" t="s">
        <v>102</v>
      </c>
      <c r="B12" s="7" t="n">
        <v>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8"/>
    <col customWidth="1" max="5" min="5" width="57"/>
    <col customWidth="1" max="6" min="6" width="37"/>
    <col customWidth="1" max="7" min="7" width="27"/>
    <col customWidth="1" max="8" min="8" width="20"/>
  </cols>
  <sheetData>
    <row r="1" spans="1:8">
      <c r="A1" s="1" t="s">
        <v>749</v>
      </c>
      <c r="C1" s="2" t="s">
        <v>750</v>
      </c>
      <c r="D1" s="2" t="s">
        <v>751</v>
      </c>
      <c r="E1" s="2" t="s">
        <v>752</v>
      </c>
      <c r="F1" s="2" t="s">
        <v>753</v>
      </c>
      <c r="G1" s="2" t="s">
        <v>754</v>
      </c>
      <c r="H1" s="2" t="s">
        <v>755</v>
      </c>
    </row>
    <row r="2" spans="1:8">
      <c r="A2" s="3" t="s">
        <v>756</v>
      </c>
    </row>
    <row r="3" spans="1:8">
      <c r="A3" s="4" t="s">
        <v>757</v>
      </c>
      <c r="E3" s="4" t="s">
        <v>758</v>
      </c>
    </row>
    <row r="4" spans="1:8">
      <c r="A4" s="4" t="s">
        <v>759</v>
      </c>
      <c r="D4" s="6" t="n">
        <v>115</v>
      </c>
      <c r="E4" s="6" t="n">
        <v>115</v>
      </c>
    </row>
    <row r="5" spans="1:8">
      <c r="A5" s="4" t="s">
        <v>760</v>
      </c>
      <c r="D5" s="5" t="n">
        <v>6427</v>
      </c>
    </row>
    <row r="6" spans="1:8">
      <c r="A6" s="4" t="s">
        <v>761</v>
      </c>
      <c r="D6" s="6" t="n">
        <v>7431</v>
      </c>
      <c r="E6" s="5" t="n">
        <v>7431</v>
      </c>
    </row>
    <row r="7" spans="1:8">
      <c r="A7" s="4" t="s">
        <v>762</v>
      </c>
      <c r="D7" s="6" t="n">
        <v>13858</v>
      </c>
      <c r="E7" s="6" t="n">
        <v>13858</v>
      </c>
    </row>
    <row r="8" spans="1:8">
      <c r="A8" s="4" t="s">
        <v>763</v>
      </c>
      <c r="D8" s="6" t="n">
        <v>0</v>
      </c>
      <c r="E8" s="6" t="n">
        <v>0</v>
      </c>
      <c r="F8" s="5" t="n">
        <v>9856</v>
      </c>
    </row>
    <row r="9" spans="1:8">
      <c r="A9" s="4" t="s">
        <v>764</v>
      </c>
      <c r="D9" s="5" t="n">
        <v>261</v>
      </c>
      <c r="E9" s="6" t="n">
        <v>261</v>
      </c>
      <c r="F9" s="6" t="n">
        <v>14416</v>
      </c>
      <c r="G9" s="5" t="n">
        <v>14732</v>
      </c>
    </row>
    <row r="10" spans="1:8">
      <c r="A10" s="4" t="s">
        <v>765</v>
      </c>
      <c r="E10" s="5" t="n">
        <v>331</v>
      </c>
      <c r="F10" s="6" t="n">
        <v>363</v>
      </c>
      <c r="G10" s="5" t="n">
        <v>317</v>
      </c>
    </row>
    <row r="11" spans="1:8">
      <c r="A11" s="4" t="s">
        <v>457</v>
      </c>
      <c r="E11" s="4" t="s">
        <v>458</v>
      </c>
    </row>
    <row r="12" spans="1:8">
      <c r="A12" s="4" t="s">
        <v>766</v>
      </c>
      <c r="E12" s="4" t="s">
        <v>767</v>
      </c>
    </row>
    <row r="13" spans="1:8">
      <c r="A13" s="4" t="s">
        <v>768</v>
      </c>
      <c r="G13" s="6" t="n">
        <v>723751</v>
      </c>
    </row>
    <row r="14" spans="1:8">
      <c r="A14" s="4" t="s">
        <v>769</v>
      </c>
      <c r="E14" s="5" t="n">
        <v>766</v>
      </c>
      <c r="F14" s="5" t="n">
        <v>615</v>
      </c>
      <c r="G14" s="5" t="n">
        <v>526</v>
      </c>
    </row>
    <row r="15" spans="1:8">
      <c r="A15" s="4" t="s">
        <v>770</v>
      </c>
      <c r="E15" s="6" t="n">
        <v>8918</v>
      </c>
      <c r="F15" s="6" t="n">
        <v>163766</v>
      </c>
    </row>
    <row r="16" spans="1:8">
      <c r="A16" s="4" t="s">
        <v>771</v>
      </c>
      <c r="B16" s="4" t="s">
        <v>657</v>
      </c>
      <c r="D16" s="7" t="n">
        <v>12.78</v>
      </c>
      <c r="E16" s="7" t="n">
        <v>12.78</v>
      </c>
      <c r="F16" s="7" t="n">
        <v>12.77</v>
      </c>
    </row>
    <row r="17" spans="1:8">
      <c r="A17" s="4" t="s">
        <v>772</v>
      </c>
      <c r="E17" s="4" t="s">
        <v>773</v>
      </c>
    </row>
    <row r="18" spans="1:8">
      <c r="A18" s="4" t="s">
        <v>774</v>
      </c>
      <c r="E18" s="4" t="s">
        <v>775</v>
      </c>
    </row>
    <row r="19" spans="1:8">
      <c r="A19" s="4" t="s">
        <v>776</v>
      </c>
      <c r="B19" s="4" t="s">
        <v>657</v>
      </c>
      <c r="D19" s="6" t="n">
        <v>24788</v>
      </c>
      <c r="E19" s="6" t="n">
        <v>24788</v>
      </c>
    </row>
    <row r="20" spans="1:8">
      <c r="A20" s="4" t="s">
        <v>777</v>
      </c>
      <c r="E20" s="7" t="n">
        <v>14.3</v>
      </c>
    </row>
    <row r="21" spans="1:8">
      <c r="A21" s="4" t="s">
        <v>169</v>
      </c>
    </row>
    <row r="22" spans="1:8">
      <c r="A22" s="3" t="s">
        <v>756</v>
      </c>
    </row>
    <row r="23" spans="1:8">
      <c r="A23" s="4" t="s">
        <v>778</v>
      </c>
      <c r="E23" s="4" t="s">
        <v>779</v>
      </c>
    </row>
    <row r="24" spans="1:8">
      <c r="A24" s="4" t="s">
        <v>780</v>
      </c>
      <c r="C24" s="4" t="s">
        <v>781</v>
      </c>
      <c r="H24" s="4" t="s">
        <v>781</v>
      </c>
    </row>
    <row r="25" spans="1:8">
      <c r="A25" s="4" t="s">
        <v>782</v>
      </c>
      <c r="E25" s="6" t="n">
        <v>1102029</v>
      </c>
    </row>
    <row r="26" spans="1:8">
      <c r="A26" s="4" t="s">
        <v>783</v>
      </c>
    </row>
    <row r="27" spans="1:8">
      <c r="A27" s="3" t="s">
        <v>756</v>
      </c>
    </row>
    <row r="28" spans="1:8">
      <c r="A28" s="4" t="s">
        <v>782</v>
      </c>
      <c r="H28" s="6" t="n">
        <v>923151</v>
      </c>
    </row>
    <row r="29" spans="1:8">
      <c r="A29" s="4" t="s">
        <v>778</v>
      </c>
      <c r="C29" s="4" t="s">
        <v>784</v>
      </c>
    </row>
    <row r="30" spans="1:8">
      <c r="A30" s="4" t="s">
        <v>785</v>
      </c>
      <c r="C30" s="6" t="n">
        <v>878835</v>
      </c>
    </row>
    <row r="31" spans="1:8">
      <c r="A31" s="4" t="s">
        <v>337</v>
      </c>
    </row>
    <row r="32" spans="1:8">
      <c r="A32" s="3" t="s">
        <v>756</v>
      </c>
    </row>
    <row r="33" spans="1:8">
      <c r="A33" s="4" t="s">
        <v>769</v>
      </c>
      <c r="E33" s="5" t="n">
        <v>101</v>
      </c>
      <c r="F33" s="5" t="n">
        <v>7</v>
      </c>
    </row>
    <row r="34" spans="1:8">
      <c r="A34" s="4" t="s">
        <v>774</v>
      </c>
      <c r="E34" s="4" t="s">
        <v>786</v>
      </c>
      <c r="F34" s="4" t="s">
        <v>786</v>
      </c>
    </row>
    <row r="35" spans="1:8">
      <c r="A35" s="4" t="s">
        <v>339</v>
      </c>
    </row>
    <row r="36" spans="1:8">
      <c r="A36" s="3" t="s">
        <v>756</v>
      </c>
    </row>
    <row r="37" spans="1:8">
      <c r="A37" s="4" t="s">
        <v>787</v>
      </c>
      <c r="E37" s="6" t="n">
        <v>29725</v>
      </c>
      <c r="F37" s="6" t="n">
        <v>510879</v>
      </c>
    </row>
    <row r="38" spans="1:8">
      <c r="A38" s="4" t="s">
        <v>769</v>
      </c>
      <c r="E38" s="5" t="n">
        <v>1155</v>
      </c>
      <c r="F38" s="5" t="n">
        <v>91</v>
      </c>
    </row>
    <row r="39" spans="1:8">
      <c r="A39" s="4" t="s">
        <v>788</v>
      </c>
      <c r="D39" s="5" t="n">
        <v>5757</v>
      </c>
      <c r="E39" s="5" t="n">
        <v>5757</v>
      </c>
    </row>
    <row r="40" spans="1:8">
      <c r="A40" s="4" t="s">
        <v>774</v>
      </c>
      <c r="E40" s="4" t="s">
        <v>789</v>
      </c>
    </row>
    <row r="41" spans="1:8">
      <c r="A41" s="4" t="s">
        <v>790</v>
      </c>
      <c r="E41" s="6" t="n">
        <v>90135</v>
      </c>
    </row>
    <row r="42" spans="1:8">
      <c r="A42" s="4" t="s">
        <v>791</v>
      </c>
    </row>
    <row r="43" spans="1:8">
      <c r="A43" s="3" t="s">
        <v>756</v>
      </c>
    </row>
    <row r="44" spans="1:8">
      <c r="A44" s="4" t="s">
        <v>792</v>
      </c>
      <c r="D44" s="6" t="n">
        <v>1248469</v>
      </c>
      <c r="E44" s="6" t="n">
        <v>1248469</v>
      </c>
    </row>
    <row r="45" spans="1:8">
      <c r="A45" s="4" t="s">
        <v>793</v>
      </c>
      <c r="D45" s="6" t="n">
        <v>1248469</v>
      </c>
      <c r="E45" s="6" t="n">
        <v>1248469</v>
      </c>
    </row>
    <row r="46" spans="1:8">
      <c r="A46" s="4" t="s">
        <v>794</v>
      </c>
      <c r="E46" s="6" t="n">
        <v>3</v>
      </c>
    </row>
    <row r="47" spans="1:8">
      <c r="A47" s="4" t="s">
        <v>795</v>
      </c>
      <c r="E47" s="6" t="n">
        <v>462522</v>
      </c>
    </row>
    <row r="48" spans="1:8">
      <c r="A48" s="4" t="s">
        <v>796</v>
      </c>
      <c r="E48" s="6" t="n">
        <v>154174</v>
      </c>
    </row>
    <row r="49" spans="1:8">
      <c r="A49" s="4" t="s">
        <v>797</v>
      </c>
      <c r="E49" s="6" t="n">
        <v>674645</v>
      </c>
    </row>
    <row r="50" spans="1:8">
      <c r="A50" s="4" t="s">
        <v>798</v>
      </c>
      <c r="D50" s="6" t="n">
        <v>88492</v>
      </c>
      <c r="E50" s="6" t="n">
        <v>88492</v>
      </c>
    </row>
    <row r="51" spans="1:8">
      <c r="A51" s="4" t="s">
        <v>799</v>
      </c>
    </row>
    <row r="52" spans="1:8">
      <c r="A52" s="3" t="s">
        <v>756</v>
      </c>
    </row>
    <row r="53" spans="1:8">
      <c r="A53" s="4" t="s">
        <v>800</v>
      </c>
      <c r="E53" s="4" t="s">
        <v>801</v>
      </c>
    </row>
    <row r="54" spans="1:8">
      <c r="A54" s="4" t="s">
        <v>802</v>
      </c>
      <c r="E54" s="4" t="s">
        <v>474</v>
      </c>
    </row>
    <row r="55" spans="1:8">
      <c r="A55" s="4" t="s">
        <v>803</v>
      </c>
    </row>
    <row r="56" spans="1:8">
      <c r="A56" s="3" t="s">
        <v>756</v>
      </c>
    </row>
    <row r="57" spans="1:8">
      <c r="A57" s="4" t="s">
        <v>800</v>
      </c>
      <c r="E57" s="4" t="s">
        <v>801</v>
      </c>
    </row>
    <row r="58" spans="1:8">
      <c r="A58" s="4" t="s">
        <v>804</v>
      </c>
    </row>
    <row r="59" spans="1:8">
      <c r="A59" s="3" t="s">
        <v>756</v>
      </c>
    </row>
    <row r="60" spans="1:8">
      <c r="A60" s="4" t="s">
        <v>793</v>
      </c>
      <c r="D60" s="6" t="n">
        <v>891764</v>
      </c>
      <c r="E60" s="6" t="n">
        <v>891764</v>
      </c>
    </row>
    <row r="61" spans="1:8">
      <c r="A61" s="4" t="s">
        <v>805</v>
      </c>
      <c r="D61" s="6" t="n">
        <v>265476</v>
      </c>
      <c r="E61" s="6" t="n">
        <v>265476</v>
      </c>
    </row>
    <row r="62" spans="1:8">
      <c r="A62" s="4" t="s">
        <v>806</v>
      </c>
    </row>
    <row r="63" spans="1:8">
      <c r="A63" s="3" t="s">
        <v>756</v>
      </c>
    </row>
    <row r="64" spans="1:8">
      <c r="A64" s="4" t="s">
        <v>793</v>
      </c>
      <c r="D64" s="6" t="n">
        <v>356705</v>
      </c>
      <c r="E64" s="6" t="n">
        <v>356705</v>
      </c>
    </row>
    <row r="65" spans="1:8">
      <c r="A65" s="4" t="s">
        <v>805</v>
      </c>
      <c r="D65" s="6" t="n">
        <v>0</v>
      </c>
      <c r="E65" s="6" t="n">
        <v>0</v>
      </c>
    </row>
    <row r="66" spans="1:8">
      <c r="A66" s="4" t="s">
        <v>807</v>
      </c>
    </row>
    <row r="67" spans="1:8">
      <c r="A67" s="3" t="s">
        <v>756</v>
      </c>
    </row>
    <row r="68" spans="1:8">
      <c r="A68" s="4" t="s">
        <v>787</v>
      </c>
      <c r="E68" s="6" t="n">
        <v>322254</v>
      </c>
    </row>
    <row r="69" spans="1:8">
      <c r="A69" s="4" t="s">
        <v>808</v>
      </c>
    </row>
    <row r="70" spans="1:8">
      <c r="A70" s="3" t="s">
        <v>756</v>
      </c>
    </row>
    <row r="71" spans="1:8">
      <c r="A71" s="4" t="s">
        <v>787</v>
      </c>
      <c r="E71" s="6" t="n">
        <v>148625</v>
      </c>
    </row>
    <row r="72" spans="1:8">
      <c r="A72" s="4" t="s">
        <v>809</v>
      </c>
    </row>
    <row r="73" spans="1:8">
      <c r="A73" s="3" t="s">
        <v>756</v>
      </c>
    </row>
    <row r="74" spans="1:8">
      <c r="A74" s="4" t="s">
        <v>787</v>
      </c>
      <c r="E74" s="6" t="n">
        <v>40000</v>
      </c>
    </row>
    <row r="75" spans="1:8">
      <c r="A75" s="4" t="s">
        <v>810</v>
      </c>
    </row>
    <row r="76" spans="1:8">
      <c r="A76" s="3" t="s">
        <v>756</v>
      </c>
    </row>
    <row r="77" spans="1:8">
      <c r="A77" s="4" t="s">
        <v>770</v>
      </c>
      <c r="E77" s="6" t="n">
        <v>119176</v>
      </c>
    </row>
    <row r="78" spans="1:8">
      <c r="A78" s="4" t="s">
        <v>811</v>
      </c>
    </row>
    <row r="79" spans="1:8">
      <c r="A79" s="3" t="s">
        <v>756</v>
      </c>
    </row>
    <row r="80" spans="1:8">
      <c r="A80" s="4" t="s">
        <v>770</v>
      </c>
      <c r="E80" s="6" t="n">
        <v>44590</v>
      </c>
    </row>
    <row r="81" spans="1:8">
      <c r="A81" s="4" t="s">
        <v>812</v>
      </c>
    </row>
    <row r="82" spans="1:8">
      <c r="A82" s="3" t="s">
        <v>756</v>
      </c>
    </row>
    <row r="83" spans="1:8">
      <c r="A83" s="4" t="s">
        <v>813</v>
      </c>
      <c r="E83" s="5" t="n">
        <v>62</v>
      </c>
      <c r="F83" s="6" t="n">
        <v>61</v>
      </c>
      <c r="G83" s="5" t="n">
        <v>166</v>
      </c>
    </row>
    <row r="84" spans="1:8">
      <c r="A84" s="4" t="s">
        <v>814</v>
      </c>
      <c r="E84" s="6" t="n">
        <v>1</v>
      </c>
    </row>
    <row r="85" spans="1:8">
      <c r="A85" s="4" t="s">
        <v>335</v>
      </c>
    </row>
    <row r="86" spans="1:8">
      <c r="A86" s="3" t="s">
        <v>756</v>
      </c>
    </row>
    <row r="87" spans="1:8">
      <c r="A87" s="4" t="s">
        <v>815</v>
      </c>
      <c r="D87" s="5" t="n">
        <v>7238</v>
      </c>
      <c r="E87" s="5" t="n">
        <v>7238</v>
      </c>
    </row>
    <row r="88" spans="1:8">
      <c r="A88" s="4" t="s">
        <v>768</v>
      </c>
      <c r="E88" s="6" t="n">
        <v>723751</v>
      </c>
    </row>
    <row r="89" spans="1:8">
      <c r="A89" s="4" t="s">
        <v>816</v>
      </c>
      <c r="E89" s="4" t="s">
        <v>817</v>
      </c>
    </row>
    <row r="90" spans="1:8">
      <c r="A90" s="4" t="s">
        <v>818</v>
      </c>
      <c r="E90" s="4" t="s">
        <v>472</v>
      </c>
    </row>
    <row r="91" spans="1:8">
      <c r="A91" s="4" t="s">
        <v>819</v>
      </c>
    </row>
    <row r="92" spans="1:8">
      <c r="A92" s="3" t="s">
        <v>756</v>
      </c>
    </row>
    <row r="93" spans="1:8">
      <c r="A93" s="4" t="s">
        <v>764</v>
      </c>
      <c r="D93" s="6" t="n">
        <v>261</v>
      </c>
      <c r="E93" s="5" t="n">
        <v>261</v>
      </c>
      <c r="F93" s="5" t="n">
        <v>14416</v>
      </c>
    </row>
    <row r="94" spans="1:8">
      <c r="A94" s="4" t="s">
        <v>820</v>
      </c>
    </row>
    <row r="95" spans="1:8">
      <c r="A95" s="3" t="s">
        <v>756</v>
      </c>
    </row>
    <row r="96" spans="1:8">
      <c r="A96" s="4" t="s">
        <v>821</v>
      </c>
      <c r="D96" s="6" t="n">
        <v>9930</v>
      </c>
    </row>
    <row r="97" spans="1:8">
      <c r="A97" s="4" t="s">
        <v>822</v>
      </c>
      <c r="D97" s="5" t="n">
        <v>7844</v>
      </c>
    </row>
    <row r="98" spans="1:8"/>
    <row r="99" spans="1:8">
      <c r="A99" s="4" t="s">
        <v>657</v>
      </c>
      <c r="B99" s="4" t="s">
        <v>823</v>
      </c>
    </row>
  </sheetData>
  <mergeCells count="3">
    <mergeCell ref="A1:B1"/>
    <mergeCell ref="A98:G98"/>
    <mergeCell ref="B99:G9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24</v>
      </c>
      <c r="B1" s="2" t="s">
        <v>608</v>
      </c>
      <c r="C1" s="2" t="s">
        <v>1</v>
      </c>
    </row>
    <row r="2" spans="1:7">
      <c r="B2" s="2" t="s">
        <v>2</v>
      </c>
      <c r="C2" s="2" t="s">
        <v>2</v>
      </c>
      <c r="D2" s="2" t="s">
        <v>63</v>
      </c>
      <c r="E2" s="2" t="s">
        <v>109</v>
      </c>
      <c r="F2" s="2" t="s">
        <v>2</v>
      </c>
      <c r="G2" s="2" t="s">
        <v>63</v>
      </c>
    </row>
    <row r="3" spans="1:7">
      <c r="A3" s="3" t="s">
        <v>825</v>
      </c>
    </row>
    <row r="4" spans="1:7">
      <c r="A4" s="4" t="s">
        <v>826</v>
      </c>
      <c r="C4" s="5" t="n">
        <v>-14244</v>
      </c>
      <c r="D4" s="5" t="n">
        <v>-15883</v>
      </c>
      <c r="E4" s="5" t="n">
        <v>-15883</v>
      </c>
      <c r="G4" s="5" t="n">
        <v>-14244</v>
      </c>
    </row>
    <row r="5" spans="1:7">
      <c r="A5" s="4" t="s">
        <v>827</v>
      </c>
      <c r="B5" s="5" t="n">
        <v>261</v>
      </c>
      <c r="C5" s="6" t="n">
        <v>14416</v>
      </c>
      <c r="D5" s="6" t="n">
        <v>14732</v>
      </c>
      <c r="E5" s="6" t="n">
        <v>14732</v>
      </c>
      <c r="F5" s="5" t="n">
        <v>261</v>
      </c>
      <c r="G5" s="6" t="n">
        <v>14416</v>
      </c>
    </row>
    <row r="6" spans="1:7">
      <c r="A6" s="4" t="s">
        <v>828</v>
      </c>
      <c r="F6" s="5" t="n">
        <v>261</v>
      </c>
      <c r="G6" s="6" t="n">
        <v>172</v>
      </c>
    </row>
    <row r="7" spans="1:7">
      <c r="A7" s="4" t="s">
        <v>829</v>
      </c>
      <c r="G7" s="5" t="n">
        <v>-14244</v>
      </c>
    </row>
    <row r="8" spans="1:7">
      <c r="A8" s="3" t="s">
        <v>830</v>
      </c>
    </row>
    <row r="9" spans="1:7">
      <c r="A9" s="4" t="s">
        <v>831</v>
      </c>
      <c r="C9" s="6" t="n">
        <v>14244</v>
      </c>
      <c r="D9" s="6" t="n">
        <v>15883</v>
      </c>
    </row>
    <row r="10" spans="1:7">
      <c r="A10" s="4" t="s">
        <v>832</v>
      </c>
      <c r="C10" s="6" t="n">
        <v>39</v>
      </c>
      <c r="D10" s="6" t="n">
        <v>39</v>
      </c>
      <c r="E10" s="6" t="n">
        <v>39</v>
      </c>
    </row>
    <row r="11" spans="1:7">
      <c r="A11" s="4" t="s">
        <v>833</v>
      </c>
      <c r="C11" s="6" t="n">
        <v>589</v>
      </c>
      <c r="D11" s="6" t="n">
        <v>542</v>
      </c>
      <c r="E11" s="6" t="n">
        <v>581</v>
      </c>
    </row>
    <row r="12" spans="1:7">
      <c r="A12" s="4" t="s">
        <v>834</v>
      </c>
      <c r="B12" s="6" t="n">
        <v>-13858</v>
      </c>
      <c r="C12" s="6" t="n">
        <v>-13858</v>
      </c>
    </row>
    <row r="13" spans="1:7">
      <c r="A13" s="4" t="s">
        <v>835</v>
      </c>
      <c r="C13" s="6" t="n">
        <v>2787</v>
      </c>
      <c r="D13" s="6" t="n">
        <v>-1691</v>
      </c>
    </row>
    <row r="14" spans="1:7">
      <c r="A14" s="4" t="s">
        <v>836</v>
      </c>
      <c r="D14" s="6" t="n">
        <v>-41</v>
      </c>
    </row>
    <row r="15" spans="1:7">
      <c r="A15" s="4" t="s">
        <v>837</v>
      </c>
      <c r="C15" s="6" t="n">
        <v>-3130</v>
      </c>
      <c r="D15" s="6" t="n">
        <v>243</v>
      </c>
    </row>
    <row r="16" spans="1:7">
      <c r="A16" s="4" t="s">
        <v>838</v>
      </c>
      <c r="C16" s="6" t="n">
        <v>-39</v>
      </c>
      <c r="D16" s="6" t="n">
        <v>-39</v>
      </c>
    </row>
    <row r="17" spans="1:7">
      <c r="A17" s="4" t="s">
        <v>839</v>
      </c>
      <c r="C17" s="6" t="n">
        <v>-632</v>
      </c>
      <c r="D17" s="6" t="n">
        <v>-692</v>
      </c>
    </row>
    <row r="18" spans="1:7">
      <c r="A18" s="4" t="s">
        <v>840</v>
      </c>
      <c r="D18" s="6" t="n">
        <v>14244</v>
      </c>
      <c r="E18" s="6" t="n">
        <v>15883</v>
      </c>
    </row>
    <row r="19" spans="1:7">
      <c r="A19" s="3" t="s">
        <v>841</v>
      </c>
    </row>
    <row r="20" spans="1:7">
      <c r="A20" s="4" t="s">
        <v>842</v>
      </c>
      <c r="C20" s="6" t="n">
        <v>14416</v>
      </c>
      <c r="D20" s="6" t="n">
        <v>14732</v>
      </c>
    </row>
    <row r="21" spans="1:7">
      <c r="A21" s="4" t="s">
        <v>843</v>
      </c>
      <c r="C21" s="6" t="n">
        <v>374</v>
      </c>
      <c r="D21" s="6" t="n">
        <v>415</v>
      </c>
    </row>
    <row r="22" spans="1:7">
      <c r="A22" s="4" t="s">
        <v>834</v>
      </c>
      <c r="C22" s="6" t="n">
        <v>-13858</v>
      </c>
    </row>
    <row r="23" spans="1:7">
      <c r="A23" s="4" t="s">
        <v>839</v>
      </c>
      <c r="C23" s="6" t="n">
        <v>-632</v>
      </c>
      <c r="D23" s="6" t="n">
        <v>-692</v>
      </c>
    </row>
    <row r="24" spans="1:7">
      <c r="A24" s="4" t="s">
        <v>844</v>
      </c>
      <c r="C24" s="6" t="n">
        <v>-39</v>
      </c>
      <c r="D24" s="6" t="n">
        <v>-39</v>
      </c>
    </row>
    <row r="25" spans="1:7">
      <c r="A25" s="4" t="s">
        <v>845</v>
      </c>
      <c r="B25" s="5" t="n">
        <v>261</v>
      </c>
      <c r="C25" s="5" t="n">
        <v>261</v>
      </c>
      <c r="D25" s="5" t="n">
        <v>14416</v>
      </c>
      <c r="E25" s="5" t="n">
        <v>14732</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3</v>
      </c>
      <c r="D2" s="2" t="s">
        <v>109</v>
      </c>
    </row>
    <row r="3" spans="1:4">
      <c r="A3" s="3" t="s">
        <v>847</v>
      </c>
    </row>
    <row r="4" spans="1:4">
      <c r="A4" s="4" t="s">
        <v>832</v>
      </c>
      <c r="B4" s="5" t="n">
        <v>39</v>
      </c>
      <c r="C4" s="5" t="n">
        <v>39</v>
      </c>
      <c r="D4" s="5" t="n">
        <v>39</v>
      </c>
    </row>
    <row r="5" spans="1:4">
      <c r="A5" s="4" t="s">
        <v>833</v>
      </c>
      <c r="B5" s="6" t="n">
        <v>589</v>
      </c>
      <c r="C5" s="6" t="n">
        <v>542</v>
      </c>
      <c r="D5" s="6" t="n">
        <v>581</v>
      </c>
    </row>
    <row r="6" spans="1:4">
      <c r="A6" s="4" t="s">
        <v>848</v>
      </c>
      <c r="B6" s="6" t="n">
        <v>-842</v>
      </c>
      <c r="C6" s="6" t="n">
        <v>-860</v>
      </c>
      <c r="D6" s="6" t="n">
        <v>-839</v>
      </c>
    </row>
    <row r="7" spans="1:4">
      <c r="A7" s="4" t="s">
        <v>849</v>
      </c>
      <c r="B7" s="6" t="n">
        <v>25</v>
      </c>
      <c r="C7" s="6" t="n">
        <v>25</v>
      </c>
      <c r="D7" s="6" t="n">
        <v>25</v>
      </c>
    </row>
    <row r="8" spans="1:4">
      <c r="A8" s="4" t="s">
        <v>850</v>
      </c>
      <c r="B8" s="6" t="n">
        <v>259</v>
      </c>
      <c r="C8" s="6" t="n">
        <v>299</v>
      </c>
      <c r="D8" s="6" t="n">
        <v>234</v>
      </c>
    </row>
    <row r="9" spans="1:4">
      <c r="A9" s="4" t="s">
        <v>851</v>
      </c>
      <c r="B9" s="5" t="n">
        <v>70</v>
      </c>
      <c r="C9" s="5" t="n">
        <v>45</v>
      </c>
      <c r="D9" s="5" t="n">
        <v>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52</v>
      </c>
      <c r="B1" s="2" t="s">
        <v>63</v>
      </c>
    </row>
    <row r="2" spans="1:2">
      <c r="A2" s="3" t="s">
        <v>853</v>
      </c>
    </row>
    <row r="3" spans="1:2">
      <c r="A3" s="4" t="s">
        <v>854</v>
      </c>
      <c r="B3" s="4" t="s">
        <v>855</v>
      </c>
    </row>
    <row r="4" spans="1:2">
      <c r="A4" s="4" t="s">
        <v>856</v>
      </c>
      <c r="B4" s="4" t="s">
        <v>8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63</v>
      </c>
    </row>
    <row r="3" spans="1:3">
      <c r="A3" s="3" t="s">
        <v>859</v>
      </c>
    </row>
    <row r="4" spans="1:3">
      <c r="A4" s="4" t="s">
        <v>854</v>
      </c>
      <c r="B4" s="4" t="s">
        <v>855</v>
      </c>
      <c r="C4" s="4" t="s">
        <v>860</v>
      </c>
    </row>
    <row r="5" spans="1:3">
      <c r="A5" s="4" t="s">
        <v>856</v>
      </c>
      <c r="B5" s="4" t="s">
        <v>857</v>
      </c>
      <c r="C5" s="4" t="s">
        <v>857</v>
      </c>
    </row>
    <row r="6" spans="1:3">
      <c r="A6" s="4" t="s">
        <v>861</v>
      </c>
      <c r="B6" s="4" t="s">
        <v>862</v>
      </c>
      <c r="C6" s="4" t="s">
        <v>8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63</v>
      </c>
      <c r="D1" s="2" t="s">
        <v>109</v>
      </c>
    </row>
    <row r="2" spans="1:4">
      <c r="A2" s="3" t="s">
        <v>864</v>
      </c>
    </row>
    <row r="3" spans="1:4">
      <c r="A3" s="4" t="s">
        <v>865</v>
      </c>
      <c r="B3" s="6" t="n">
        <v>48250</v>
      </c>
      <c r="C3" s="6" t="n">
        <v>48250</v>
      </c>
      <c r="D3" s="6" t="n">
        <v>48250</v>
      </c>
    </row>
    <row r="4" spans="1:4">
      <c r="A4" s="4" t="s">
        <v>866</v>
      </c>
      <c r="B4" s="6" t="n">
        <v>96500</v>
      </c>
      <c r="C4" s="6" t="n">
        <v>48250</v>
      </c>
    </row>
    <row r="5" spans="1:4">
      <c r="A5" s="4" t="s">
        <v>867</v>
      </c>
      <c r="B5" s="6" t="n">
        <v>579001</v>
      </c>
      <c r="C5" s="6" t="n">
        <v>627251</v>
      </c>
    </row>
    <row r="6" spans="1:4">
      <c r="A6" s="4" t="s">
        <v>165</v>
      </c>
      <c r="B6" s="6" t="n">
        <v>723751</v>
      </c>
      <c r="C6" s="6" t="n">
        <v>723751</v>
      </c>
    </row>
    <row r="7" spans="1:4">
      <c r="A7" s="4" t="s">
        <v>868</v>
      </c>
      <c r="B7" s="5" t="n">
        <v>8511</v>
      </c>
      <c r="C7" s="5" t="n">
        <v>79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63</v>
      </c>
    </row>
    <row r="3" spans="1:3">
      <c r="A3" s="3" t="s">
        <v>870</v>
      </c>
    </row>
    <row r="4" spans="1:3">
      <c r="A4" s="4" t="s">
        <v>871</v>
      </c>
      <c r="B4" s="6" t="n">
        <v>510879</v>
      </c>
    </row>
    <row r="5" spans="1:3">
      <c r="A5" s="4" t="s">
        <v>872</v>
      </c>
      <c r="B5" s="6" t="n">
        <v>29725</v>
      </c>
      <c r="C5" s="6" t="n">
        <v>510879</v>
      </c>
    </row>
    <row r="6" spans="1:3">
      <c r="A6" s="4" t="s">
        <v>873</v>
      </c>
      <c r="B6" s="6" t="n">
        <v>-29725</v>
      </c>
    </row>
    <row r="7" spans="1:3">
      <c r="A7" s="4" t="s">
        <v>874</v>
      </c>
      <c r="B7" s="6" t="n">
        <v>-90135</v>
      </c>
    </row>
    <row r="8" spans="1:3">
      <c r="A8" s="4" t="s">
        <v>875</v>
      </c>
      <c r="B8" s="6" t="n">
        <v>420744</v>
      </c>
      <c r="C8" s="6" t="n">
        <v>510879</v>
      </c>
    </row>
    <row r="9" spans="1:3">
      <c r="A9" s="4" t="s">
        <v>876</v>
      </c>
      <c r="B9" s="7" t="n">
        <v>12.77</v>
      </c>
    </row>
    <row r="10" spans="1:3">
      <c r="A10" s="4" t="s">
        <v>877</v>
      </c>
      <c r="B10" s="8" t="n">
        <v>12.93</v>
      </c>
      <c r="C10" s="7" t="n">
        <v>12.77</v>
      </c>
    </row>
    <row r="11" spans="1:3">
      <c r="A11" s="4" t="s">
        <v>878</v>
      </c>
      <c r="B11" s="8" t="n">
        <v>12.77</v>
      </c>
    </row>
    <row r="12" spans="1:3">
      <c r="A12" s="4" t="s">
        <v>879</v>
      </c>
      <c r="B12" s="8" t="n">
        <v>12.77</v>
      </c>
    </row>
    <row r="13" spans="1:3">
      <c r="A13" s="4" t="s">
        <v>880</v>
      </c>
      <c r="B13" s="7" t="n">
        <v>12.78</v>
      </c>
      <c r="C13" s="7" t="n">
        <v>12.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1</v>
      </c>
      <c r="C1" s="2" t="s">
        <v>1</v>
      </c>
    </row>
    <row r="2" spans="1:4">
      <c r="C2" s="2" t="s">
        <v>2</v>
      </c>
      <c r="D2" s="2" t="s">
        <v>63</v>
      </c>
    </row>
    <row r="3" spans="1:4">
      <c r="A3" s="3" t="s">
        <v>864</v>
      </c>
    </row>
    <row r="4" spans="1:4">
      <c r="A4" s="4" t="s">
        <v>882</v>
      </c>
      <c r="B4" s="4" t="s">
        <v>657</v>
      </c>
      <c r="C4" s="6" t="n">
        <v>163766</v>
      </c>
    </row>
    <row r="5" spans="1:4">
      <c r="A5" s="4" t="s">
        <v>883</v>
      </c>
      <c r="C5" s="6" t="n">
        <v>8918</v>
      </c>
      <c r="D5" s="6" t="n">
        <v>163766</v>
      </c>
    </row>
    <row r="6" spans="1:4">
      <c r="A6" s="4" t="s">
        <v>884</v>
      </c>
      <c r="C6" s="6" t="n">
        <v>-8918</v>
      </c>
    </row>
    <row r="7" spans="1:4">
      <c r="A7" s="4" t="s">
        <v>885</v>
      </c>
      <c r="B7" s="4" t="s">
        <v>657</v>
      </c>
      <c r="C7" s="6" t="n">
        <v>163766</v>
      </c>
      <c r="D7" s="6" t="n">
        <v>163766</v>
      </c>
    </row>
    <row r="8" spans="1:4">
      <c r="A8" s="4" t="s">
        <v>886</v>
      </c>
      <c r="B8" s="4" t="s">
        <v>657</v>
      </c>
      <c r="C8" s="6" t="n">
        <v>24788</v>
      </c>
    </row>
    <row r="9" spans="1:4">
      <c r="A9" s="4" t="s">
        <v>887</v>
      </c>
      <c r="B9" s="4" t="s">
        <v>657</v>
      </c>
      <c r="C9" s="7" t="n">
        <v>12.77</v>
      </c>
    </row>
    <row r="10" spans="1:4">
      <c r="A10" s="4" t="s">
        <v>888</v>
      </c>
      <c r="C10" s="8" t="n">
        <v>12.93</v>
      </c>
      <c r="D10" s="7" t="n">
        <v>12.77</v>
      </c>
    </row>
    <row r="11" spans="1:4">
      <c r="A11" s="4" t="s">
        <v>889</v>
      </c>
      <c r="C11" s="8" t="n">
        <v>12.77</v>
      </c>
    </row>
    <row r="12" spans="1:4">
      <c r="A12" s="4" t="s">
        <v>890</v>
      </c>
      <c r="B12" s="4" t="s">
        <v>657</v>
      </c>
      <c r="C12" s="8" t="n">
        <v>12.78</v>
      </c>
      <c r="D12" s="7" t="n">
        <v>12.77</v>
      </c>
    </row>
    <row r="13" spans="1:4">
      <c r="A13" s="4" t="s">
        <v>891</v>
      </c>
      <c r="B13" s="4" t="s">
        <v>657</v>
      </c>
      <c r="C13" s="7" t="n">
        <v>12.77</v>
      </c>
    </row>
    <row r="14" spans="1:4"/>
    <row r="15" spans="1:4">
      <c r="A15" s="4" t="s">
        <v>657</v>
      </c>
      <c r="B15" s="4" t="s">
        <v>823</v>
      </c>
    </row>
  </sheetData>
  <mergeCells count="4">
    <mergeCell ref="A1:B2"/>
    <mergeCell ref="C1:D1"/>
    <mergeCell ref="A14:C14"/>
    <mergeCell ref="B15:C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3</v>
      </c>
    </row>
    <row r="2" spans="1:3">
      <c r="A2" s="3" t="s">
        <v>864</v>
      </c>
    </row>
    <row r="3" spans="1:3">
      <c r="A3" s="4" t="s">
        <v>893</v>
      </c>
      <c r="B3" s="5" t="n">
        <v>315</v>
      </c>
      <c r="C3" s="5" t="n">
        <v>0</v>
      </c>
    </row>
    <row r="4" spans="1:3">
      <c r="A4" s="4" t="s">
        <v>894</v>
      </c>
      <c r="B4" s="5" t="n">
        <v>48</v>
      </c>
      <c r="C4"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95</v>
      </c>
      <c r="B1" s="2" t="s">
        <v>1</v>
      </c>
    </row>
    <row r="2" spans="1:3">
      <c r="B2" s="2" t="s">
        <v>2</v>
      </c>
      <c r="C2" s="2" t="s">
        <v>63</v>
      </c>
    </row>
    <row r="3" spans="1:3">
      <c r="A3" s="3" t="s">
        <v>870</v>
      </c>
    </row>
    <row r="4" spans="1:3">
      <c r="A4" s="4" t="s">
        <v>896</v>
      </c>
      <c r="B4" s="4" t="s">
        <v>775</v>
      </c>
    </row>
    <row r="5" spans="1:3">
      <c r="A5" s="4" t="s">
        <v>337</v>
      </c>
    </row>
    <row r="6" spans="1:3">
      <c r="A6" s="3" t="s">
        <v>870</v>
      </c>
    </row>
    <row r="7" spans="1:3">
      <c r="A7" s="4" t="s">
        <v>897</v>
      </c>
      <c r="B7" s="4" t="s">
        <v>857</v>
      </c>
      <c r="C7" s="4" t="s">
        <v>857</v>
      </c>
    </row>
    <row r="8" spans="1:3">
      <c r="A8" s="4" t="s">
        <v>896</v>
      </c>
      <c r="B8" s="4" t="s">
        <v>786</v>
      </c>
      <c r="C8" s="4" t="s">
        <v>786</v>
      </c>
    </row>
    <row r="9" spans="1:3">
      <c r="A9" s="4" t="s">
        <v>898</v>
      </c>
      <c r="B9" s="4" t="s">
        <v>899</v>
      </c>
      <c r="C9" s="4" t="s">
        <v>900</v>
      </c>
    </row>
    <row r="10" spans="1:3">
      <c r="A10" s="4" t="s">
        <v>901</v>
      </c>
      <c r="B10" s="4" t="s">
        <v>902</v>
      </c>
      <c r="C10" s="4" t="s">
        <v>903</v>
      </c>
    </row>
    <row r="11" spans="1:3">
      <c r="A11" s="4" t="s">
        <v>904</v>
      </c>
      <c r="B11" s="7" t="n">
        <v>4.01</v>
      </c>
      <c r="C11" s="7" t="n">
        <v>3.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3</v>
      </c>
      <c r="D2" s="2" t="s">
        <v>109</v>
      </c>
    </row>
    <row r="3" spans="1:4">
      <c r="A3" s="3" t="s">
        <v>205</v>
      </c>
    </row>
    <row r="4" spans="1:4">
      <c r="A4" s="4" t="s">
        <v>146</v>
      </c>
      <c r="B4" s="5" t="n">
        <v>-5125</v>
      </c>
      <c r="C4" s="5" t="n">
        <v>2677</v>
      </c>
      <c r="D4" s="5" t="n">
        <v>-4387</v>
      </c>
    </row>
    <row r="5" spans="1:4">
      <c r="A5" s="3" t="s">
        <v>206</v>
      </c>
    </row>
    <row r="6" spans="1:4">
      <c r="A6" s="4" t="s">
        <v>207</v>
      </c>
      <c r="B6" s="6" t="n">
        <v>42</v>
      </c>
      <c r="C6" s="6" t="n">
        <v>10</v>
      </c>
      <c r="D6" s="6" t="n">
        <v>52</v>
      </c>
    </row>
    <row r="7" spans="1:4">
      <c r="A7" s="4" t="s">
        <v>208</v>
      </c>
      <c r="B7" s="6" t="n">
        <v>102</v>
      </c>
      <c r="C7" s="6" t="n">
        <v>54</v>
      </c>
      <c r="D7" s="6" t="n">
        <v>106</v>
      </c>
    </row>
    <row r="8" spans="1:4">
      <c r="A8" s="4" t="s">
        <v>209</v>
      </c>
      <c r="C8" s="6" t="n">
        <v>-12</v>
      </c>
      <c r="D8" s="6" t="n">
        <v>6</v>
      </c>
    </row>
    <row r="9" spans="1:4">
      <c r="A9" s="4" t="s">
        <v>131</v>
      </c>
      <c r="B9" s="6" t="n">
        <v>9930</v>
      </c>
    </row>
    <row r="10" spans="1:4">
      <c r="A10" s="4" t="s">
        <v>121</v>
      </c>
      <c r="B10" s="6" t="n">
        <v>258</v>
      </c>
      <c r="C10" s="6" t="n">
        <v>1249</v>
      </c>
      <c r="D10" s="6" t="n">
        <v>1716</v>
      </c>
    </row>
    <row r="11" spans="1:4">
      <c r="A11" s="4" t="s">
        <v>210</v>
      </c>
      <c r="B11" s="6" t="n">
        <v>2222</v>
      </c>
      <c r="C11" s="6" t="n">
        <v>1798</v>
      </c>
      <c r="D11" s="6" t="n">
        <v>1625</v>
      </c>
    </row>
    <row r="12" spans="1:4">
      <c r="A12" s="4" t="s">
        <v>211</v>
      </c>
      <c r="D12" s="6" t="n">
        <v>3</v>
      </c>
    </row>
    <row r="13" spans="1:4">
      <c r="A13" s="4" t="s">
        <v>212</v>
      </c>
      <c r="B13" s="6" t="n">
        <v>766</v>
      </c>
      <c r="C13" s="6" t="n">
        <v>615</v>
      </c>
      <c r="D13" s="6" t="n">
        <v>735</v>
      </c>
    </row>
    <row r="14" spans="1:4">
      <c r="A14" s="4" t="s">
        <v>213</v>
      </c>
      <c r="B14" s="6" t="n">
        <v>1256</v>
      </c>
      <c r="C14" s="6" t="n">
        <v>98</v>
      </c>
    </row>
    <row r="15" spans="1:4">
      <c r="A15" s="4" t="s">
        <v>214</v>
      </c>
      <c r="D15" s="6" t="n">
        <v>6093</v>
      </c>
    </row>
    <row r="16" spans="1:4">
      <c r="A16" s="4" t="s">
        <v>215</v>
      </c>
      <c r="B16" s="6" t="n">
        <v>-2099</v>
      </c>
      <c r="C16" s="6" t="n">
        <v>-184</v>
      </c>
      <c r="D16" s="6" t="n">
        <v>-40</v>
      </c>
    </row>
    <row r="17" spans="1:4">
      <c r="A17" s="3" t="s">
        <v>216</v>
      </c>
    </row>
    <row r="18" spans="1:4">
      <c r="A18" s="4" t="s">
        <v>217</v>
      </c>
      <c r="B18" s="6" t="n">
        <v>-187</v>
      </c>
      <c r="C18" s="6" t="n">
        <v>-460</v>
      </c>
      <c r="D18" s="6" t="n">
        <v>-628</v>
      </c>
    </row>
    <row r="19" spans="1:4">
      <c r="A19" s="4" t="s">
        <v>218</v>
      </c>
      <c r="B19" s="6" t="n">
        <v>1450</v>
      </c>
      <c r="C19" s="6" t="n">
        <v>-371</v>
      </c>
      <c r="D19" s="6" t="n">
        <v>38</v>
      </c>
    </row>
    <row r="20" spans="1:4">
      <c r="A20" s="4" t="s">
        <v>219</v>
      </c>
      <c r="B20" s="6" t="n">
        <v>34</v>
      </c>
      <c r="C20" s="6" t="n">
        <v>21</v>
      </c>
      <c r="D20" s="6" t="n">
        <v>14</v>
      </c>
    </row>
    <row r="21" spans="1:4">
      <c r="A21" s="4" t="s">
        <v>220</v>
      </c>
      <c r="B21" s="6" t="n">
        <v>311</v>
      </c>
      <c r="C21" s="6" t="n">
        <v>1012</v>
      </c>
      <c r="D21" s="6" t="n">
        <v>1143</v>
      </c>
    </row>
    <row r="22" spans="1:4">
      <c r="A22" s="4" t="s">
        <v>221</v>
      </c>
      <c r="B22" s="6" t="n">
        <v>-2884</v>
      </c>
      <c r="C22" s="6" t="n">
        <v>1378</v>
      </c>
      <c r="D22" s="6" t="n">
        <v>2170</v>
      </c>
    </row>
    <row r="23" spans="1:4">
      <c r="A23" s="4" t="s">
        <v>222</v>
      </c>
      <c r="B23" s="6" t="n">
        <v>6076</v>
      </c>
      <c r="C23" s="6" t="n">
        <v>7885</v>
      </c>
      <c r="D23" s="6" t="n">
        <v>8646</v>
      </c>
    </row>
    <row r="24" spans="1:4">
      <c r="A24" s="3" t="s">
        <v>223</v>
      </c>
    </row>
    <row r="25" spans="1:4">
      <c r="A25" s="4" t="s">
        <v>224</v>
      </c>
      <c r="B25" s="6" t="n">
        <v>11565</v>
      </c>
      <c r="D25" s="6" t="n">
        <v>9364</v>
      </c>
    </row>
    <row r="26" spans="1:4">
      <c r="A26" s="4" t="s">
        <v>225</v>
      </c>
      <c r="B26" s="6" t="n">
        <v>-14385</v>
      </c>
      <c r="C26" s="6" t="n">
        <v>-1404</v>
      </c>
      <c r="D26" s="6" t="n">
        <v>-9909</v>
      </c>
    </row>
    <row r="27" spans="1:4">
      <c r="A27" s="4" t="s">
        <v>226</v>
      </c>
      <c r="B27" s="6" t="n">
        <v>-34000</v>
      </c>
      <c r="C27" s="6" t="n">
        <v>-4996</v>
      </c>
    </row>
    <row r="28" spans="1:4">
      <c r="A28" s="4" t="s">
        <v>227</v>
      </c>
      <c r="C28" s="6" t="n">
        <v>3760</v>
      </c>
      <c r="D28" s="6" t="n">
        <v>20374</v>
      </c>
    </row>
    <row r="29" spans="1:4">
      <c r="A29" s="4" t="s">
        <v>228</v>
      </c>
      <c r="B29" s="6" t="n">
        <v>39555</v>
      </c>
      <c r="C29" s="6" t="n">
        <v>2902</v>
      </c>
      <c r="D29" s="6" t="n">
        <v>3276</v>
      </c>
    </row>
    <row r="30" spans="1:4">
      <c r="A30" s="4" t="s">
        <v>229</v>
      </c>
      <c r="B30" s="6" t="n">
        <v>3614</v>
      </c>
      <c r="C30" s="6" t="n">
        <v>6885</v>
      </c>
      <c r="D30" s="6" t="n">
        <v>2967</v>
      </c>
    </row>
    <row r="31" spans="1:4">
      <c r="A31" s="4" t="s">
        <v>230</v>
      </c>
      <c r="B31" s="6" t="n">
        <v>-42232</v>
      </c>
      <c r="C31" s="6" t="n">
        <v>-127994</v>
      </c>
      <c r="D31" s="6" t="n">
        <v>-159201</v>
      </c>
    </row>
    <row r="32" spans="1:4">
      <c r="A32" s="4" t="s">
        <v>231</v>
      </c>
      <c r="B32" s="6" t="n">
        <v>-3816</v>
      </c>
      <c r="C32" s="6" t="n">
        <v>-5761</v>
      </c>
      <c r="D32" s="6" t="n">
        <v>-2769</v>
      </c>
    </row>
    <row r="33" spans="1:4">
      <c r="A33" s="4" t="s">
        <v>232</v>
      </c>
      <c r="B33" s="6" t="n">
        <v>-39699</v>
      </c>
      <c r="C33" s="6" t="n">
        <v>-126608</v>
      </c>
      <c r="D33" s="6" t="n">
        <v>-135898</v>
      </c>
    </row>
    <row r="34" spans="1:4">
      <c r="A34" s="3" t="s">
        <v>233</v>
      </c>
    </row>
    <row r="35" spans="1:4">
      <c r="A35" s="4" t="s">
        <v>234</v>
      </c>
      <c r="B35" s="6" t="n">
        <v>-27715</v>
      </c>
      <c r="C35" s="6" t="n">
        <v>95773</v>
      </c>
      <c r="D35" s="6" t="n">
        <v>70907</v>
      </c>
    </row>
    <row r="36" spans="1:4">
      <c r="A36" s="4" t="s">
        <v>235</v>
      </c>
      <c r="B36" s="6" t="n">
        <v>-15763</v>
      </c>
    </row>
    <row r="37" spans="1:4">
      <c r="A37" s="4" t="s">
        <v>236</v>
      </c>
      <c r="D37" s="6" t="n">
        <v>78191</v>
      </c>
    </row>
    <row r="38" spans="1:4">
      <c r="A38" s="4" t="s">
        <v>237</v>
      </c>
      <c r="D38" s="6" t="n">
        <v>-7238</v>
      </c>
    </row>
    <row r="39" spans="1:4">
      <c r="A39" s="4" t="s">
        <v>238</v>
      </c>
      <c r="B39" s="6" t="n">
        <v>699498</v>
      </c>
      <c r="C39" s="6" t="n">
        <v>271027</v>
      </c>
      <c r="D39" s="6" t="n">
        <v>646400</v>
      </c>
    </row>
    <row r="40" spans="1:4">
      <c r="A40" s="4" t="s">
        <v>239</v>
      </c>
      <c r="B40" s="6" t="n">
        <v>-664498</v>
      </c>
      <c r="C40" s="6" t="n">
        <v>-238023</v>
      </c>
      <c r="D40" s="6" t="n">
        <v>-613000</v>
      </c>
    </row>
    <row r="41" spans="1:4">
      <c r="A41" s="4" t="s">
        <v>240</v>
      </c>
      <c r="B41" s="6" t="n">
        <v>-8478</v>
      </c>
      <c r="C41" s="6" t="n">
        <v>128777</v>
      </c>
      <c r="D41" s="6" t="n">
        <v>175260</v>
      </c>
    </row>
    <row r="42" spans="1:4">
      <c r="A42" s="4" t="s">
        <v>241</v>
      </c>
      <c r="B42" s="6" t="n">
        <v>-42101</v>
      </c>
      <c r="C42" s="6" t="n">
        <v>10054</v>
      </c>
      <c r="D42" s="6" t="n">
        <v>48008</v>
      </c>
    </row>
    <row r="43" spans="1:4">
      <c r="A43" s="3" t="s">
        <v>242</v>
      </c>
    </row>
    <row r="44" spans="1:4">
      <c r="A44" s="4" t="s">
        <v>243</v>
      </c>
      <c r="B44" s="6" t="n">
        <v>69778</v>
      </c>
      <c r="C44" s="6" t="n">
        <v>59724</v>
      </c>
      <c r="D44" s="6" t="n">
        <v>11716</v>
      </c>
    </row>
    <row r="45" spans="1:4">
      <c r="A45" s="4" t="s">
        <v>244</v>
      </c>
      <c r="B45" s="6" t="n">
        <v>27677</v>
      </c>
      <c r="C45" s="6" t="n">
        <v>69778</v>
      </c>
      <c r="D45" s="6" t="n">
        <v>59724</v>
      </c>
    </row>
    <row r="46" spans="1:4">
      <c r="A46" s="3" t="s">
        <v>245</v>
      </c>
    </row>
    <row r="47" spans="1:4">
      <c r="A47" s="4" t="s">
        <v>246</v>
      </c>
      <c r="B47" s="6" t="n">
        <v>12324</v>
      </c>
      <c r="C47" s="6" t="n">
        <v>9469</v>
      </c>
      <c r="D47" s="6" t="n">
        <v>6821</v>
      </c>
    </row>
    <row r="48" spans="1:4">
      <c r="A48" s="4" t="s">
        <v>247</v>
      </c>
      <c r="B48" s="6" t="n">
        <v>1178</v>
      </c>
      <c r="C48" s="5" t="n">
        <v>549</v>
      </c>
      <c r="D48" s="6" t="n">
        <v>1474</v>
      </c>
    </row>
    <row r="49" spans="1:4">
      <c r="A49" s="3" t="s">
        <v>248</v>
      </c>
    </row>
    <row r="50" spans="1:4">
      <c r="A50" s="4" t="s">
        <v>249</v>
      </c>
      <c r="B50" s="5" t="n">
        <v>1030</v>
      </c>
    </row>
    <row r="51" spans="1:4">
      <c r="A51" s="4" t="s">
        <v>250</v>
      </c>
      <c r="D51" s="6" t="n">
        <v>2143</v>
      </c>
    </row>
    <row r="52" spans="1:4">
      <c r="A52" s="3" t="s">
        <v>251</v>
      </c>
    </row>
    <row r="53" spans="1:4">
      <c r="A53" s="4" t="s">
        <v>252</v>
      </c>
      <c r="D53" s="5" t="n">
        <v>60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05</v>
      </c>
      <c r="C1" s="2" t="s">
        <v>608</v>
      </c>
      <c r="L1" s="2" t="s">
        <v>1</v>
      </c>
    </row>
    <row r="2" spans="1:14">
      <c r="C2" s="2" t="s">
        <v>2</v>
      </c>
      <c r="D2" s="2" t="s">
        <v>609</v>
      </c>
      <c r="E2" s="2" t="s">
        <v>701</v>
      </c>
      <c r="F2" s="2" t="s">
        <v>610</v>
      </c>
      <c r="G2" s="2" t="s">
        <v>63</v>
      </c>
      <c r="H2" s="2" t="s">
        <v>611</v>
      </c>
      <c r="I2" s="2" t="s">
        <v>612</v>
      </c>
      <c r="J2" s="2" t="s">
        <v>613</v>
      </c>
      <c r="K2" s="2" t="s">
        <v>109</v>
      </c>
      <c r="L2" s="2" t="s">
        <v>2</v>
      </c>
      <c r="M2" s="2" t="s">
        <v>63</v>
      </c>
      <c r="N2" s="2" t="s">
        <v>109</v>
      </c>
    </row>
    <row r="3" spans="1:14">
      <c r="A3" s="3" t="s">
        <v>281</v>
      </c>
    </row>
    <row r="4" spans="1:14">
      <c r="A4" s="4" t="s">
        <v>146</v>
      </c>
      <c r="C4" s="5" t="n">
        <v>-7452</v>
      </c>
      <c r="D4" s="5" t="n">
        <v>709</v>
      </c>
      <c r="E4" s="5" t="n">
        <v>950</v>
      </c>
      <c r="F4" s="5" t="n">
        <v>668</v>
      </c>
      <c r="G4" s="5" t="n">
        <v>635</v>
      </c>
      <c r="H4" s="5" t="n">
        <v>402</v>
      </c>
      <c r="I4" s="5" t="n">
        <v>699</v>
      </c>
      <c r="J4" s="5" t="n">
        <v>941</v>
      </c>
      <c r="K4" s="5" t="n">
        <v>-2864</v>
      </c>
      <c r="L4" s="5" t="n">
        <v>-5125</v>
      </c>
      <c r="M4" s="5" t="n">
        <v>2677</v>
      </c>
      <c r="N4" s="5" t="n">
        <v>-4387</v>
      </c>
    </row>
    <row r="5" spans="1:14">
      <c r="A5" s="3" t="s">
        <v>906</v>
      </c>
    </row>
    <row r="6" spans="1:14">
      <c r="A6" s="4" t="s">
        <v>907</v>
      </c>
      <c r="B6" s="4" t="s">
        <v>657</v>
      </c>
      <c r="K6" s="6" t="n">
        <v>18463028</v>
      </c>
      <c r="L6" s="6" t="n">
        <v>18039640</v>
      </c>
      <c r="M6" s="6" t="n">
        <v>18463028</v>
      </c>
    </row>
    <row r="7" spans="1:14">
      <c r="A7" s="4" t="s">
        <v>908</v>
      </c>
      <c r="K7" s="6" t="n">
        <v>723232</v>
      </c>
      <c r="L7" s="6" t="n">
        <v>607322</v>
      </c>
      <c r="M7" s="6" t="n">
        <v>657159</v>
      </c>
    </row>
    <row r="8" spans="1:14">
      <c r="A8" s="4" t="s">
        <v>909</v>
      </c>
      <c r="C8" s="6" t="n">
        <v>17145970</v>
      </c>
      <c r="D8" s="6" t="n">
        <v>17185993</v>
      </c>
      <c r="E8" s="6" t="n">
        <v>17565934</v>
      </c>
      <c r="F8" s="6" t="n">
        <v>17835295</v>
      </c>
      <c r="G8" s="6" t="n">
        <v>17823847</v>
      </c>
      <c r="H8" s="6" t="n">
        <v>17811784</v>
      </c>
      <c r="I8" s="6" t="n">
        <v>17799723</v>
      </c>
      <c r="J8" s="6" t="n">
        <v>17787661</v>
      </c>
      <c r="K8" s="6" t="n">
        <v>17739796</v>
      </c>
      <c r="L8" s="6" t="n">
        <v>17432318</v>
      </c>
      <c r="M8" s="6" t="n">
        <v>17805869</v>
      </c>
    </row>
    <row r="9" spans="1:14">
      <c r="A9" s="4" t="s">
        <v>910</v>
      </c>
      <c r="C9" s="7" t="n">
        <v>-0.43</v>
      </c>
      <c r="D9" s="7" t="n">
        <v>0.04</v>
      </c>
      <c r="E9" s="7" t="n">
        <v>0.05</v>
      </c>
      <c r="F9" s="7" t="n">
        <v>0.04</v>
      </c>
      <c r="G9" s="7" t="n">
        <v>0.04</v>
      </c>
      <c r="H9" s="7" t="n">
        <v>0.02</v>
      </c>
      <c r="I9" s="7" t="n">
        <v>0.04</v>
      </c>
      <c r="J9" s="7" t="n">
        <v>0.05</v>
      </c>
      <c r="K9" s="7" t="n">
        <v>-0.16</v>
      </c>
      <c r="L9" s="7" t="n">
        <v>-0.29</v>
      </c>
      <c r="M9" s="7" t="n">
        <v>0.15</v>
      </c>
      <c r="N9" s="7" t="n">
        <v>-0.16</v>
      </c>
    </row>
    <row r="10" spans="1:14">
      <c r="A10" s="3" t="s">
        <v>911</v>
      </c>
    </row>
    <row r="11" spans="1:14">
      <c r="A11" s="4" t="s">
        <v>912</v>
      </c>
      <c r="M11" s="6" t="n">
        <v>6337</v>
      </c>
    </row>
    <row r="12" spans="1:14">
      <c r="A12" s="4" t="s">
        <v>913</v>
      </c>
      <c r="C12" s="6" t="n">
        <v>17145970</v>
      </c>
      <c r="D12" s="6" t="n">
        <v>17297054</v>
      </c>
      <c r="E12" s="6" t="n">
        <v>17655664</v>
      </c>
      <c r="F12" s="6" t="n">
        <v>17864327</v>
      </c>
      <c r="G12" s="6" t="n">
        <v>17830184</v>
      </c>
      <c r="H12" s="6" t="n">
        <v>17811784</v>
      </c>
      <c r="I12" s="6" t="n">
        <v>17799723</v>
      </c>
      <c r="J12" s="6" t="n">
        <v>17787661</v>
      </c>
      <c r="K12" s="6" t="n">
        <v>17739796</v>
      </c>
      <c r="L12" s="6" t="n">
        <v>17432318</v>
      </c>
      <c r="M12" s="6" t="n">
        <v>17812206</v>
      </c>
    </row>
    <row r="13" spans="1:14">
      <c r="A13" s="4" t="s">
        <v>914</v>
      </c>
      <c r="C13" s="7" t="n">
        <v>-0.43</v>
      </c>
      <c r="D13" s="7" t="n">
        <v>0.04</v>
      </c>
      <c r="E13" s="7" t="n">
        <v>0.05</v>
      </c>
      <c r="F13" s="7" t="n">
        <v>0.04</v>
      </c>
      <c r="G13" s="7" t="n">
        <v>0.04</v>
      </c>
      <c r="H13" s="7" t="n">
        <v>0.02</v>
      </c>
      <c r="I13" s="7" t="n">
        <v>0.04</v>
      </c>
      <c r="J13" s="7" t="n">
        <v>0.05</v>
      </c>
      <c r="K13" s="7" t="n">
        <v>-0.16</v>
      </c>
      <c r="L13" s="7" t="n">
        <v>-0.29</v>
      </c>
      <c r="M13" s="7" t="n">
        <v>0.15</v>
      </c>
      <c r="N13" s="7" t="n">
        <v>-0.16</v>
      </c>
    </row>
    <row r="14" spans="1:14"/>
    <row r="15" spans="1:14">
      <c r="A15" s="4" t="s">
        <v>657</v>
      </c>
      <c r="B15" s="4" t="s">
        <v>915</v>
      </c>
    </row>
  </sheetData>
  <mergeCells count="5">
    <mergeCell ref="A1:B2"/>
    <mergeCell ref="C1:K1"/>
    <mergeCell ref="L1:N1"/>
    <mergeCell ref="A14:M14"/>
    <mergeCell ref="B15:M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916</v>
      </c>
      <c r="B1" s="2" t="s">
        <v>917</v>
      </c>
    </row>
    <row r="2" spans="1:2">
      <c r="A2" s="3" t="s">
        <v>281</v>
      </c>
    </row>
    <row r="3" spans="1:2">
      <c r="A3" s="4" t="s">
        <v>918</v>
      </c>
      <c r="B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3</v>
      </c>
    </row>
    <row r="2" spans="1:3">
      <c r="A2" s="3" t="s">
        <v>920</v>
      </c>
    </row>
    <row r="3" spans="1:3">
      <c r="A3" s="4" t="s">
        <v>921</v>
      </c>
      <c r="B3" s="5" t="n">
        <v>96117</v>
      </c>
      <c r="C3" s="5" t="n">
        <v>104528</v>
      </c>
    </row>
    <row r="4" spans="1:3">
      <c r="A4" s="4" t="s">
        <v>922</v>
      </c>
    </row>
    <row r="5" spans="1:3">
      <c r="A5" s="3" t="s">
        <v>920</v>
      </c>
    </row>
    <row r="6" spans="1:3">
      <c r="A6" s="4" t="s">
        <v>921</v>
      </c>
      <c r="B6" s="6" t="n">
        <v>64829</v>
      </c>
      <c r="C6" s="6" t="n">
        <v>52017</v>
      </c>
    </row>
    <row r="7" spans="1:3">
      <c r="A7" s="4" t="s">
        <v>923</v>
      </c>
    </row>
    <row r="8" spans="1:3">
      <c r="A8" s="3" t="s">
        <v>920</v>
      </c>
    </row>
    <row r="9" spans="1:3">
      <c r="A9" s="4" t="s">
        <v>921</v>
      </c>
      <c r="B9" s="6" t="n">
        <v>27833</v>
      </c>
      <c r="C9" s="6" t="n">
        <v>44752</v>
      </c>
    </row>
    <row r="10" spans="1:3">
      <c r="A10" s="4" t="s">
        <v>924</v>
      </c>
    </row>
    <row r="11" spans="1:3">
      <c r="A11" s="3" t="s">
        <v>920</v>
      </c>
    </row>
    <row r="12" spans="1:3">
      <c r="A12" s="4" t="s">
        <v>921</v>
      </c>
      <c r="B12" s="5" t="n">
        <v>3455</v>
      </c>
      <c r="C12" s="5" t="n">
        <v>77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3</v>
      </c>
      <c r="D2" s="2" t="s">
        <v>109</v>
      </c>
    </row>
    <row r="3" spans="1:4">
      <c r="A3" s="3" t="s">
        <v>284</v>
      </c>
    </row>
    <row r="4" spans="1:4">
      <c r="A4" s="4" t="s">
        <v>926</v>
      </c>
      <c r="B4" s="4" t="s">
        <v>927</v>
      </c>
    </row>
    <row r="5" spans="1:4">
      <c r="A5" s="4" t="s">
        <v>928</v>
      </c>
      <c r="B5" s="5" t="n">
        <v>1490</v>
      </c>
      <c r="C5" s="5" t="n">
        <v>1440</v>
      </c>
      <c r="D5" s="5" t="n">
        <v>14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930</v>
      </c>
    </row>
    <row r="2" spans="1:2">
      <c r="A2" s="3" t="s">
        <v>931</v>
      </c>
    </row>
    <row r="3" spans="1:2">
      <c r="A3" s="4" t="s">
        <v>674</v>
      </c>
      <c r="B3" s="5" t="n">
        <v>1340</v>
      </c>
    </row>
    <row r="4" spans="1:2">
      <c r="A4" s="4" t="s">
        <v>675</v>
      </c>
      <c r="B4" s="6" t="n">
        <v>1380</v>
      </c>
    </row>
    <row r="5" spans="1:2">
      <c r="A5" s="4" t="s">
        <v>676</v>
      </c>
      <c r="B5" s="6" t="n">
        <v>1289</v>
      </c>
    </row>
    <row r="6" spans="1:2">
      <c r="A6" s="4" t="s">
        <v>677</v>
      </c>
      <c r="B6" s="6" t="n">
        <v>1276</v>
      </c>
    </row>
    <row r="7" spans="1:2">
      <c r="A7" s="4" t="s">
        <v>678</v>
      </c>
      <c r="B7" s="6" t="n">
        <v>1310</v>
      </c>
    </row>
    <row r="8" spans="1:2">
      <c r="A8" s="4" t="s">
        <v>932</v>
      </c>
      <c r="B8" s="6" t="n">
        <v>5872</v>
      </c>
    </row>
    <row r="9" spans="1:2">
      <c r="A9" s="4" t="s">
        <v>933</v>
      </c>
      <c r="B9" s="5" t="n">
        <v>124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3</v>
      </c>
    </row>
    <row r="2" spans="1:3">
      <c r="A2" s="3" t="s">
        <v>935</v>
      </c>
    </row>
    <row r="3" spans="1:3">
      <c r="A3" s="4" t="s">
        <v>936</v>
      </c>
      <c r="B3" s="5" t="n">
        <v>21504</v>
      </c>
      <c r="C3" s="5" t="n">
        <v>27144</v>
      </c>
    </row>
    <row r="4" spans="1:3">
      <c r="A4" s="4" t="s">
        <v>937</v>
      </c>
    </row>
    <row r="5" spans="1:3">
      <c r="A5" s="3" t="s">
        <v>935</v>
      </c>
    </row>
    <row r="6" spans="1:3">
      <c r="A6" s="4" t="s">
        <v>936</v>
      </c>
      <c r="C6" s="6" t="n">
        <v>4995</v>
      </c>
    </row>
    <row r="7" spans="1:3">
      <c r="A7" s="4" t="s">
        <v>938</v>
      </c>
    </row>
    <row r="8" spans="1:3">
      <c r="A8" s="3" t="s">
        <v>935</v>
      </c>
    </row>
    <row r="9" spans="1:3">
      <c r="A9" s="4" t="s">
        <v>936</v>
      </c>
      <c r="B9" s="6" t="n">
        <v>21504</v>
      </c>
      <c r="C9" s="6" t="n">
        <v>22149</v>
      </c>
    </row>
    <row r="10" spans="1:3">
      <c r="A10" s="4" t="s">
        <v>510</v>
      </c>
    </row>
    <row r="11" spans="1:3">
      <c r="A11" s="3" t="s">
        <v>935</v>
      </c>
    </row>
    <row r="12" spans="1:3">
      <c r="A12" s="4" t="s">
        <v>936</v>
      </c>
      <c r="B12" s="6" t="n">
        <v>16354</v>
      </c>
      <c r="C12" s="6" t="n">
        <v>20515</v>
      </c>
    </row>
    <row r="13" spans="1:3">
      <c r="A13" s="4" t="s">
        <v>939</v>
      </c>
    </row>
    <row r="14" spans="1:3">
      <c r="A14" s="3" t="s">
        <v>935</v>
      </c>
    </row>
    <row r="15" spans="1:3">
      <c r="A15" s="4" t="s">
        <v>936</v>
      </c>
      <c r="B15" s="6" t="n">
        <v>16354</v>
      </c>
      <c r="C15" s="6" t="n">
        <v>20515</v>
      </c>
    </row>
    <row r="16" spans="1:3">
      <c r="A16" s="4" t="s">
        <v>513</v>
      </c>
    </row>
    <row r="17" spans="1:3">
      <c r="A17" s="3" t="s">
        <v>935</v>
      </c>
    </row>
    <row r="18" spans="1:3">
      <c r="A18" s="4" t="s">
        <v>936</v>
      </c>
      <c r="C18" s="6" t="n">
        <v>4995</v>
      </c>
    </row>
    <row r="19" spans="1:3">
      <c r="A19" s="4" t="s">
        <v>940</v>
      </c>
    </row>
    <row r="20" spans="1:3">
      <c r="A20" s="3" t="s">
        <v>935</v>
      </c>
    </row>
    <row r="21" spans="1:3">
      <c r="A21" s="4" t="s">
        <v>936</v>
      </c>
      <c r="C21" s="6" t="n">
        <v>4995</v>
      </c>
    </row>
    <row r="22" spans="1:3">
      <c r="A22" s="4" t="s">
        <v>511</v>
      </c>
    </row>
    <row r="23" spans="1:3">
      <c r="A23" s="3" t="s">
        <v>935</v>
      </c>
    </row>
    <row r="24" spans="1:3">
      <c r="A24" s="4" t="s">
        <v>936</v>
      </c>
      <c r="B24" s="6" t="n">
        <v>4659</v>
      </c>
      <c r="C24" s="6" t="n">
        <v>759</v>
      </c>
    </row>
    <row r="25" spans="1:3">
      <c r="A25" s="4" t="s">
        <v>941</v>
      </c>
    </row>
    <row r="26" spans="1:3">
      <c r="A26" s="3" t="s">
        <v>935</v>
      </c>
    </row>
    <row r="27" spans="1:3">
      <c r="A27" s="4" t="s">
        <v>936</v>
      </c>
      <c r="B27" s="6" t="n">
        <v>4659</v>
      </c>
      <c r="C27" s="6" t="n">
        <v>759</v>
      </c>
    </row>
    <row r="28" spans="1:3">
      <c r="A28" s="4" t="s">
        <v>512</v>
      </c>
    </row>
    <row r="29" spans="1:3">
      <c r="A29" s="3" t="s">
        <v>935</v>
      </c>
    </row>
    <row r="30" spans="1:3">
      <c r="A30" s="4" t="s">
        <v>936</v>
      </c>
      <c r="B30" s="6" t="n">
        <v>491</v>
      </c>
      <c r="C30" s="6" t="n">
        <v>875</v>
      </c>
    </row>
    <row r="31" spans="1:3">
      <c r="A31" s="4" t="s">
        <v>942</v>
      </c>
    </row>
    <row r="32" spans="1:3">
      <c r="A32" s="3" t="s">
        <v>935</v>
      </c>
    </row>
    <row r="33" spans="1:3">
      <c r="A33" s="4" t="s">
        <v>936</v>
      </c>
      <c r="B33" s="5" t="n">
        <v>491</v>
      </c>
      <c r="C33" s="5" t="n">
        <v>8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3</v>
      </c>
    </row>
    <row r="2" spans="1:3">
      <c r="A2" s="3" t="s">
        <v>935</v>
      </c>
    </row>
    <row r="3" spans="1:3">
      <c r="A3" s="4" t="s">
        <v>944</v>
      </c>
      <c r="B3" s="5" t="n">
        <v>19232</v>
      </c>
      <c r="C3" s="5" t="n">
        <v>17225</v>
      </c>
    </row>
    <row r="4" spans="1:3">
      <c r="A4" s="4" t="s">
        <v>945</v>
      </c>
    </row>
    <row r="5" spans="1:3">
      <c r="A5" s="3" t="s">
        <v>935</v>
      </c>
    </row>
    <row r="6" spans="1:3">
      <c r="A6" s="4" t="s">
        <v>944</v>
      </c>
      <c r="B6" s="5" t="n">
        <v>19232</v>
      </c>
      <c r="C6" s="5" t="n">
        <v>172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3</v>
      </c>
    </row>
    <row r="2" spans="1:3">
      <c r="A2" s="3" t="s">
        <v>947</v>
      </c>
    </row>
    <row r="3" spans="1:3">
      <c r="A3" s="4" t="s">
        <v>69</v>
      </c>
      <c r="B3" s="5" t="n">
        <v>1030</v>
      </c>
    </row>
    <row r="4" spans="1:3">
      <c r="A4" s="4" t="s">
        <v>948</v>
      </c>
    </row>
    <row r="5" spans="1:3">
      <c r="A5" s="3" t="s">
        <v>947</v>
      </c>
    </row>
    <row r="6" spans="1:3">
      <c r="A6" s="4" t="s">
        <v>949</v>
      </c>
      <c r="B6" s="6" t="n">
        <v>27677</v>
      </c>
      <c r="C6" s="5" t="n">
        <v>69778</v>
      </c>
    </row>
    <row r="7" spans="1:3">
      <c r="A7" s="4" t="s">
        <v>950</v>
      </c>
      <c r="B7" s="6" t="n">
        <v>21504</v>
      </c>
      <c r="C7" s="6" t="n">
        <v>27144</v>
      </c>
    </row>
    <row r="8" spans="1:3">
      <c r="A8" s="4" t="s">
        <v>69</v>
      </c>
      <c r="B8" s="6" t="n">
        <v>1030</v>
      </c>
    </row>
    <row r="9" spans="1:3">
      <c r="A9" s="4" t="s">
        <v>545</v>
      </c>
      <c r="B9" s="6" t="n">
        <v>955737</v>
      </c>
      <c r="C9" s="6" t="n">
        <v>918509</v>
      </c>
    </row>
    <row r="10" spans="1:3">
      <c r="A10" s="4" t="s">
        <v>71</v>
      </c>
      <c r="B10" s="6" t="n">
        <v>3982</v>
      </c>
      <c r="C10" s="6" t="n">
        <v>3795</v>
      </c>
    </row>
    <row r="11" spans="1:3">
      <c r="A11" s="4" t="s">
        <v>951</v>
      </c>
      <c r="B11" s="6" t="n">
        <v>5735</v>
      </c>
      <c r="C11" s="6" t="n">
        <v>2915</v>
      </c>
    </row>
    <row r="12" spans="1:3">
      <c r="A12" s="4" t="s">
        <v>952</v>
      </c>
      <c r="B12" s="6" t="n">
        <v>109548</v>
      </c>
      <c r="C12" s="6" t="n">
        <v>115923</v>
      </c>
    </row>
    <row r="13" spans="1:3">
      <c r="A13" s="4" t="s">
        <v>953</v>
      </c>
      <c r="B13" s="6" t="n">
        <v>282997</v>
      </c>
      <c r="C13" s="6" t="n">
        <v>269749</v>
      </c>
    </row>
    <row r="14" spans="1:3">
      <c r="A14" s="4" t="s">
        <v>954</v>
      </c>
      <c r="B14" s="6" t="n">
        <v>389498</v>
      </c>
      <c r="C14" s="6" t="n">
        <v>424086</v>
      </c>
    </row>
    <row r="15" spans="1:3">
      <c r="A15" s="4" t="s">
        <v>80</v>
      </c>
      <c r="B15" s="6" t="n">
        <v>97</v>
      </c>
      <c r="C15" s="6" t="n">
        <v>6037</v>
      </c>
    </row>
    <row r="16" spans="1:3">
      <c r="A16" s="4" t="s">
        <v>955</v>
      </c>
      <c r="B16" s="6" t="n">
        <v>6348</v>
      </c>
      <c r="C16" s="6" t="n">
        <v>69404</v>
      </c>
    </row>
    <row r="17" spans="1:3">
      <c r="A17" s="4" t="s">
        <v>79</v>
      </c>
      <c r="B17" s="6" t="n">
        <v>782043</v>
      </c>
      <c r="C17" s="6" t="n">
        <v>63</v>
      </c>
    </row>
    <row r="18" spans="1:3">
      <c r="A18" s="4" t="s">
        <v>819</v>
      </c>
    </row>
    <row r="19" spans="1:3">
      <c r="A19" s="3" t="s">
        <v>947</v>
      </c>
    </row>
    <row r="20" spans="1:3">
      <c r="A20" s="4" t="s">
        <v>949</v>
      </c>
      <c r="B20" s="6" t="n">
        <v>27677</v>
      </c>
      <c r="C20" s="6" t="n">
        <v>69778</v>
      </c>
    </row>
    <row r="21" spans="1:3">
      <c r="A21" s="4" t="s">
        <v>950</v>
      </c>
      <c r="B21" s="6" t="n">
        <v>21504</v>
      </c>
      <c r="C21" s="6" t="n">
        <v>27144</v>
      </c>
    </row>
    <row r="22" spans="1:3">
      <c r="A22" s="4" t="s">
        <v>69</v>
      </c>
      <c r="B22" s="6" t="n">
        <v>1035</v>
      </c>
    </row>
    <row r="23" spans="1:3">
      <c r="A23" s="4" t="s">
        <v>545</v>
      </c>
      <c r="B23" s="6" t="n">
        <v>959942</v>
      </c>
      <c r="C23" s="6" t="n">
        <v>926867</v>
      </c>
    </row>
    <row r="24" spans="1:3">
      <c r="A24" s="4" t="s">
        <v>71</v>
      </c>
      <c r="B24" s="6" t="n">
        <v>3982</v>
      </c>
      <c r="C24" s="6" t="n">
        <v>3795</v>
      </c>
    </row>
    <row r="25" spans="1:3">
      <c r="A25" s="4" t="s">
        <v>951</v>
      </c>
      <c r="B25" s="6" t="n">
        <v>5735</v>
      </c>
      <c r="C25" s="6" t="n">
        <v>2915</v>
      </c>
    </row>
    <row r="26" spans="1:3">
      <c r="A26" s="4" t="s">
        <v>952</v>
      </c>
      <c r="B26" s="6" t="n">
        <v>109548</v>
      </c>
      <c r="C26" s="6" t="n">
        <v>115923</v>
      </c>
    </row>
    <row r="27" spans="1:3">
      <c r="A27" s="4" t="s">
        <v>953</v>
      </c>
      <c r="B27" s="6" t="n">
        <v>282997</v>
      </c>
      <c r="C27" s="6" t="n">
        <v>269749</v>
      </c>
    </row>
    <row r="28" spans="1:3">
      <c r="A28" s="4" t="s">
        <v>954</v>
      </c>
      <c r="B28" s="6" t="n">
        <v>393254</v>
      </c>
      <c r="C28" s="6" t="n">
        <v>425564</v>
      </c>
    </row>
    <row r="29" spans="1:3">
      <c r="A29" s="4" t="s">
        <v>80</v>
      </c>
      <c r="B29" s="6" t="n">
        <v>97</v>
      </c>
      <c r="C29" s="6" t="n">
        <v>6037</v>
      </c>
    </row>
    <row r="30" spans="1:3">
      <c r="A30" s="4" t="s">
        <v>955</v>
      </c>
      <c r="B30" s="6" t="n">
        <v>6348</v>
      </c>
      <c r="C30" s="6" t="n">
        <v>69404</v>
      </c>
    </row>
    <row r="31" spans="1:3">
      <c r="A31" s="4" t="s">
        <v>79</v>
      </c>
      <c r="B31" s="6" t="n">
        <v>782043</v>
      </c>
      <c r="C31" s="6" t="n">
        <v>63</v>
      </c>
    </row>
    <row r="32" spans="1:3">
      <c r="A32" s="4" t="s">
        <v>956</v>
      </c>
    </row>
    <row r="33" spans="1:3">
      <c r="A33" s="3" t="s">
        <v>947</v>
      </c>
    </row>
    <row r="34" spans="1:3">
      <c r="A34" s="4" t="s">
        <v>949</v>
      </c>
      <c r="B34" s="6" t="n">
        <v>27677</v>
      </c>
      <c r="C34" s="6" t="n">
        <v>69778</v>
      </c>
    </row>
    <row r="35" spans="1:3">
      <c r="A35" s="4" t="s">
        <v>950</v>
      </c>
      <c r="C35" s="6" t="n">
        <v>4995</v>
      </c>
    </row>
    <row r="36" spans="1:3">
      <c r="A36" s="4" t="s">
        <v>951</v>
      </c>
      <c r="B36" s="6" t="n">
        <v>5735</v>
      </c>
      <c r="C36" s="6" t="n">
        <v>2915</v>
      </c>
    </row>
    <row r="37" spans="1:3">
      <c r="A37" s="4" t="s">
        <v>952</v>
      </c>
      <c r="B37" s="6" t="n">
        <v>109548</v>
      </c>
      <c r="C37" s="6" t="n">
        <v>115923</v>
      </c>
    </row>
    <row r="38" spans="1:3">
      <c r="A38" s="4" t="s">
        <v>953</v>
      </c>
      <c r="B38" s="6" t="n">
        <v>282997</v>
      </c>
      <c r="C38" s="6" t="n">
        <v>269749</v>
      </c>
    </row>
    <row r="39" spans="1:3">
      <c r="A39" s="4" t="s">
        <v>955</v>
      </c>
      <c r="B39" s="6" t="n">
        <v>6348</v>
      </c>
      <c r="C39" s="6" t="n">
        <v>69404</v>
      </c>
    </row>
    <row r="40" spans="1:3">
      <c r="A40" s="4" t="s">
        <v>957</v>
      </c>
    </row>
    <row r="41" spans="1:3">
      <c r="A41" s="3" t="s">
        <v>947</v>
      </c>
    </row>
    <row r="42" spans="1:3">
      <c r="A42" s="4" t="s">
        <v>950</v>
      </c>
      <c r="B42" s="6" t="n">
        <v>21504</v>
      </c>
      <c r="C42" s="6" t="n">
        <v>22149</v>
      </c>
    </row>
    <row r="43" spans="1:3">
      <c r="A43" s="4" t="s">
        <v>71</v>
      </c>
      <c r="B43" s="6" t="n">
        <v>3982</v>
      </c>
      <c r="C43" s="6" t="n">
        <v>3795</v>
      </c>
    </row>
    <row r="44" spans="1:3">
      <c r="A44" s="4" t="s">
        <v>954</v>
      </c>
      <c r="B44" s="6" t="n">
        <v>393254</v>
      </c>
      <c r="C44" s="6" t="n">
        <v>425564</v>
      </c>
    </row>
    <row r="45" spans="1:3">
      <c r="A45" s="4" t="s">
        <v>80</v>
      </c>
      <c r="B45" s="6" t="n">
        <v>97</v>
      </c>
      <c r="C45" s="6" t="n">
        <v>6037</v>
      </c>
    </row>
    <row r="46" spans="1:3">
      <c r="A46" s="4" t="s">
        <v>79</v>
      </c>
      <c r="B46" s="6" t="n">
        <v>782043</v>
      </c>
      <c r="C46" s="6" t="n">
        <v>63</v>
      </c>
    </row>
    <row r="47" spans="1:3">
      <c r="A47" s="4" t="s">
        <v>958</v>
      </c>
    </row>
    <row r="48" spans="1:3">
      <c r="A48" s="3" t="s">
        <v>947</v>
      </c>
    </row>
    <row r="49" spans="1:3">
      <c r="A49" s="4" t="s">
        <v>69</v>
      </c>
      <c r="B49" s="6" t="n">
        <v>1035</v>
      </c>
    </row>
    <row r="50" spans="1:3">
      <c r="A50" s="4" t="s">
        <v>545</v>
      </c>
      <c r="B50" s="5" t="n">
        <v>959942</v>
      </c>
      <c r="C50" s="5" t="n">
        <v>9268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59</v>
      </c>
      <c r="B1" s="2" t="s">
        <v>2</v>
      </c>
      <c r="C1" s="2" t="s">
        <v>63</v>
      </c>
    </row>
    <row r="2" spans="1:3">
      <c r="A2" s="3" t="s">
        <v>287</v>
      </c>
    </row>
    <row r="3" spans="1:3">
      <c r="A3" s="4" t="s">
        <v>960</v>
      </c>
      <c r="B3" s="5" t="n">
        <v>0</v>
      </c>
      <c r="C3"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962</v>
      </c>
      <c r="D2" s="2" t="s">
        <v>63</v>
      </c>
    </row>
    <row r="3" spans="1:4">
      <c r="A3" s="3" t="s">
        <v>963</v>
      </c>
    </row>
    <row r="4" spans="1:4">
      <c r="A4" s="4" t="s">
        <v>964</v>
      </c>
      <c r="B4" s="4" t="s">
        <v>965</v>
      </c>
      <c r="D4" s="4" t="s">
        <v>966</v>
      </c>
    </row>
    <row r="5" spans="1:4">
      <c r="A5" s="4" t="s">
        <v>464</v>
      </c>
    </row>
    <row r="6" spans="1:4">
      <c r="A6" s="3" t="s">
        <v>963</v>
      </c>
    </row>
    <row r="7" spans="1:4">
      <c r="A7" s="4" t="s">
        <v>967</v>
      </c>
      <c r="C7" s="4" t="s">
        <v>857</v>
      </c>
    </row>
    <row r="8" spans="1:4">
      <c r="A8" s="4" t="s">
        <v>476</v>
      </c>
    </row>
    <row r="9" spans="1:4">
      <c r="A9" s="3" t="s">
        <v>963</v>
      </c>
    </row>
    <row r="10" spans="1:4">
      <c r="A10" s="4" t="s">
        <v>967</v>
      </c>
      <c r="B10" s="4" t="s">
        <v>9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63</v>
      </c>
    </row>
    <row r="2" spans="1:3">
      <c r="A2" s="4" t="s">
        <v>18</v>
      </c>
    </row>
    <row r="3" spans="1:3">
      <c r="A3" s="3" t="s">
        <v>963</v>
      </c>
    </row>
    <row r="4" spans="1:3">
      <c r="A4" s="4" t="s">
        <v>970</v>
      </c>
      <c r="B4" s="5" t="n">
        <v>168268</v>
      </c>
      <c r="C4" s="5" t="n">
        <v>186940</v>
      </c>
    </row>
    <row r="5" spans="1:3">
      <c r="A5" s="4" t="s">
        <v>971</v>
      </c>
      <c r="B5" s="6" t="n">
        <v>158382</v>
      </c>
      <c r="C5" s="6" t="n">
        <v>177307</v>
      </c>
    </row>
    <row r="6" spans="1:3">
      <c r="A6" s="4" t="s">
        <v>972</v>
      </c>
      <c r="B6" s="6" t="n">
        <v>158382</v>
      </c>
      <c r="C6" s="6" t="n">
        <v>177307</v>
      </c>
    </row>
    <row r="7" spans="1:3">
      <c r="A7" s="4" t="s">
        <v>973</v>
      </c>
      <c r="B7" s="5" t="n">
        <v>158382</v>
      </c>
      <c r="C7" s="5" t="n">
        <v>177307</v>
      </c>
    </row>
    <row r="8" spans="1:3">
      <c r="A8" s="4" t="s">
        <v>974</v>
      </c>
      <c r="B8" s="4" t="s">
        <v>975</v>
      </c>
      <c r="C8" s="4" t="s">
        <v>976</v>
      </c>
    </row>
    <row r="9" spans="1:3">
      <c r="A9" s="4" t="s">
        <v>977</v>
      </c>
      <c r="B9" s="4" t="s">
        <v>978</v>
      </c>
      <c r="C9" s="4" t="s">
        <v>979</v>
      </c>
    </row>
    <row r="10" spans="1:3">
      <c r="A10" s="4" t="s">
        <v>980</v>
      </c>
      <c r="B10" s="4" t="s">
        <v>978</v>
      </c>
      <c r="C10" s="4" t="s">
        <v>979</v>
      </c>
    </row>
    <row r="11" spans="1:3">
      <c r="A11" s="4" t="s">
        <v>981</v>
      </c>
      <c r="B11" s="4" t="s">
        <v>982</v>
      </c>
      <c r="C11" s="4" t="s">
        <v>983</v>
      </c>
    </row>
    <row r="12" spans="1:3">
      <c r="A12" s="4" t="s">
        <v>984</v>
      </c>
      <c r="B12" s="5" t="n">
        <v>63044</v>
      </c>
      <c r="C12" s="5" t="n">
        <v>61385</v>
      </c>
    </row>
    <row r="13" spans="1:3">
      <c r="A13" s="4" t="s">
        <v>985</v>
      </c>
      <c r="B13" s="6" t="n">
        <v>47283</v>
      </c>
      <c r="C13" s="6" t="n">
        <v>46038</v>
      </c>
    </row>
    <row r="14" spans="1:3">
      <c r="A14" s="4" t="s">
        <v>986</v>
      </c>
      <c r="B14" s="6" t="n">
        <v>35462</v>
      </c>
      <c r="C14" s="6" t="n">
        <v>34529</v>
      </c>
    </row>
    <row r="15" spans="1:3">
      <c r="A15" s="4" t="s">
        <v>987</v>
      </c>
      <c r="B15" s="5" t="n">
        <v>42334</v>
      </c>
      <c r="C15" s="5" t="n">
        <v>39114</v>
      </c>
    </row>
    <row r="16" spans="1:3">
      <c r="A16" s="4" t="s">
        <v>988</v>
      </c>
      <c r="B16" s="4" t="s">
        <v>989</v>
      </c>
      <c r="C16" s="4" t="s">
        <v>989</v>
      </c>
    </row>
    <row r="17" spans="1:3">
      <c r="A17" s="4" t="s">
        <v>990</v>
      </c>
      <c r="B17" s="4" t="s">
        <v>862</v>
      </c>
      <c r="C17" s="4" t="s">
        <v>862</v>
      </c>
    </row>
    <row r="18" spans="1:3">
      <c r="A18" s="4" t="s">
        <v>991</v>
      </c>
      <c r="B18" s="4" t="s">
        <v>992</v>
      </c>
      <c r="C18" s="4" t="s">
        <v>992</v>
      </c>
    </row>
    <row r="19" spans="1:3">
      <c r="A19" s="4" t="s">
        <v>993</v>
      </c>
      <c r="B19" s="4" t="s">
        <v>458</v>
      </c>
      <c r="C19" s="4" t="s">
        <v>458</v>
      </c>
    </row>
    <row r="20" spans="1:3">
      <c r="A20" s="4" t="s">
        <v>994</v>
      </c>
      <c r="B20" s="5" t="n">
        <v>78805</v>
      </c>
      <c r="C20" s="5" t="n">
        <v>76731</v>
      </c>
    </row>
    <row r="21" spans="1:3">
      <c r="A21" s="4" t="s">
        <v>995</v>
      </c>
      <c r="B21" s="6" t="n">
        <v>63044</v>
      </c>
      <c r="C21" s="6" t="n">
        <v>61385</v>
      </c>
    </row>
    <row r="22" spans="1:3">
      <c r="A22" s="4" t="s">
        <v>996</v>
      </c>
      <c r="B22" s="6" t="n">
        <v>51223</v>
      </c>
      <c r="C22" s="6" t="n">
        <v>49875</v>
      </c>
    </row>
    <row r="23" spans="1:3">
      <c r="A23" s="4" t="s">
        <v>997</v>
      </c>
      <c r="B23" s="5" t="n">
        <v>52917</v>
      </c>
      <c r="C23" s="5" t="n">
        <v>48892</v>
      </c>
    </row>
    <row r="24" spans="1:3">
      <c r="A24" s="4" t="s">
        <v>998</v>
      </c>
      <c r="B24" s="4" t="s">
        <v>999</v>
      </c>
      <c r="C24" s="4" t="s">
        <v>999</v>
      </c>
    </row>
    <row r="25" spans="1:3">
      <c r="A25" s="4" t="s">
        <v>1000</v>
      </c>
      <c r="B25" s="4" t="s">
        <v>989</v>
      </c>
      <c r="C25" s="4" t="s">
        <v>989</v>
      </c>
    </row>
    <row r="26" spans="1:3">
      <c r="A26" s="4" t="s">
        <v>1001</v>
      </c>
      <c r="B26" s="4" t="s">
        <v>1002</v>
      </c>
      <c r="C26" s="4" t="s">
        <v>1002</v>
      </c>
    </row>
    <row r="27" spans="1:3">
      <c r="A27" s="4" t="s">
        <v>1003</v>
      </c>
      <c r="B27" s="4" t="s">
        <v>781</v>
      </c>
      <c r="C27" s="4" t="s">
        <v>781</v>
      </c>
    </row>
    <row r="28" spans="1:3">
      <c r="A28" s="4" t="s">
        <v>1004</v>
      </c>
    </row>
    <row r="29" spans="1:3">
      <c r="A29" s="3" t="s">
        <v>963</v>
      </c>
    </row>
    <row r="30" spans="1:3">
      <c r="A30" s="4" t="s">
        <v>970</v>
      </c>
      <c r="B30" s="5" t="n">
        <v>146451</v>
      </c>
      <c r="C30" s="5" t="n">
        <v>148486</v>
      </c>
    </row>
    <row r="31" spans="1:3">
      <c r="A31" s="4" t="s">
        <v>971</v>
      </c>
      <c r="B31" s="6" t="n">
        <v>136584</v>
      </c>
      <c r="C31" s="6" t="n">
        <v>138872</v>
      </c>
    </row>
    <row r="32" spans="1:3">
      <c r="A32" s="4" t="s">
        <v>972</v>
      </c>
      <c r="B32" s="6" t="n">
        <v>136584</v>
      </c>
      <c r="C32" s="6" t="n">
        <v>138872</v>
      </c>
    </row>
    <row r="33" spans="1:3">
      <c r="A33" s="4" t="s">
        <v>973</v>
      </c>
      <c r="B33" s="5" t="n">
        <v>136584</v>
      </c>
      <c r="C33" s="5" t="n">
        <v>138872</v>
      </c>
    </row>
    <row r="34" spans="1:3">
      <c r="A34" s="4" t="s">
        <v>974</v>
      </c>
      <c r="B34" s="4" t="s">
        <v>1005</v>
      </c>
      <c r="C34" s="4" t="s">
        <v>1006</v>
      </c>
    </row>
    <row r="35" spans="1:3">
      <c r="A35" s="4" t="s">
        <v>977</v>
      </c>
      <c r="B35" s="4" t="s">
        <v>1007</v>
      </c>
      <c r="C35" s="4" t="s">
        <v>1008</v>
      </c>
    </row>
    <row r="36" spans="1:3">
      <c r="A36" s="4" t="s">
        <v>980</v>
      </c>
      <c r="B36" s="4" t="s">
        <v>1007</v>
      </c>
      <c r="C36" s="4" t="s">
        <v>1008</v>
      </c>
    </row>
    <row r="37" spans="1:3">
      <c r="A37" s="4" t="s">
        <v>981</v>
      </c>
      <c r="B37" s="4" t="s">
        <v>1009</v>
      </c>
      <c r="C37" s="4" t="s">
        <v>1010</v>
      </c>
    </row>
    <row r="38" spans="1:3">
      <c r="A38" s="4" t="s">
        <v>984</v>
      </c>
      <c r="B38" s="5" t="n">
        <v>62923</v>
      </c>
      <c r="C38" s="5" t="n">
        <v>61261</v>
      </c>
    </row>
    <row r="39" spans="1:3">
      <c r="A39" s="4" t="s">
        <v>985</v>
      </c>
      <c r="B39" s="6" t="n">
        <v>47192</v>
      </c>
      <c r="C39" s="6" t="n">
        <v>45946</v>
      </c>
    </row>
    <row r="40" spans="1:3">
      <c r="A40" s="4" t="s">
        <v>986</v>
      </c>
      <c r="B40" s="6" t="n">
        <v>35394</v>
      </c>
      <c r="C40" s="6" t="n">
        <v>34459</v>
      </c>
    </row>
    <row r="41" spans="1:3">
      <c r="A41" s="4" t="s">
        <v>987</v>
      </c>
      <c r="B41" s="5" t="n">
        <v>42275</v>
      </c>
      <c r="C41" s="5" t="n">
        <v>40652</v>
      </c>
    </row>
    <row r="42" spans="1:3">
      <c r="A42" s="4" t="s">
        <v>988</v>
      </c>
      <c r="B42" s="4" t="s">
        <v>989</v>
      </c>
      <c r="C42" s="4" t="s">
        <v>989</v>
      </c>
    </row>
    <row r="43" spans="1:3">
      <c r="A43" s="4" t="s">
        <v>990</v>
      </c>
      <c r="B43" s="4" t="s">
        <v>862</v>
      </c>
      <c r="C43" s="4" t="s">
        <v>862</v>
      </c>
    </row>
    <row r="44" spans="1:3">
      <c r="A44" s="4" t="s">
        <v>991</v>
      </c>
      <c r="B44" s="4" t="s">
        <v>992</v>
      </c>
      <c r="C44" s="4" t="s">
        <v>992</v>
      </c>
    </row>
    <row r="45" spans="1:3">
      <c r="A45" s="4" t="s">
        <v>993</v>
      </c>
      <c r="B45" s="4" t="s">
        <v>458</v>
      </c>
      <c r="C45" s="4" t="s">
        <v>458</v>
      </c>
    </row>
    <row r="46" spans="1:3">
      <c r="A46" s="4" t="s">
        <v>994</v>
      </c>
      <c r="B46" s="5" t="n">
        <v>78654</v>
      </c>
      <c r="C46" s="5" t="n">
        <v>76577</v>
      </c>
    </row>
    <row r="47" spans="1:3">
      <c r="A47" s="4" t="s">
        <v>995</v>
      </c>
      <c r="B47" s="6" t="n">
        <v>62923</v>
      </c>
      <c r="C47" s="6" t="n">
        <v>61261</v>
      </c>
    </row>
    <row r="48" spans="1:3">
      <c r="A48" s="4" t="s">
        <v>996</v>
      </c>
      <c r="B48" s="6" t="n">
        <v>51125</v>
      </c>
      <c r="C48" s="6" t="n">
        <v>49775</v>
      </c>
    </row>
    <row r="49" spans="1:3">
      <c r="A49" s="4" t="s">
        <v>997</v>
      </c>
      <c r="B49" s="5" t="n">
        <v>52843</v>
      </c>
      <c r="C49" s="5" t="n">
        <v>50815</v>
      </c>
    </row>
    <row r="50" spans="1:3">
      <c r="A50" s="4" t="s">
        <v>998</v>
      </c>
      <c r="B50" s="4" t="s">
        <v>999</v>
      </c>
      <c r="C50" s="4" t="s">
        <v>999</v>
      </c>
    </row>
    <row r="51" spans="1:3">
      <c r="A51" s="4" t="s">
        <v>1000</v>
      </c>
      <c r="B51" s="4" t="s">
        <v>989</v>
      </c>
      <c r="C51" s="4" t="s">
        <v>989</v>
      </c>
    </row>
    <row r="52" spans="1:3">
      <c r="A52" s="4" t="s">
        <v>1001</v>
      </c>
      <c r="B52" s="4" t="s">
        <v>1002</v>
      </c>
      <c r="C52" s="4" t="s">
        <v>1002</v>
      </c>
    </row>
    <row r="53" spans="1:3">
      <c r="A53" s="4" t="s">
        <v>1003</v>
      </c>
      <c r="B53" s="4" t="s">
        <v>781</v>
      </c>
      <c r="C53" s="4" t="s">
        <v>7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63</v>
      </c>
    </row>
    <row r="3" spans="1:3">
      <c r="A3" s="3" t="s">
        <v>1012</v>
      </c>
    </row>
    <row r="4" spans="1:3">
      <c r="A4" s="4" t="s">
        <v>184</v>
      </c>
      <c r="B4" s="5" t="n">
        <v>8155</v>
      </c>
      <c r="C4" s="5" t="n">
        <v>-284</v>
      </c>
    </row>
    <row r="5" spans="1:3">
      <c r="A5" s="4" t="s">
        <v>1013</v>
      </c>
    </row>
    <row r="6" spans="1:3">
      <c r="A6" s="3" t="s">
        <v>1012</v>
      </c>
    </row>
    <row r="7" spans="1:3">
      <c r="A7" s="4" t="s">
        <v>1014</v>
      </c>
      <c r="B7" s="6" t="n">
        <v>-291</v>
      </c>
      <c r="C7" s="6" t="n">
        <v>-221</v>
      </c>
    </row>
    <row r="8" spans="1:3">
      <c r="A8" s="4" t="s">
        <v>184</v>
      </c>
      <c r="B8" s="6" t="n">
        <v>311</v>
      </c>
      <c r="C8" s="6" t="n">
        <v>-70</v>
      </c>
    </row>
    <row r="9" spans="1:3">
      <c r="A9" s="4" t="s">
        <v>1015</v>
      </c>
      <c r="B9" s="6" t="n">
        <v>20</v>
      </c>
      <c r="C9" s="6" t="n">
        <v>-291</v>
      </c>
    </row>
    <row r="10" spans="1:3">
      <c r="A10" s="4" t="s">
        <v>1016</v>
      </c>
    </row>
    <row r="11" spans="1:3">
      <c r="A11" s="3" t="s">
        <v>1012</v>
      </c>
    </row>
    <row r="12" spans="1:3">
      <c r="A12" s="4" t="s">
        <v>1014</v>
      </c>
      <c r="B12" s="6" t="n">
        <v>-7844</v>
      </c>
    </row>
    <row r="13" spans="1:3">
      <c r="A13" s="4" t="s">
        <v>184</v>
      </c>
      <c r="B13" s="6" t="n">
        <v>7844</v>
      </c>
    </row>
    <row r="14" spans="1:3">
      <c r="A14" s="4" t="s">
        <v>1015</v>
      </c>
      <c r="C14" s="6" t="n">
        <v>-7844</v>
      </c>
    </row>
    <row r="15" spans="1:3">
      <c r="A15" s="4" t="s">
        <v>181</v>
      </c>
    </row>
    <row r="16" spans="1:3">
      <c r="A16" s="3" t="s">
        <v>1012</v>
      </c>
    </row>
    <row r="17" spans="1:3">
      <c r="A17" s="4" t="s">
        <v>1014</v>
      </c>
      <c r="B17" s="6" t="n">
        <v>-8135</v>
      </c>
      <c r="C17" s="6" t="n">
        <v>-7851</v>
      </c>
    </row>
    <row r="18" spans="1:3">
      <c r="A18" s="4" t="s">
        <v>1015</v>
      </c>
      <c r="B18" s="6" t="n">
        <v>20</v>
      </c>
      <c r="C18" s="6" t="n">
        <v>-8135</v>
      </c>
    </row>
    <row r="19" spans="1:3">
      <c r="A19" s="4" t="s">
        <v>1017</v>
      </c>
    </row>
    <row r="20" spans="1:3">
      <c r="A20" s="3" t="s">
        <v>1012</v>
      </c>
    </row>
    <row r="21" spans="1:3">
      <c r="A21" s="4" t="s">
        <v>1014</v>
      </c>
      <c r="B21" s="5" t="n">
        <v>-7844</v>
      </c>
      <c r="C21" s="6" t="n">
        <v>-7630</v>
      </c>
    </row>
    <row r="22" spans="1:3">
      <c r="A22" s="4" t="s">
        <v>184</v>
      </c>
      <c r="C22" s="6" t="n">
        <v>-214</v>
      </c>
    </row>
    <row r="23" spans="1:3">
      <c r="A23" s="4" t="s">
        <v>1015</v>
      </c>
      <c r="C23" s="5" t="n">
        <v>-784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3</v>
      </c>
      <c r="D2" s="2" t="s">
        <v>109</v>
      </c>
    </row>
    <row r="3" spans="1:4">
      <c r="A3" s="3" t="s">
        <v>263</v>
      </c>
    </row>
    <row r="4" spans="1:4">
      <c r="A4" s="4" t="s">
        <v>1019</v>
      </c>
      <c r="B4" s="5" t="n">
        <v>1278</v>
      </c>
      <c r="C4" s="5" t="n">
        <v>1351</v>
      </c>
      <c r="D4" s="5" t="n">
        <v>1573</v>
      </c>
    </row>
    <row r="5" spans="1:4">
      <c r="A5" s="4" t="s">
        <v>1020</v>
      </c>
      <c r="B5" s="6" t="n">
        <v>60</v>
      </c>
      <c r="C5" s="6" t="n">
        <v>400</v>
      </c>
    </row>
    <row r="6" spans="1:4">
      <c r="A6" s="4" t="s">
        <v>1021</v>
      </c>
      <c r="B6" s="6" t="n">
        <v>-78</v>
      </c>
      <c r="C6" s="6" t="n">
        <v>-473</v>
      </c>
      <c r="D6" s="6" t="n">
        <v>-222</v>
      </c>
    </row>
    <row r="7" spans="1:4">
      <c r="A7" s="4" t="s">
        <v>1022</v>
      </c>
      <c r="B7" s="5" t="n">
        <v>1260</v>
      </c>
      <c r="C7" s="5" t="n">
        <v>1278</v>
      </c>
      <c r="D7" s="5" t="n">
        <v>13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3</v>
      </c>
    </row>
    <row r="2" spans="1:3">
      <c r="A2" s="3" t="s">
        <v>1024</v>
      </c>
    </row>
    <row r="3" spans="1:3">
      <c r="A3" s="4" t="s">
        <v>1025</v>
      </c>
      <c r="B3" s="5" t="n">
        <v>8302</v>
      </c>
      <c r="C3" s="5" t="n">
        <v>69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6</v>
      </c>
      <c r="B1" s="2" t="s">
        <v>2</v>
      </c>
      <c r="C1" s="2" t="s">
        <v>63</v>
      </c>
      <c r="D1" s="2" t="s">
        <v>109</v>
      </c>
      <c r="E1" s="2" t="s">
        <v>1027</v>
      </c>
    </row>
    <row r="2" spans="1:5">
      <c r="A2" s="3" t="s">
        <v>1028</v>
      </c>
    </row>
    <row r="3" spans="1:5">
      <c r="A3" s="4" t="s">
        <v>949</v>
      </c>
      <c r="B3" s="5" t="n">
        <v>27677</v>
      </c>
      <c r="C3" s="5" t="n">
        <v>69778</v>
      </c>
    </row>
    <row r="4" spans="1:5">
      <c r="A4" s="4" t="s">
        <v>75</v>
      </c>
      <c r="B4" s="6" t="n">
        <v>1621</v>
      </c>
      <c r="C4" s="6" t="n">
        <v>2814</v>
      </c>
    </row>
    <row r="5" spans="1:5">
      <c r="A5" s="4" t="s">
        <v>76</v>
      </c>
      <c r="B5" s="6" t="n">
        <v>1053756</v>
      </c>
      <c r="C5" s="6" t="n">
        <v>1059901</v>
      </c>
    </row>
    <row r="6" spans="1:5">
      <c r="A6" s="3" t="s">
        <v>1029</v>
      </c>
    </row>
    <row r="7" spans="1:5">
      <c r="A7" s="4" t="s">
        <v>1030</v>
      </c>
      <c r="B7" s="6" t="n">
        <v>158402</v>
      </c>
      <c r="C7" s="6" t="n">
        <v>169172</v>
      </c>
      <c r="D7" s="5" t="n">
        <v>164785</v>
      </c>
      <c r="E7" s="5" t="n">
        <v>92992</v>
      </c>
    </row>
    <row r="8" spans="1:5">
      <c r="A8" s="4" t="s">
        <v>95</v>
      </c>
      <c r="B8" s="6" t="n">
        <v>1053756</v>
      </c>
      <c r="C8" s="6" t="n">
        <v>1059901</v>
      </c>
    </row>
    <row r="9" spans="1:5">
      <c r="A9" s="4" t="s">
        <v>1031</v>
      </c>
    </row>
    <row r="10" spans="1:5">
      <c r="A10" s="3" t="s">
        <v>1028</v>
      </c>
    </row>
    <row r="11" spans="1:5">
      <c r="A11" s="4" t="s">
        <v>949</v>
      </c>
      <c r="B11" s="6" t="n">
        <v>13363</v>
      </c>
      <c r="C11" s="6" t="n">
        <v>30867</v>
      </c>
      <c r="D11" s="5" t="n">
        <v>32060</v>
      </c>
    </row>
    <row r="12" spans="1:5">
      <c r="A12" s="4" t="s">
        <v>1032</v>
      </c>
      <c r="B12" s="6" t="n">
        <v>136603</v>
      </c>
      <c r="C12" s="6" t="n">
        <v>130737</v>
      </c>
    </row>
    <row r="13" spans="1:5">
      <c r="A13" s="4" t="s">
        <v>1033</v>
      </c>
      <c r="B13" s="6" t="n">
        <v>5894</v>
      </c>
      <c r="C13" s="6" t="n">
        <v>6308</v>
      </c>
    </row>
    <row r="14" spans="1:5">
      <c r="A14" s="4" t="s">
        <v>1034</v>
      </c>
      <c r="B14" s="6" t="n">
        <v>606</v>
      </c>
    </row>
    <row r="15" spans="1:5">
      <c r="A15" s="4" t="s">
        <v>75</v>
      </c>
      <c r="B15" s="6" t="n">
        <v>2409</v>
      </c>
      <c r="C15" s="6" t="n">
        <v>1523</v>
      </c>
    </row>
    <row r="16" spans="1:5">
      <c r="A16" s="4" t="s">
        <v>76</v>
      </c>
      <c r="B16" s="6" t="n">
        <v>158875</v>
      </c>
      <c r="C16" s="6" t="n">
        <v>169435</v>
      </c>
    </row>
    <row r="17" spans="1:5">
      <c r="A17" s="3" t="s">
        <v>1029</v>
      </c>
    </row>
    <row r="18" spans="1:5">
      <c r="A18" s="4" t="s">
        <v>1035</v>
      </c>
      <c r="B18" s="6" t="n">
        <v>473</v>
      </c>
      <c r="C18" s="6" t="n">
        <v>263</v>
      </c>
    </row>
    <row r="19" spans="1:5">
      <c r="A19" s="4" t="s">
        <v>1030</v>
      </c>
      <c r="B19" s="6" t="n">
        <v>158402</v>
      </c>
      <c r="C19" s="6" t="n">
        <v>169172</v>
      </c>
    </row>
    <row r="20" spans="1:5">
      <c r="A20" s="4" t="s">
        <v>95</v>
      </c>
      <c r="B20" s="5" t="n">
        <v>158875</v>
      </c>
      <c r="C20" s="5" t="n">
        <v>1694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36</v>
      </c>
      <c r="B1" s="2" t="s">
        <v>608</v>
      </c>
      <c r="K1" s="2" t="s">
        <v>1</v>
      </c>
    </row>
    <row r="2" spans="1:13">
      <c r="B2" s="2" t="s">
        <v>2</v>
      </c>
      <c r="C2" s="2" t="s">
        <v>609</v>
      </c>
      <c r="D2" s="2" t="s">
        <v>701</v>
      </c>
      <c r="E2" s="2" t="s">
        <v>610</v>
      </c>
      <c r="F2" s="2" t="s">
        <v>63</v>
      </c>
      <c r="G2" s="2" t="s">
        <v>611</v>
      </c>
      <c r="H2" s="2" t="s">
        <v>612</v>
      </c>
      <c r="I2" s="2" t="s">
        <v>613</v>
      </c>
      <c r="J2" s="2" t="s">
        <v>109</v>
      </c>
      <c r="K2" s="2" t="s">
        <v>2</v>
      </c>
      <c r="L2" s="2" t="s">
        <v>63</v>
      </c>
      <c r="M2" s="2" t="s">
        <v>109</v>
      </c>
    </row>
    <row r="3" spans="1:13">
      <c r="A3" s="3" t="s">
        <v>1037</v>
      </c>
    </row>
    <row r="4" spans="1:13">
      <c r="A4" s="4" t="s">
        <v>116</v>
      </c>
      <c r="K4" s="5" t="n">
        <v>617</v>
      </c>
      <c r="L4" s="5" t="n">
        <v>679</v>
      </c>
      <c r="M4" s="5" t="n">
        <v>259</v>
      </c>
    </row>
    <row r="5" spans="1:13">
      <c r="A5" s="4" t="s">
        <v>117</v>
      </c>
      <c r="K5" s="6" t="n">
        <v>2827</v>
      </c>
      <c r="L5" s="6" t="n">
        <v>974</v>
      </c>
      <c r="M5" s="6" t="n">
        <v>656</v>
      </c>
    </row>
    <row r="6" spans="1:13">
      <c r="A6" s="4" t="s">
        <v>120</v>
      </c>
      <c r="B6" s="5" t="n">
        <v>9562</v>
      </c>
      <c r="C6" s="5" t="n">
        <v>9765</v>
      </c>
      <c r="D6" s="5" t="n">
        <v>9344</v>
      </c>
      <c r="E6" s="5" t="n">
        <v>9462</v>
      </c>
      <c r="F6" s="5" t="n">
        <v>9607</v>
      </c>
      <c r="G6" s="5" t="n">
        <v>9247</v>
      </c>
      <c r="H6" s="5" t="n">
        <v>9133</v>
      </c>
      <c r="I6" s="5" t="n">
        <v>8677</v>
      </c>
      <c r="K6" s="6" t="n">
        <v>38133</v>
      </c>
      <c r="L6" s="6" t="n">
        <v>36666</v>
      </c>
      <c r="M6" s="6" t="n">
        <v>32206</v>
      </c>
    </row>
    <row r="7" spans="1:13">
      <c r="A7" s="4" t="s">
        <v>213</v>
      </c>
      <c r="K7" s="6" t="n">
        <v>1256</v>
      </c>
      <c r="L7" s="6" t="n">
        <v>98</v>
      </c>
    </row>
    <row r="8" spans="1:13">
      <c r="A8" s="4" t="s">
        <v>132</v>
      </c>
      <c r="K8" s="6" t="n">
        <v>7612</v>
      </c>
      <c r="L8" s="6" t="n">
        <v>6673</v>
      </c>
      <c r="M8" s="6" t="n">
        <v>5825</v>
      </c>
    </row>
    <row r="9" spans="1:13">
      <c r="A9" s="4" t="s">
        <v>138</v>
      </c>
      <c r="K9" s="6" t="n">
        <v>3237</v>
      </c>
      <c r="L9" s="6" t="n">
        <v>3154</v>
      </c>
      <c r="M9" s="6" t="n">
        <v>1060</v>
      </c>
    </row>
    <row r="10" spans="1:13">
      <c r="A10" s="4" t="s">
        <v>142</v>
      </c>
      <c r="K10" s="6" t="n">
        <v>2395</v>
      </c>
      <c r="L10" s="6" t="n">
        <v>2187</v>
      </c>
      <c r="M10" s="6" t="n">
        <v>1830</v>
      </c>
    </row>
    <row r="11" spans="1:13">
      <c r="A11" s="4" t="s">
        <v>143</v>
      </c>
      <c r="B11" s="6" t="n">
        <v>19475</v>
      </c>
      <c r="C11" s="6" t="n">
        <v>9334</v>
      </c>
      <c r="D11" s="6" t="n">
        <v>8707</v>
      </c>
      <c r="E11" s="6" t="n">
        <v>9091</v>
      </c>
      <c r="F11" s="6" t="n">
        <v>9074</v>
      </c>
      <c r="G11" s="6" t="n">
        <v>8769</v>
      </c>
      <c r="H11" s="6" t="n">
        <v>8455</v>
      </c>
      <c r="I11" s="6" t="n">
        <v>8259</v>
      </c>
      <c r="K11" s="6" t="n">
        <v>46607</v>
      </c>
      <c r="L11" s="6" t="n">
        <v>34557</v>
      </c>
      <c r="M11" s="6" t="n">
        <v>36557</v>
      </c>
    </row>
    <row r="12" spans="1:13">
      <c r="A12" s="4" t="s">
        <v>1038</v>
      </c>
      <c r="B12" s="6" t="n">
        <v>-9343</v>
      </c>
      <c r="C12" s="6" t="n">
        <v>996</v>
      </c>
      <c r="D12" s="6" t="n">
        <v>1323</v>
      </c>
      <c r="E12" s="6" t="n">
        <v>975</v>
      </c>
      <c r="F12" s="6" t="n">
        <v>1133</v>
      </c>
      <c r="G12" s="6" t="n">
        <v>590</v>
      </c>
      <c r="H12" s="6" t="n">
        <v>865</v>
      </c>
      <c r="I12" s="6" t="n">
        <v>1209</v>
      </c>
      <c r="K12" s="6" t="n">
        <v>-6049</v>
      </c>
      <c r="L12" s="6" t="n">
        <v>3798</v>
      </c>
      <c r="M12" s="6" t="n">
        <v>-2963</v>
      </c>
    </row>
    <row r="13" spans="1:13">
      <c r="A13" s="4" t="s">
        <v>1039</v>
      </c>
      <c r="B13" s="6" t="n">
        <v>-1891</v>
      </c>
      <c r="C13" s="6" t="n">
        <v>287</v>
      </c>
      <c r="D13" s="6" t="n">
        <v>373</v>
      </c>
      <c r="E13" s="6" t="n">
        <v>307</v>
      </c>
      <c r="F13" s="6" t="n">
        <v>498</v>
      </c>
      <c r="G13" s="6" t="n">
        <v>188</v>
      </c>
      <c r="H13" s="6" t="n">
        <v>166</v>
      </c>
      <c r="I13" s="6" t="n">
        <v>268</v>
      </c>
      <c r="K13" s="6" t="n">
        <v>-924</v>
      </c>
      <c r="L13" s="6" t="n">
        <v>1121</v>
      </c>
      <c r="M13" s="6" t="n">
        <v>1424</v>
      </c>
    </row>
    <row r="14" spans="1:13">
      <c r="A14" s="4" t="s">
        <v>146</v>
      </c>
      <c r="B14" s="5" t="n">
        <v>-7452</v>
      </c>
      <c r="C14" s="5" t="n">
        <v>709</v>
      </c>
      <c r="D14" s="5" t="n">
        <v>950</v>
      </c>
      <c r="E14" s="5" t="n">
        <v>668</v>
      </c>
      <c r="F14" s="5" t="n">
        <v>635</v>
      </c>
      <c r="G14" s="5" t="n">
        <v>402</v>
      </c>
      <c r="H14" s="5" t="n">
        <v>699</v>
      </c>
      <c r="I14" s="5" t="n">
        <v>941</v>
      </c>
      <c r="J14" s="5" t="n">
        <v>-2864</v>
      </c>
      <c r="K14" s="6" t="n">
        <v>-5125</v>
      </c>
      <c r="L14" s="6" t="n">
        <v>2677</v>
      </c>
      <c r="M14" s="5" t="n">
        <v>-4387</v>
      </c>
    </row>
    <row r="15" spans="1:13">
      <c r="A15" s="4" t="s">
        <v>1031</v>
      </c>
    </row>
    <row r="16" spans="1:13">
      <c r="A16" s="3" t="s">
        <v>1037</v>
      </c>
    </row>
    <row r="17" spans="1:13">
      <c r="A17" s="4" t="s">
        <v>1040</v>
      </c>
      <c r="K17" s="6" t="n">
        <v>164</v>
      </c>
      <c r="L17" s="6" t="n">
        <v>175</v>
      </c>
    </row>
    <row r="18" spans="1:13">
      <c r="A18" s="4" t="s">
        <v>116</v>
      </c>
      <c r="K18" s="6" t="n">
        <v>90</v>
      </c>
    </row>
    <row r="19" spans="1:13">
      <c r="A19" s="4" t="s">
        <v>117</v>
      </c>
      <c r="K19" s="6" t="n">
        <v>182</v>
      </c>
      <c r="L19" s="6" t="n">
        <v>404</v>
      </c>
    </row>
    <row r="20" spans="1:13">
      <c r="A20" s="4" t="s">
        <v>120</v>
      </c>
      <c r="K20" s="6" t="n">
        <v>436</v>
      </c>
      <c r="L20" s="6" t="n">
        <v>579</v>
      </c>
    </row>
    <row r="21" spans="1:13">
      <c r="A21" s="4" t="s">
        <v>213</v>
      </c>
      <c r="K21" s="6" t="n">
        <v>1256</v>
      </c>
      <c r="L21" s="6" t="n">
        <v>98</v>
      </c>
    </row>
    <row r="22" spans="1:13">
      <c r="A22" s="4" t="s">
        <v>1041</v>
      </c>
      <c r="K22" s="6" t="n">
        <v>411</v>
      </c>
      <c r="L22" s="6" t="n">
        <v>411</v>
      </c>
    </row>
    <row r="23" spans="1:13">
      <c r="A23" s="4" t="s">
        <v>132</v>
      </c>
      <c r="K23" s="6" t="n">
        <v>60</v>
      </c>
      <c r="L23" s="6" t="n">
        <v>20</v>
      </c>
    </row>
    <row r="24" spans="1:13">
      <c r="A24" s="4" t="s">
        <v>138</v>
      </c>
      <c r="K24" s="6" t="n">
        <v>1255</v>
      </c>
      <c r="L24" s="6" t="n">
        <v>1823</v>
      </c>
    </row>
    <row r="25" spans="1:13">
      <c r="A25" s="4" t="s">
        <v>142</v>
      </c>
      <c r="K25" s="6" t="n">
        <v>115</v>
      </c>
      <c r="L25" s="6" t="n">
        <v>171</v>
      </c>
    </row>
    <row r="26" spans="1:13">
      <c r="A26" s="4" t="s">
        <v>143</v>
      </c>
      <c r="K26" s="6" t="n">
        <v>3097</v>
      </c>
      <c r="L26" s="6" t="n">
        <v>2523</v>
      </c>
    </row>
    <row r="27" spans="1:13">
      <c r="A27" s="4" t="s">
        <v>1038</v>
      </c>
      <c r="K27" s="6" t="n">
        <v>-2661</v>
      </c>
      <c r="L27" s="6" t="n">
        <v>-1944</v>
      </c>
    </row>
    <row r="28" spans="1:13">
      <c r="A28" s="4" t="s">
        <v>1039</v>
      </c>
      <c r="K28" s="6" t="n">
        <v>-533</v>
      </c>
      <c r="L28" s="6" t="n">
        <v>-221</v>
      </c>
    </row>
    <row r="29" spans="1:13">
      <c r="A29" s="4" t="s">
        <v>1042</v>
      </c>
      <c r="K29" s="6" t="n">
        <v>-2997</v>
      </c>
      <c r="L29" s="6" t="n">
        <v>4400</v>
      </c>
    </row>
    <row r="30" spans="1:13">
      <c r="A30" s="4" t="s">
        <v>146</v>
      </c>
      <c r="K30" s="5" t="n">
        <v>-5125</v>
      </c>
      <c r="L30" s="5" t="n">
        <v>2677</v>
      </c>
    </row>
  </sheetData>
  <mergeCells count="3">
    <mergeCell ref="A1:A2"/>
    <mergeCell ref="B1:J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3</v>
      </c>
      <c r="B1" s="2" t="s">
        <v>608</v>
      </c>
      <c r="K1" s="2" t="s">
        <v>1</v>
      </c>
    </row>
    <row r="2" spans="1:13">
      <c r="B2" s="2" t="s">
        <v>2</v>
      </c>
      <c r="C2" s="2" t="s">
        <v>609</v>
      </c>
      <c r="D2" s="2" t="s">
        <v>701</v>
      </c>
      <c r="E2" s="2" t="s">
        <v>610</v>
      </c>
      <c r="F2" s="2" t="s">
        <v>63</v>
      </c>
      <c r="G2" s="2" t="s">
        <v>611</v>
      </c>
      <c r="H2" s="2" t="s">
        <v>612</v>
      </c>
      <c r="I2" s="2" t="s">
        <v>613</v>
      </c>
      <c r="J2" s="2" t="s">
        <v>109</v>
      </c>
      <c r="K2" s="2" t="s">
        <v>2</v>
      </c>
      <c r="L2" s="2" t="s">
        <v>63</v>
      </c>
      <c r="M2" s="2" t="s">
        <v>109</v>
      </c>
    </row>
    <row r="3" spans="1:13">
      <c r="A3" s="3" t="s">
        <v>205</v>
      </c>
    </row>
    <row r="4" spans="1:13">
      <c r="A4" s="4" t="s">
        <v>146</v>
      </c>
      <c r="B4" s="5" t="n">
        <v>-7452</v>
      </c>
      <c r="C4" s="5" t="n">
        <v>709</v>
      </c>
      <c r="D4" s="5" t="n">
        <v>950</v>
      </c>
      <c r="E4" s="5" t="n">
        <v>668</v>
      </c>
      <c r="F4" s="5" t="n">
        <v>635</v>
      </c>
      <c r="G4" s="5" t="n">
        <v>402</v>
      </c>
      <c r="H4" s="5" t="n">
        <v>699</v>
      </c>
      <c r="I4" s="5" t="n">
        <v>941</v>
      </c>
      <c r="J4" s="5" t="n">
        <v>-2864</v>
      </c>
      <c r="K4" s="5" t="n">
        <v>-5125</v>
      </c>
      <c r="L4" s="5" t="n">
        <v>2677</v>
      </c>
      <c r="M4" s="5" t="n">
        <v>-4387</v>
      </c>
    </row>
    <row r="5" spans="1:13">
      <c r="A5" s="3" t="s">
        <v>206</v>
      </c>
    </row>
    <row r="6" spans="1:13">
      <c r="A6" s="4" t="s">
        <v>1044</v>
      </c>
      <c r="K6" s="6" t="n">
        <v>-2099</v>
      </c>
      <c r="L6" s="6" t="n">
        <v>-184</v>
      </c>
      <c r="M6" s="6" t="n">
        <v>-40</v>
      </c>
    </row>
    <row r="7" spans="1:13">
      <c r="A7" s="4" t="s">
        <v>213</v>
      </c>
      <c r="K7" s="6" t="n">
        <v>1256</v>
      </c>
      <c r="L7" s="6" t="n">
        <v>98</v>
      </c>
    </row>
    <row r="8" spans="1:13">
      <c r="A8" s="4" t="s">
        <v>1045</v>
      </c>
      <c r="K8" s="6" t="n">
        <v>1450</v>
      </c>
      <c r="L8" s="6" t="n">
        <v>-371</v>
      </c>
      <c r="M8" s="6" t="n">
        <v>38</v>
      </c>
    </row>
    <row r="9" spans="1:13">
      <c r="A9" s="4" t="s">
        <v>221</v>
      </c>
      <c r="K9" s="6" t="n">
        <v>-2884</v>
      </c>
      <c r="L9" s="6" t="n">
        <v>1378</v>
      </c>
      <c r="M9" s="6" t="n">
        <v>2170</v>
      </c>
    </row>
    <row r="10" spans="1:13">
      <c r="A10" s="4" t="s">
        <v>222</v>
      </c>
      <c r="K10" s="6" t="n">
        <v>6076</v>
      </c>
      <c r="L10" s="6" t="n">
        <v>7885</v>
      </c>
      <c r="M10" s="6" t="n">
        <v>8646</v>
      </c>
    </row>
    <row r="11" spans="1:13">
      <c r="A11" s="3" t="s">
        <v>223</v>
      </c>
    </row>
    <row r="12" spans="1:13">
      <c r="A12" s="4" t="s">
        <v>232</v>
      </c>
      <c r="K12" s="6" t="n">
        <v>-39699</v>
      </c>
      <c r="L12" s="6" t="n">
        <v>-126608</v>
      </c>
      <c r="M12" s="6" t="n">
        <v>-135898</v>
      </c>
    </row>
    <row r="13" spans="1:13">
      <c r="A13" s="3" t="s">
        <v>233</v>
      </c>
    </row>
    <row r="14" spans="1:13">
      <c r="A14" s="4" t="s">
        <v>235</v>
      </c>
      <c r="K14" s="6" t="n">
        <v>-15763</v>
      </c>
    </row>
    <row r="15" spans="1:13">
      <c r="A15" s="4" t="s">
        <v>240</v>
      </c>
      <c r="K15" s="6" t="n">
        <v>-8478</v>
      </c>
      <c r="L15" s="6" t="n">
        <v>128777</v>
      </c>
      <c r="M15" s="6" t="n">
        <v>175260</v>
      </c>
    </row>
    <row r="16" spans="1:13">
      <c r="A16" s="4" t="s">
        <v>1046</v>
      </c>
      <c r="E16" s="6" t="n">
        <v>69778</v>
      </c>
      <c r="K16" s="6" t="n">
        <v>69778</v>
      </c>
    </row>
    <row r="17" spans="1:13">
      <c r="A17" s="4" t="s">
        <v>1047</v>
      </c>
      <c r="B17" s="6" t="n">
        <v>27677</v>
      </c>
      <c r="F17" s="6" t="n">
        <v>69778</v>
      </c>
      <c r="K17" s="6" t="n">
        <v>27677</v>
      </c>
      <c r="L17" s="6" t="n">
        <v>69778</v>
      </c>
    </row>
    <row r="18" spans="1:13">
      <c r="A18" s="4" t="s">
        <v>1031</v>
      </c>
    </row>
    <row r="19" spans="1:13">
      <c r="A19" s="3" t="s">
        <v>205</v>
      </c>
    </row>
    <row r="20" spans="1:13">
      <c r="A20" s="4" t="s">
        <v>146</v>
      </c>
      <c r="K20" s="6" t="n">
        <v>-5125</v>
      </c>
      <c r="L20" s="6" t="n">
        <v>2677</v>
      </c>
    </row>
    <row r="21" spans="1:13">
      <c r="A21" s="3" t="s">
        <v>206</v>
      </c>
    </row>
    <row r="22" spans="1:13">
      <c r="A22" s="4" t="s">
        <v>1048</v>
      </c>
      <c r="K22" s="6" t="n">
        <v>2997</v>
      </c>
      <c r="L22" s="6" t="n">
        <v>-4400</v>
      </c>
    </row>
    <row r="23" spans="1:13">
      <c r="A23" s="4" t="s">
        <v>1044</v>
      </c>
      <c r="K23" s="6" t="n">
        <v>598</v>
      </c>
      <c r="L23" s="6" t="n">
        <v>83</v>
      </c>
    </row>
    <row r="24" spans="1:13">
      <c r="A24" s="4" t="s">
        <v>213</v>
      </c>
      <c r="K24" s="6" t="n">
        <v>1256</v>
      </c>
      <c r="L24" s="6" t="n">
        <v>98</v>
      </c>
    </row>
    <row r="25" spans="1:13">
      <c r="A25" s="4" t="s">
        <v>1045</v>
      </c>
      <c r="K25" s="6" t="n">
        <v>-918</v>
      </c>
      <c r="L25" s="6" t="n">
        <v>-257</v>
      </c>
    </row>
    <row r="26" spans="1:13">
      <c r="A26" s="4" t="s">
        <v>221</v>
      </c>
      <c r="K26" s="6" t="n">
        <v>-357</v>
      </c>
      <c r="L26" s="6" t="n">
        <v>202</v>
      </c>
    </row>
    <row r="27" spans="1:13">
      <c r="A27" s="4" t="s">
        <v>222</v>
      </c>
      <c r="K27" s="6" t="n">
        <v>-1549</v>
      </c>
      <c r="L27" s="6" t="n">
        <v>-1597</v>
      </c>
    </row>
    <row r="28" spans="1:13">
      <c r="A28" s="3" t="s">
        <v>223</v>
      </c>
    </row>
    <row r="29" spans="1:13">
      <c r="A29" s="4" t="s">
        <v>1049</v>
      </c>
      <c r="K29" s="6" t="n">
        <v>-606</v>
      </c>
    </row>
    <row r="30" spans="1:13">
      <c r="A30" s="4" t="s">
        <v>1050</v>
      </c>
      <c r="K30" s="6" t="n">
        <v>414</v>
      </c>
      <c r="L30" s="6" t="n">
        <v>404</v>
      </c>
    </row>
    <row r="31" spans="1:13">
      <c r="A31" s="4" t="s">
        <v>232</v>
      </c>
      <c r="K31" s="6" t="n">
        <v>-192</v>
      </c>
      <c r="L31" s="6" t="n">
        <v>404</v>
      </c>
    </row>
    <row r="32" spans="1:13">
      <c r="A32" s="3" t="s">
        <v>233</v>
      </c>
    </row>
    <row r="33" spans="1:13">
      <c r="A33" s="4" t="s">
        <v>235</v>
      </c>
      <c r="K33" s="6" t="n">
        <v>-15763</v>
      </c>
    </row>
    <row r="34" spans="1:13">
      <c r="A34" s="4" t="s">
        <v>240</v>
      </c>
      <c r="K34" s="6" t="n">
        <v>-15763</v>
      </c>
    </row>
    <row r="35" spans="1:13">
      <c r="A35" s="4" t="s">
        <v>241</v>
      </c>
      <c r="K35" s="6" t="n">
        <v>-17504</v>
      </c>
      <c r="L35" s="6" t="n">
        <v>-1193</v>
      </c>
    </row>
    <row r="36" spans="1:13">
      <c r="A36" s="4" t="s">
        <v>1046</v>
      </c>
      <c r="E36" s="5" t="n">
        <v>30867</v>
      </c>
      <c r="I36" s="5" t="n">
        <v>32060</v>
      </c>
      <c r="K36" s="6" t="n">
        <v>30867</v>
      </c>
      <c r="L36" s="6" t="n">
        <v>32060</v>
      </c>
    </row>
    <row r="37" spans="1:13">
      <c r="A37" s="4" t="s">
        <v>1047</v>
      </c>
      <c r="B37" s="5" t="n">
        <v>13363</v>
      </c>
      <c r="F37" s="5" t="n">
        <v>30867</v>
      </c>
      <c r="J37" s="5" t="n">
        <v>32060</v>
      </c>
      <c r="K37" s="5" t="n">
        <v>13363</v>
      </c>
      <c r="L37" s="5" t="n">
        <v>30867</v>
      </c>
      <c r="M37" s="5" t="n">
        <v>32060</v>
      </c>
    </row>
  </sheetData>
  <mergeCells count="3">
    <mergeCell ref="A1:A2"/>
    <mergeCell ref="B1:J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1</v>
      </c>
      <c r="B1" s="2" t="s">
        <v>608</v>
      </c>
      <c r="K1" s="2" t="s">
        <v>1</v>
      </c>
    </row>
    <row r="2" spans="1:13">
      <c r="B2" s="2" t="s">
        <v>2</v>
      </c>
      <c r="C2" s="2" t="s">
        <v>609</v>
      </c>
      <c r="D2" s="2" t="s">
        <v>701</v>
      </c>
      <c r="E2" s="2" t="s">
        <v>610</v>
      </c>
      <c r="F2" s="2" t="s">
        <v>63</v>
      </c>
      <c r="G2" s="2" t="s">
        <v>611</v>
      </c>
      <c r="H2" s="2" t="s">
        <v>612</v>
      </c>
      <c r="I2" s="2" t="s">
        <v>613</v>
      </c>
      <c r="J2" s="2" t="s">
        <v>109</v>
      </c>
      <c r="K2" s="2" t="s">
        <v>2</v>
      </c>
      <c r="L2" s="2" t="s">
        <v>63</v>
      </c>
      <c r="M2" s="2" t="s">
        <v>109</v>
      </c>
    </row>
    <row r="3" spans="1:13">
      <c r="A3" s="3" t="s">
        <v>300</v>
      </c>
    </row>
    <row r="4" spans="1:13">
      <c r="A4" s="4" t="s">
        <v>120</v>
      </c>
      <c r="B4" s="5" t="n">
        <v>9562</v>
      </c>
      <c r="C4" s="5" t="n">
        <v>9765</v>
      </c>
      <c r="D4" s="5" t="n">
        <v>9344</v>
      </c>
      <c r="E4" s="5" t="n">
        <v>9462</v>
      </c>
      <c r="F4" s="5" t="n">
        <v>9607</v>
      </c>
      <c r="G4" s="5" t="n">
        <v>9247</v>
      </c>
      <c r="H4" s="5" t="n">
        <v>9133</v>
      </c>
      <c r="I4" s="5" t="n">
        <v>8677</v>
      </c>
      <c r="K4" s="5" t="n">
        <v>38133</v>
      </c>
      <c r="L4" s="5" t="n">
        <v>36666</v>
      </c>
      <c r="M4" s="5" t="n">
        <v>32206</v>
      </c>
    </row>
    <row r="5" spans="1:13">
      <c r="A5" s="4" t="s">
        <v>616</v>
      </c>
      <c r="B5" s="6" t="n">
        <v>95</v>
      </c>
      <c r="C5" s="6" t="n">
        <v>14</v>
      </c>
      <c r="E5" s="6" t="n">
        <v>149</v>
      </c>
      <c r="F5" s="6" t="n">
        <v>215</v>
      </c>
      <c r="G5" s="6" t="n">
        <v>602</v>
      </c>
      <c r="H5" s="6" t="n">
        <v>337</v>
      </c>
      <c r="I5" s="6" t="n">
        <v>94</v>
      </c>
      <c r="K5" s="6" t="n">
        <v>258</v>
      </c>
      <c r="L5" s="6" t="n">
        <v>1249</v>
      </c>
      <c r="M5" s="6" t="n">
        <v>1716</v>
      </c>
    </row>
    <row r="6" spans="1:13">
      <c r="A6" s="4" t="s">
        <v>122</v>
      </c>
      <c r="B6" s="6" t="n">
        <v>9467</v>
      </c>
      <c r="C6" s="6" t="n">
        <v>9751</v>
      </c>
      <c r="D6" s="6" t="n">
        <v>9344</v>
      </c>
      <c r="E6" s="6" t="n">
        <v>9313</v>
      </c>
      <c r="F6" s="6" t="n">
        <v>9392</v>
      </c>
      <c r="G6" s="6" t="n">
        <v>8645</v>
      </c>
      <c r="H6" s="6" t="n">
        <v>8796</v>
      </c>
      <c r="I6" s="6" t="n">
        <v>8583</v>
      </c>
      <c r="K6" s="6" t="n">
        <v>37875</v>
      </c>
      <c r="L6" s="6" t="n">
        <v>35417</v>
      </c>
      <c r="M6" s="6" t="n">
        <v>30490</v>
      </c>
    </row>
    <row r="7" spans="1:13">
      <c r="A7" s="4" t="s">
        <v>1052</v>
      </c>
      <c r="B7" s="6" t="n">
        <v>665</v>
      </c>
      <c r="C7" s="6" t="n">
        <v>579</v>
      </c>
      <c r="D7" s="6" t="n">
        <v>686</v>
      </c>
      <c r="E7" s="6" t="n">
        <v>753</v>
      </c>
      <c r="F7" s="6" t="n">
        <v>815</v>
      </c>
      <c r="G7" s="6" t="n">
        <v>714</v>
      </c>
      <c r="H7" s="6" t="n">
        <v>524</v>
      </c>
      <c r="I7" s="6" t="n">
        <v>885</v>
      </c>
      <c r="K7" s="6" t="n">
        <v>2683</v>
      </c>
      <c r="L7" s="6" t="n">
        <v>2938</v>
      </c>
      <c r="M7" s="6" t="n">
        <v>3104</v>
      </c>
    </row>
    <row r="8" spans="1:13">
      <c r="A8" s="4" t="s">
        <v>1053</v>
      </c>
      <c r="B8" s="6" t="n">
        <v>19475</v>
      </c>
      <c r="C8" s="6" t="n">
        <v>9334</v>
      </c>
      <c r="D8" s="6" t="n">
        <v>8707</v>
      </c>
      <c r="E8" s="6" t="n">
        <v>9091</v>
      </c>
      <c r="F8" s="6" t="n">
        <v>9074</v>
      </c>
      <c r="G8" s="6" t="n">
        <v>8769</v>
      </c>
      <c r="H8" s="6" t="n">
        <v>8455</v>
      </c>
      <c r="I8" s="6" t="n">
        <v>8259</v>
      </c>
      <c r="K8" s="6" t="n">
        <v>46607</v>
      </c>
      <c r="L8" s="6" t="n">
        <v>34557</v>
      </c>
      <c r="M8" s="6" t="n">
        <v>36557</v>
      </c>
    </row>
    <row r="9" spans="1:13">
      <c r="A9" s="4" t="s">
        <v>144</v>
      </c>
      <c r="B9" s="6" t="n">
        <v>-9343</v>
      </c>
      <c r="C9" s="6" t="n">
        <v>996</v>
      </c>
      <c r="D9" s="6" t="n">
        <v>1323</v>
      </c>
      <c r="E9" s="6" t="n">
        <v>975</v>
      </c>
      <c r="F9" s="6" t="n">
        <v>1133</v>
      </c>
      <c r="G9" s="6" t="n">
        <v>590</v>
      </c>
      <c r="H9" s="6" t="n">
        <v>865</v>
      </c>
      <c r="I9" s="6" t="n">
        <v>1209</v>
      </c>
      <c r="K9" s="6" t="n">
        <v>-6049</v>
      </c>
      <c r="L9" s="6" t="n">
        <v>3798</v>
      </c>
      <c r="M9" s="6" t="n">
        <v>-2963</v>
      </c>
    </row>
    <row r="10" spans="1:13">
      <c r="A10" s="4" t="s">
        <v>1039</v>
      </c>
      <c r="B10" s="6" t="n">
        <v>-1891</v>
      </c>
      <c r="C10" s="6" t="n">
        <v>287</v>
      </c>
      <c r="D10" s="6" t="n">
        <v>373</v>
      </c>
      <c r="E10" s="6" t="n">
        <v>307</v>
      </c>
      <c r="F10" s="6" t="n">
        <v>498</v>
      </c>
      <c r="G10" s="6" t="n">
        <v>188</v>
      </c>
      <c r="H10" s="6" t="n">
        <v>166</v>
      </c>
      <c r="I10" s="6" t="n">
        <v>268</v>
      </c>
      <c r="K10" s="6" t="n">
        <v>-924</v>
      </c>
      <c r="L10" s="6" t="n">
        <v>1121</v>
      </c>
      <c r="M10" s="6" t="n">
        <v>1424</v>
      </c>
    </row>
    <row r="11" spans="1:13">
      <c r="A11" s="4" t="s">
        <v>146</v>
      </c>
      <c r="B11" s="5" t="n">
        <v>-7452</v>
      </c>
      <c r="C11" s="5" t="n">
        <v>709</v>
      </c>
      <c r="D11" s="5" t="n">
        <v>950</v>
      </c>
      <c r="E11" s="5" t="n">
        <v>668</v>
      </c>
      <c r="F11" s="5" t="n">
        <v>635</v>
      </c>
      <c r="G11" s="5" t="n">
        <v>402</v>
      </c>
      <c r="H11" s="5" t="n">
        <v>699</v>
      </c>
      <c r="I11" s="5" t="n">
        <v>941</v>
      </c>
      <c r="J11" s="5" t="n">
        <v>-2864</v>
      </c>
      <c r="K11" s="5" t="n">
        <v>-5125</v>
      </c>
      <c r="L11" s="5" t="n">
        <v>2677</v>
      </c>
      <c r="M11" s="5" t="n">
        <v>-4387</v>
      </c>
    </row>
    <row r="12" spans="1:13">
      <c r="A12" s="4" t="s">
        <v>148</v>
      </c>
      <c r="B12" s="7" t="n">
        <v>-0.43</v>
      </c>
      <c r="C12" s="7" t="n">
        <v>0.04</v>
      </c>
      <c r="D12" s="7" t="n">
        <v>0.05</v>
      </c>
      <c r="E12" s="7" t="n">
        <v>0.04</v>
      </c>
      <c r="F12" s="7" t="n">
        <v>0.04</v>
      </c>
      <c r="G12" s="7" t="n">
        <v>0.02</v>
      </c>
      <c r="H12" s="7" t="n">
        <v>0.04</v>
      </c>
      <c r="I12" s="7" t="n">
        <v>0.05</v>
      </c>
      <c r="J12" s="7" t="n">
        <v>-0.16</v>
      </c>
      <c r="K12" s="7" t="n">
        <v>-0.29</v>
      </c>
      <c r="L12" s="7" t="n">
        <v>0.15</v>
      </c>
      <c r="M12" s="7" t="n">
        <v>-0.16</v>
      </c>
    </row>
    <row r="13" spans="1:13">
      <c r="A13" s="4" t="s">
        <v>914</v>
      </c>
      <c r="B13" s="7" t="n">
        <v>-0.43</v>
      </c>
      <c r="C13" s="7" t="n">
        <v>0.04</v>
      </c>
      <c r="D13" s="7" t="n">
        <v>0.05</v>
      </c>
      <c r="E13" s="7" t="n">
        <v>0.04</v>
      </c>
      <c r="F13" s="7" t="n">
        <v>0.04</v>
      </c>
      <c r="G13" s="7" t="n">
        <v>0.02</v>
      </c>
      <c r="H13" s="7" t="n">
        <v>0.04</v>
      </c>
      <c r="I13" s="7" t="n">
        <v>0.05</v>
      </c>
      <c r="J13" s="7" t="n">
        <v>-0.16</v>
      </c>
      <c r="K13" s="7" t="n">
        <v>-0.29</v>
      </c>
      <c r="L13" s="7" t="n">
        <v>0.15</v>
      </c>
      <c r="M13" s="7" t="n">
        <v>-0.16</v>
      </c>
    </row>
    <row r="14" spans="1:13">
      <c r="A14" s="4" t="s">
        <v>1054</v>
      </c>
      <c r="B14" s="6" t="n">
        <v>17145970</v>
      </c>
      <c r="C14" s="6" t="n">
        <v>17185993</v>
      </c>
      <c r="D14" s="6" t="n">
        <v>17565934</v>
      </c>
      <c r="E14" s="6" t="n">
        <v>17835295</v>
      </c>
      <c r="F14" s="6" t="n">
        <v>17823847</v>
      </c>
      <c r="G14" s="6" t="n">
        <v>17811784</v>
      </c>
      <c r="H14" s="6" t="n">
        <v>17799723</v>
      </c>
      <c r="I14" s="6" t="n">
        <v>17787661</v>
      </c>
      <c r="J14" s="6" t="n">
        <v>17739796</v>
      </c>
      <c r="K14" s="6" t="n">
        <v>17432318</v>
      </c>
      <c r="L14" s="6" t="n">
        <v>17805869</v>
      </c>
    </row>
    <row r="15" spans="1:13">
      <c r="A15" s="4" t="s">
        <v>1055</v>
      </c>
      <c r="B15" s="6" t="n">
        <v>17145970</v>
      </c>
      <c r="C15" s="6" t="n">
        <v>17297054</v>
      </c>
      <c r="D15" s="6" t="n">
        <v>17655664</v>
      </c>
      <c r="E15" s="6" t="n">
        <v>17864327</v>
      </c>
      <c r="F15" s="6" t="n">
        <v>17830184</v>
      </c>
      <c r="G15" s="6" t="n">
        <v>17811784</v>
      </c>
      <c r="H15" s="6" t="n">
        <v>17799723</v>
      </c>
      <c r="I15" s="6" t="n">
        <v>17787661</v>
      </c>
      <c r="J15" s="6" t="n">
        <v>17739796</v>
      </c>
      <c r="K15" s="6" t="n">
        <v>17432318</v>
      </c>
      <c r="L15" s="6" t="n">
        <v>17812206</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14:49Z</dcterms:created>
  <dcterms:modified xmlns:dcterms="http://purl.org/dc/terms/" xmlns:xsi="http://www.w3.org/2001/XMLSchema-instance" xsi:type="dcterms:W3CDTF">2020-03-17T17:14:49Z</dcterms:modified>
</cp:coreProperties>
</file>